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TATEMENT OF STOCKHOLDERS' EQUI" sheetId="8" state="visible" r:id="rId8"/>
    <sheet xmlns:r="http://schemas.openxmlformats.org/officeDocument/2006/relationships" name="STATEMENT OF STOCKHOLDERS' EQ_2"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OTHER INTANGIBLE ASSETS, NET" sheetId="18" state="visible" r:id="rId18"/>
    <sheet xmlns:r="http://schemas.openxmlformats.org/officeDocument/2006/relationships" name="LEASES" sheetId="19" state="visible" r:id="rId19"/>
    <sheet xmlns:r="http://schemas.openxmlformats.org/officeDocument/2006/relationships" name="FAIR VALUE OF FINANCIAL INSTRUM"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EARNINGS PER SHARE" sheetId="24" state="visible" r:id="rId24"/>
    <sheet xmlns:r="http://schemas.openxmlformats.org/officeDocument/2006/relationships" name="SHARE-BASED COMPENSATION PLANS" sheetId="25" state="visible" r:id="rId25"/>
    <sheet xmlns:r="http://schemas.openxmlformats.org/officeDocument/2006/relationships" name="PENSION AND OTHER POSTRETIREMEN" sheetId="26" state="visible" r:id="rId26"/>
    <sheet xmlns:r="http://schemas.openxmlformats.org/officeDocument/2006/relationships" name="SEGMENT INFORMATION" sheetId="27" state="visible" r:id="rId27"/>
    <sheet xmlns:r="http://schemas.openxmlformats.org/officeDocument/2006/relationships" name="CONTINGENCIES AND COMMITMENTS" sheetId="28" state="visible" r:id="rId28"/>
    <sheet xmlns:r="http://schemas.openxmlformats.org/officeDocument/2006/relationships" name="ACCUMULATED OTHER COMPREHENSIVE" sheetId="29" state="visible" r:id="rId29"/>
    <sheet xmlns:r="http://schemas.openxmlformats.org/officeDocument/2006/relationships" name="RESTRUCTURING COSTS"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SCHEDULE II VALUATION AND QUALI" sheetId="33" state="visible" r:id="rId33"/>
    <sheet xmlns:r="http://schemas.openxmlformats.org/officeDocument/2006/relationships" name="SUMMARY OF SIGNIFICANT ACCOUN_2" sheetId="34" state="visible" r:id="rId34"/>
    <sheet xmlns:r="http://schemas.openxmlformats.org/officeDocument/2006/relationships" name="REVENUE (Table)" sheetId="35" state="visible" r:id="rId35"/>
    <sheet xmlns:r="http://schemas.openxmlformats.org/officeDocument/2006/relationships" name="ACQUISITIONS (Table)" sheetId="36" state="visible" r:id="rId36"/>
    <sheet xmlns:r="http://schemas.openxmlformats.org/officeDocument/2006/relationships" name="ASSETS HELD FOR SALE (Tables)" sheetId="37" state="visible" r:id="rId37"/>
    <sheet xmlns:r="http://schemas.openxmlformats.org/officeDocument/2006/relationships" name="RECEIVABLES (Table)" sheetId="38" state="visible" r:id="rId38"/>
    <sheet xmlns:r="http://schemas.openxmlformats.org/officeDocument/2006/relationships" name="INVENTORIES (Table)" sheetId="39" state="visible" r:id="rId39"/>
    <sheet xmlns:r="http://schemas.openxmlformats.org/officeDocument/2006/relationships" name="PROPERTY, PLANT, AND EQUIPMENT " sheetId="40" state="visible" r:id="rId40"/>
    <sheet xmlns:r="http://schemas.openxmlformats.org/officeDocument/2006/relationships" name="GOODWILL (Table)" sheetId="41" state="visible" r:id="rId41"/>
    <sheet xmlns:r="http://schemas.openxmlformats.org/officeDocument/2006/relationships" name="OTHER INTANGIBLE ASSETS, NET (T" sheetId="42" state="visible" r:id="rId42"/>
    <sheet xmlns:r="http://schemas.openxmlformats.org/officeDocument/2006/relationships" name="LEASES (Tables)" sheetId="43" state="visible" r:id="rId43"/>
    <sheet xmlns:r="http://schemas.openxmlformats.org/officeDocument/2006/relationships" name="FAIR VALUE OF FINANCIAL INSTR_2" sheetId="44" state="visible" r:id="rId44"/>
    <sheet xmlns:r="http://schemas.openxmlformats.org/officeDocument/2006/relationships" name="ACCRUED EXPENSES AND OTHER CU_2" sheetId="45" state="visible" r:id="rId45"/>
    <sheet xmlns:r="http://schemas.openxmlformats.org/officeDocument/2006/relationships" name="INCOME TAXES (Table)" sheetId="46" state="visible" r:id="rId46"/>
    <sheet xmlns:r="http://schemas.openxmlformats.org/officeDocument/2006/relationships" name="DEBT (Table)" sheetId="47" state="visible" r:id="rId47"/>
    <sheet xmlns:r="http://schemas.openxmlformats.org/officeDocument/2006/relationships" name="EARNINGS PER SHARE (Table)" sheetId="48" state="visible" r:id="rId48"/>
    <sheet xmlns:r="http://schemas.openxmlformats.org/officeDocument/2006/relationships" name="SHARE-BASED COMPENSATION PLANS " sheetId="49" state="visible" r:id="rId49"/>
    <sheet xmlns:r="http://schemas.openxmlformats.org/officeDocument/2006/relationships" name="PENSION AND OTHER POSTRETIREM_2" sheetId="50" state="visible" r:id="rId50"/>
    <sheet xmlns:r="http://schemas.openxmlformats.org/officeDocument/2006/relationships" name="SEGMENT INFORMATION (Table)" sheetId="51" state="visible" r:id="rId51"/>
    <sheet xmlns:r="http://schemas.openxmlformats.org/officeDocument/2006/relationships" name="ACCUMULATED OTHER COMPREHENSI_2" sheetId="52" state="visible" r:id="rId52"/>
    <sheet xmlns:r="http://schemas.openxmlformats.org/officeDocument/2006/relationships" name="RESTRUCTURING COSTS (Tables)" sheetId="53" state="visible" r:id="rId53"/>
    <sheet xmlns:r="http://schemas.openxmlformats.org/officeDocument/2006/relationships" name="QUARTERLY RESULTS OF OPERATIO_2" sheetId="54" state="visible" r:id="rId54"/>
    <sheet xmlns:r="http://schemas.openxmlformats.org/officeDocument/2006/relationships" name="SCHEDULE II VALUATION AND QUA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DISAGGREGATION OF REVEN" sheetId="60" state="visible" r:id="rId60"/>
    <sheet xmlns:r="http://schemas.openxmlformats.org/officeDocument/2006/relationships" name="REVENUE ADDTIONAL DETAILS (Deta" sheetId="61" state="visible" r:id="rId61"/>
    <sheet xmlns:r="http://schemas.openxmlformats.org/officeDocument/2006/relationships" name="ACQUISITIONS (Detail)" sheetId="62" state="visible" r:id="rId62"/>
    <sheet xmlns:r="http://schemas.openxmlformats.org/officeDocument/2006/relationships" name="ACQUISITIONS (Narrative) (Detai" sheetId="63" state="visible" r:id="rId63"/>
    <sheet xmlns:r="http://schemas.openxmlformats.org/officeDocument/2006/relationships" name="ASSETS HELD FOR SALE - Narrativ" sheetId="64" state="visible" r:id="rId64"/>
    <sheet xmlns:r="http://schemas.openxmlformats.org/officeDocument/2006/relationships" name="ASSETS HELD FOR SALE (Details)" sheetId="65" state="visible" r:id="rId65"/>
    <sheet xmlns:r="http://schemas.openxmlformats.org/officeDocument/2006/relationships" name="RECEIVABLES (Detail)" sheetId="66" state="visible" r:id="rId66"/>
    <sheet xmlns:r="http://schemas.openxmlformats.org/officeDocument/2006/relationships" name="RECEIVABLES (Narrative) (Detail" sheetId="67" state="visible" r:id="rId67"/>
    <sheet xmlns:r="http://schemas.openxmlformats.org/officeDocument/2006/relationships" name="INVENTORIES (Detail)" sheetId="68" state="visible" r:id="rId68"/>
    <sheet xmlns:r="http://schemas.openxmlformats.org/officeDocument/2006/relationships" name="INVENTORIES (Narrative) (Detail" sheetId="69" state="visible" r:id="rId69"/>
    <sheet xmlns:r="http://schemas.openxmlformats.org/officeDocument/2006/relationships" name="PROPERTY, PLANT, AND EQUIPMEN_2" sheetId="70" state="visible" r:id="rId70"/>
    <sheet xmlns:r="http://schemas.openxmlformats.org/officeDocument/2006/relationships" name="PROPERTY, PLANT, AND EQUIPMEN_3" sheetId="71" state="visible" r:id="rId71"/>
    <sheet xmlns:r="http://schemas.openxmlformats.org/officeDocument/2006/relationships" name="GOODWILL (Detail)" sheetId="72" state="visible" r:id="rId72"/>
    <sheet xmlns:r="http://schemas.openxmlformats.org/officeDocument/2006/relationships" name="OTHER INTANGIBLE ASSETS, NET (D" sheetId="73" state="visible" r:id="rId73"/>
    <sheet xmlns:r="http://schemas.openxmlformats.org/officeDocument/2006/relationships" name="OTHER INTANGIBLE ASSETS, NET (A" sheetId="74" state="visible" r:id="rId74"/>
    <sheet xmlns:r="http://schemas.openxmlformats.org/officeDocument/2006/relationships" name="OTHER INTANGIBLE ASSETS, NET OT" sheetId="75" state="visible" r:id="rId75"/>
    <sheet xmlns:r="http://schemas.openxmlformats.org/officeDocument/2006/relationships" name="LEASES - Narrative (Details)" sheetId="76" state="visible" r:id="rId76"/>
    <sheet xmlns:r="http://schemas.openxmlformats.org/officeDocument/2006/relationships" name="LEASES - Schedule of Lease Expe" sheetId="77" state="visible" r:id="rId77"/>
    <sheet xmlns:r="http://schemas.openxmlformats.org/officeDocument/2006/relationships" name="LEASES - Supplemental Cash Flow" sheetId="78" state="visible" r:id="rId78"/>
    <sheet xmlns:r="http://schemas.openxmlformats.org/officeDocument/2006/relationships" name="LEASES - Supplemental Balance S" sheetId="79" state="visible" r:id="rId79"/>
    <sheet xmlns:r="http://schemas.openxmlformats.org/officeDocument/2006/relationships" name="LEASES - Schedule of Maturities"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INCOME TAXES INCOME TAXES (Tax " sheetId="85" state="visible" r:id="rId85"/>
    <sheet xmlns:r="http://schemas.openxmlformats.org/officeDocument/2006/relationships" name="INCOME TAXES (Income Before Inc" sheetId="86" state="visible" r:id="rId86"/>
    <sheet xmlns:r="http://schemas.openxmlformats.org/officeDocument/2006/relationships" name="INCOME TAXES (Provision for Inc" sheetId="87" state="visible" r:id="rId87"/>
    <sheet xmlns:r="http://schemas.openxmlformats.org/officeDocument/2006/relationships" name="INCOME TAXES (Effective Income " sheetId="88" state="visible" r:id="rId88"/>
    <sheet xmlns:r="http://schemas.openxmlformats.org/officeDocument/2006/relationships" name="INCOME TAXES (Deferred Tax Asse" sheetId="89" state="visible" r:id="rId89"/>
    <sheet xmlns:r="http://schemas.openxmlformats.org/officeDocument/2006/relationships" name="INCOME TAXES (Net Deferred Tax " sheetId="90" state="visible" r:id="rId90"/>
    <sheet xmlns:r="http://schemas.openxmlformats.org/officeDocument/2006/relationships" name="INCOME TAXES (Unrecognized Tax " sheetId="91" state="visible" r:id="rId91"/>
    <sheet xmlns:r="http://schemas.openxmlformats.org/officeDocument/2006/relationships" name="INCOME TAXES (Open Tax Years) (" sheetId="92" state="visible" r:id="rId92"/>
    <sheet xmlns:r="http://schemas.openxmlformats.org/officeDocument/2006/relationships" name="INCOME TAXES (Narrative) (Detai" sheetId="93" state="visible" r:id="rId93"/>
    <sheet xmlns:r="http://schemas.openxmlformats.org/officeDocument/2006/relationships" name="DEBT (Detail)" sheetId="94" state="visible" r:id="rId94"/>
    <sheet xmlns:r="http://schemas.openxmlformats.org/officeDocument/2006/relationships" name="DEBT (Maturity) (Detail)" sheetId="95" state="visible" r:id="rId95"/>
    <sheet xmlns:r="http://schemas.openxmlformats.org/officeDocument/2006/relationships" name="DEBT (Narrative) (Detail)" sheetId="96" state="visible" r:id="rId96"/>
    <sheet xmlns:r="http://schemas.openxmlformats.org/officeDocument/2006/relationships" name="EARNINGS PER SHARE (Detail)" sheetId="97" state="visible" r:id="rId97"/>
    <sheet xmlns:r="http://schemas.openxmlformats.org/officeDocument/2006/relationships" name="EARNINGS PER SHARE (AntiDilutiv"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SHARE-BASED COMPENSATION PLAN_4" sheetId="101" state="visible" r:id="rId101"/>
    <sheet xmlns:r="http://schemas.openxmlformats.org/officeDocument/2006/relationships" name="SHARE-BASED COMPENSATION PLAN_5" sheetId="102" state="visible" r:id="rId102"/>
    <sheet xmlns:r="http://schemas.openxmlformats.org/officeDocument/2006/relationships" name="SHARE-BASED COMPENSATION PLAN_6" sheetId="103" state="visible" r:id="rId103"/>
    <sheet xmlns:r="http://schemas.openxmlformats.org/officeDocument/2006/relationships" name="PENSION AND POSTRETIREMENT BENE" sheetId="104" state="visible" r:id="rId104"/>
    <sheet xmlns:r="http://schemas.openxmlformats.org/officeDocument/2006/relationships" name="PENSION PLANS (Detail)" sheetId="105" state="visible" r:id="rId105"/>
    <sheet xmlns:r="http://schemas.openxmlformats.org/officeDocument/2006/relationships" name="PENSION AND OTHER POSTRETIREM_3" sheetId="106" state="visible" r:id="rId106"/>
    <sheet xmlns:r="http://schemas.openxmlformats.org/officeDocument/2006/relationships" name="PENSION AND OTHER POSTRETIREM_4" sheetId="107" state="visible" r:id="rId107"/>
    <sheet xmlns:r="http://schemas.openxmlformats.org/officeDocument/2006/relationships" name="PENSION AND OTHER POSTRETIREM_5" sheetId="108" state="visible" r:id="rId108"/>
    <sheet xmlns:r="http://schemas.openxmlformats.org/officeDocument/2006/relationships" name="PENSION (Asset Class) (Detail)" sheetId="109" state="visible" r:id="rId109"/>
    <sheet xmlns:r="http://schemas.openxmlformats.org/officeDocument/2006/relationships" name="PENSION (Fair Value) (Detail)" sheetId="110" state="visible" r:id="rId110"/>
    <sheet xmlns:r="http://schemas.openxmlformats.org/officeDocument/2006/relationships" name="PENSION (Plan Assets) (Detail)" sheetId="111" state="visible" r:id="rId111"/>
    <sheet xmlns:r="http://schemas.openxmlformats.org/officeDocument/2006/relationships" name="PENSION (Future Service) (Detai" sheetId="112" state="visible" r:id="rId112"/>
    <sheet xmlns:r="http://schemas.openxmlformats.org/officeDocument/2006/relationships" name="SEGMENT INFORMATION (Detail)" sheetId="113" state="visible" r:id="rId113"/>
    <sheet xmlns:r="http://schemas.openxmlformats.org/officeDocument/2006/relationships" name="SEGMENT INFORMATION (Reconcilia" sheetId="114" state="visible" r:id="rId114"/>
    <sheet xmlns:r="http://schemas.openxmlformats.org/officeDocument/2006/relationships" name="SEGMENT INFORMATION (Geographic" sheetId="115" state="visible" r:id="rId115"/>
    <sheet xmlns:r="http://schemas.openxmlformats.org/officeDocument/2006/relationships" name="SEGMENT INFORMATION SEGMENT INF" sheetId="116" state="visible" r:id="rId116"/>
    <sheet xmlns:r="http://schemas.openxmlformats.org/officeDocument/2006/relationships" name="CONTINGENCIES AND COMMITMENTS ("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RESTRUCTURING COSTS - Narrative" sheetId="120" state="visible" r:id="rId120"/>
    <sheet xmlns:r="http://schemas.openxmlformats.org/officeDocument/2006/relationships" name="RESTRUCTURING COSTS - Schedule " sheetId="121" state="visible" r:id="rId121"/>
    <sheet xmlns:r="http://schemas.openxmlformats.org/officeDocument/2006/relationships" name="RESTRUCTURING COSTS - Schedul_2" sheetId="122" state="visible" r:id="rId122"/>
    <sheet xmlns:r="http://schemas.openxmlformats.org/officeDocument/2006/relationships" name="QUARTERLY RESULTS OF OPERATIO_3" sheetId="123" state="visible" r:id="rId123"/>
    <sheet xmlns:r="http://schemas.openxmlformats.org/officeDocument/2006/relationships" name="SCHEDULE II VALUATION AND QUA_3" sheetId="124" state="visible" r:id="rId124"/>
    <sheet xmlns:r="http://schemas.openxmlformats.org/officeDocument/2006/relationships" name="Uncategorized Items - cw-202012"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4</t>
        </is>
      </c>
    </row>
    <row r="10">
      <c r="A10" s="4" t="inlineStr">
        <is>
          <t>Entity Registrant Name</t>
        </is>
      </c>
      <c r="B10" s="4" t="inlineStr">
        <is>
          <t>CURTISS-WRIGHT CORPORATION</t>
        </is>
      </c>
    </row>
    <row r="11">
      <c r="A11" s="4" t="inlineStr">
        <is>
          <t>Entity Incorporation, State or Country Code</t>
        </is>
      </c>
      <c r="B11" s="4" t="inlineStr">
        <is>
          <t>DE</t>
        </is>
      </c>
    </row>
    <row r="12">
      <c r="A12" s="4" t="inlineStr">
        <is>
          <t>Entity Tax Identification Number</t>
        </is>
      </c>
      <c r="B12" s="4" t="inlineStr">
        <is>
          <t>13-0612970</t>
        </is>
      </c>
    </row>
    <row r="13">
      <c r="A13" s="4" t="inlineStr">
        <is>
          <t>Entity Address, Address Line One</t>
        </is>
      </c>
      <c r="B13" s="4" t="inlineStr">
        <is>
          <t>130 Harbour Place Drive, Suite 300</t>
        </is>
      </c>
    </row>
    <row r="14">
      <c r="A14" s="4" t="inlineStr">
        <is>
          <t>Entity Address, City or Town</t>
        </is>
      </c>
      <c r="B14" s="4" t="inlineStr">
        <is>
          <t>Davidson,</t>
        </is>
      </c>
    </row>
    <row r="15">
      <c r="A15" s="4" t="inlineStr">
        <is>
          <t>Entity Address, State or Province</t>
        </is>
      </c>
      <c r="B15" s="4" t="inlineStr">
        <is>
          <t>NC</t>
        </is>
      </c>
    </row>
    <row r="16">
      <c r="A16" s="4" t="inlineStr">
        <is>
          <t>Entity Address, Postal Zip Code</t>
        </is>
      </c>
      <c r="B16" s="4" t="inlineStr">
        <is>
          <t>28036</t>
        </is>
      </c>
    </row>
    <row r="17">
      <c r="A17" s="4" t="inlineStr">
        <is>
          <t>City Area Code</t>
        </is>
      </c>
      <c r="B17" s="4" t="inlineStr">
        <is>
          <t>704</t>
        </is>
      </c>
    </row>
    <row r="18">
      <c r="A18" s="4" t="inlineStr">
        <is>
          <t>Local Phone Number</t>
        </is>
      </c>
      <c r="B18" s="4" t="inlineStr">
        <is>
          <t>869-4600</t>
        </is>
      </c>
    </row>
    <row r="19">
      <c r="A19" s="4" t="inlineStr">
        <is>
          <t>Title of 12(b) Security</t>
        </is>
      </c>
      <c r="B19" s="4" t="inlineStr">
        <is>
          <t>Common Stock</t>
        </is>
      </c>
    </row>
    <row r="20">
      <c r="A20" s="4" t="inlineStr">
        <is>
          <t>Trading Symbol</t>
        </is>
      </c>
      <c r="B20" s="4" t="inlineStr">
        <is>
          <t>CW</t>
        </is>
      </c>
    </row>
    <row r="21">
      <c r="A21" s="4" t="inlineStr">
        <is>
          <t>Security Exchange Name</t>
        </is>
      </c>
      <c r="B21" s="4" t="inlineStr">
        <is>
          <t>NYSE</t>
        </is>
      </c>
    </row>
    <row r="22">
      <c r="A22" s="4" t="inlineStr">
        <is>
          <t>Entity Current Reporting Status</t>
        </is>
      </c>
      <c r="B22" s="4" t="inlineStr">
        <is>
          <t>Yes</t>
        </is>
      </c>
    </row>
    <row r="23">
      <c r="A23" s="4" t="inlineStr">
        <is>
          <t>Entity Voluntary Filers</t>
        </is>
      </c>
      <c r="B23" s="4" t="inlineStr">
        <is>
          <t>No</t>
        </is>
      </c>
    </row>
    <row r="24">
      <c r="A24" s="4" t="inlineStr">
        <is>
          <t>Entity Well-known Seasoned Issuer</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00</v>
      </c>
    </row>
    <row r="32">
      <c r="A32" s="4" t="inlineStr">
        <is>
          <t>Entity Common Stock, Shares Outstanding</t>
        </is>
      </c>
      <c r="C32" s="6" t="n">
        <v>40938180</v>
      </c>
    </row>
    <row r="33">
      <c r="A33" s="4" t="inlineStr">
        <is>
          <t>Documents Incorporated by Reference</t>
        </is>
      </c>
      <c r="B33" s="4" t="inlineStr">
        <is>
          <t>Portions of the Proxy Statement of the Registrant with respect to the 2021 Annual Meeting of Stockholders to be held on May 6, 2021 are incorporated by reference into Part III of this Form 10-K.</t>
        </is>
      </c>
    </row>
    <row r="34">
      <c r="A34" s="4" t="inlineStr">
        <is>
          <t>Entity Central Index Key</t>
        </is>
      </c>
      <c r="B34" s="4" t="inlineStr">
        <is>
          <t>000002632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1. SUMMARY OF SIGNIFICANT ACCOUNTING POLICIES Nature of Operations Curtiss-Wright Corporation and its subsidiaries (the Corporation or the Company) is a global, diversified manufacturing and service company that designs, manufactures, and overhauls precision components and provides highly engineered products and services to the aerospace, defense, general industrial, and power generation markets. Principles of Consolidation The consolidated financial statements include the accounts of the Corporation and its majority-owned subsidiaries. All intercompany transactions and accounts have been eliminated. 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on certai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Actual results may differ from these estimates. Cash and Cash Equivalents Cash equivalents consist of money market funds and commercial paper that are readily convertible into cash, all with original maturity dates of three months or less. Inventory Inventories are stated at lower of cost or net realizable value. Production costs are comprised of direct material and labor and applicable manufacturing overhead. 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5 to the Consolidated Financial Statements. In the event that progress payments received exceed revenue recognized to date on a specific contract, a contract liability has been established with such amount reported in the "Deferred revenue" line within the Consolidated Balance Sheet. The Corporation also receives progress payments on development contracts related to certain aerospace and defense programs. Progress payments received on partially funded development contracts have been reported as a reduction of inventories, as presented in Note 6 to the Consolidated Financial Statements. 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years Machinery, equipment, and other 3 to 15 years See Note 7 to the Consolidated Financial Statements for further information on property, plant, and equipment. 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9 to the Consolidated Financial Statements for further information on other intangible assets. 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20, 2019, and 2018. 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8 to the Consolidated Financial Statements for further information on goodwill. 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1 and 14 to the Consolidated Financial Statements for further information on the Corporation's financial instruments. 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 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 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3 to the Consolidated Financial Statements for further information. 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primarily affected by foreign currency exchange rate fluctuations. (Gains) and losses from foreign currency transactions are included in General and administrative expenses in the Consolidated Statement of Earnings, which amounted to $3.9 million, $7.2 million, and ($4.5) million for the years ended December 31, 2020, 2019, and 2018, respectively. 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 of Earnings and amounted to $2.3 million, ($2.1) million, and $6.6 million for the years ended December 31, 2020, 2019, and 2018,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Recently Issued Accounting Standards Recent accounting standards adopted ASU 2016-13- Financial Instruments—Credit Losses (Topic 326), Measurement of Credit Losses on Financial Instruments. On January 1, 2020, the Company adopted ASU 2016-13 -Financial Instruments—Credit Losses (Topic 326), Measurement of Credit Losses on Financial Instruments. This ASU added a current expected credit loss impairment model to U.S. GAAP based on expected losses rather than incurred losses. As the Corporation is not subject to material trade credit risk given that a significant portion of its sales are generated from contracts with agencies of or prime contractors to the U.S. Government, the adoption of this standard did not have a material impact on the Corporation's consolidated financial statements as of January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Cash Proceeds and Tax Benefit)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Cash received from share-based awards</t>
        </is>
      </c>
      <c r="B4" s="5" t="n">
        <v>11148</v>
      </c>
      <c r="C4" s="5" t="n">
        <v>11770</v>
      </c>
      <c r="D4" s="5" t="n">
        <v>119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LTI) (Detail) shares in Thousands</t>
        </is>
      </c>
      <c r="B1" s="2" t="inlineStr">
        <is>
          <t>12 Months Ended</t>
        </is>
      </c>
    </row>
    <row r="2">
      <c r="B2" s="2" t="inlineStr">
        <is>
          <t>Dec. 31, 2020$ / sharesshares</t>
        </is>
      </c>
    </row>
    <row r="3">
      <c r="A3" s="3" t="inlineStr">
        <is>
          <t>Share-based Compensation Arrangement by Share-based Payment Award, Options, Outstanding [Roll Forward]</t>
        </is>
      </c>
    </row>
    <row r="4">
      <c r="A4" s="4" t="inlineStr">
        <is>
          <t>Exercised (in shares) | shares</t>
        </is>
      </c>
      <c r="B4" s="6" t="n">
        <v>-66</v>
      </c>
    </row>
    <row r="5">
      <c r="A5" s="3" t="inlineStr">
        <is>
          <t>Share-based Compensation Arrangement by Share-based Payment Award, Options, Outstanding, Weighted Average Exercise Price [Abstract]</t>
        </is>
      </c>
    </row>
    <row r="6">
      <c r="A6" s="4" t="inlineStr">
        <is>
          <t>Exercised (in dollars per share) | $ / shares</t>
        </is>
      </c>
      <c r="B6" s="7" t="n">
        <v>29.8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Restricted Units) (Detail) shares in Thousands</t>
        </is>
      </c>
      <c r="B1" s="2" t="inlineStr">
        <is>
          <t>12 Months Ended</t>
        </is>
      </c>
    </row>
    <row r="2">
      <c r="B2" s="2" t="inlineStr">
        <is>
          <t>Dec. 31, 2020$ / sharesshares</t>
        </is>
      </c>
    </row>
    <row r="3">
      <c r="A3" s="4" t="inlineStr">
        <is>
          <t>Performance Shares [Member]</t>
        </is>
      </c>
    </row>
    <row r="4">
      <c r="A4" s="3" t="inlineStr">
        <is>
          <t>Share-based Compensation Arrangement by Share-based Payment Award, Equity Instruments Other than Options, Nonvested, Number of Shares [Roll Forward]</t>
        </is>
      </c>
    </row>
    <row r="5">
      <c r="A5" s="4" t="inlineStr">
        <is>
          <t>Outstanding (in shares) | shares</t>
        </is>
      </c>
      <c r="B5" s="6" t="n">
        <v>97</v>
      </c>
    </row>
    <row r="6">
      <c r="A6" s="4" t="inlineStr">
        <is>
          <t>Granted (in shares) | shares</t>
        </is>
      </c>
      <c r="B6" s="6" t="n">
        <v>59</v>
      </c>
    </row>
    <row r="7">
      <c r="A7" s="4" t="inlineStr">
        <is>
          <t>Vested (in shares) | shares</t>
        </is>
      </c>
      <c r="B7" s="6" t="n">
        <v>-49</v>
      </c>
    </row>
    <row r="8">
      <c r="A8" s="4" t="inlineStr">
        <is>
          <t>Forfeited (in shares) | shares</t>
        </is>
      </c>
      <c r="B8" s="6" t="n">
        <v>0</v>
      </c>
    </row>
    <row r="9">
      <c r="A9" s="4" t="inlineStr">
        <is>
          <t>Outstanding (in shares) | shares</t>
        </is>
      </c>
      <c r="B9" s="6" t="n">
        <v>107</v>
      </c>
    </row>
    <row r="10">
      <c r="A10" s="4" t="inlineStr">
        <is>
          <t>Expected to vest (in shares) | shares</t>
        </is>
      </c>
      <c r="B10" s="6" t="n">
        <v>107</v>
      </c>
    </row>
    <row r="11">
      <c r="A11" s="3" t="inlineStr">
        <is>
          <t>Share-based Compensation Arrangement by Share-based Payment Award, Equity Instruments Other than Options, Nonvested, Weighted Average Grant Date Fair Value [Abstract]</t>
        </is>
      </c>
    </row>
    <row r="12">
      <c r="A12" s="4" t="inlineStr">
        <is>
          <t>Outstanding (in dollars per share) | $ / shares</t>
        </is>
      </c>
      <c r="B12" s="7" t="n">
        <v>149.99</v>
      </c>
    </row>
    <row r="13">
      <c r="A13" s="4" t="inlineStr">
        <is>
          <t>Granted (in dollars per share) | $ / shares</t>
        </is>
      </c>
      <c r="B13" s="8" t="n">
        <v>108.15</v>
      </c>
    </row>
    <row r="14">
      <c r="A14" s="4" t="inlineStr">
        <is>
          <t>Vested (in dollars per share) | $ / shares</t>
        </is>
      </c>
      <c r="B14" s="8" t="n">
        <v>124.83</v>
      </c>
    </row>
    <row r="15">
      <c r="A15" s="4" t="inlineStr">
        <is>
          <t>Forfeited (in dollars per share) | $ / shares</t>
        </is>
      </c>
      <c r="B15" s="6" t="n">
        <v>0</v>
      </c>
    </row>
    <row r="16">
      <c r="A16" s="4" t="inlineStr">
        <is>
          <t>Outstanding (in dollars per share) | $ / shares</t>
        </is>
      </c>
      <c r="B16" s="8" t="n">
        <v>138.37</v>
      </c>
    </row>
    <row r="17">
      <c r="A17" s="4" t="inlineStr">
        <is>
          <t>Expected to vest (in dollars per share) | $ / shares</t>
        </is>
      </c>
      <c r="B17" s="7" t="n">
        <v>138.37</v>
      </c>
    </row>
    <row r="18">
      <c r="A18" s="4" t="inlineStr">
        <is>
          <t>Restricted Stock Units (RSUs) [Member]</t>
        </is>
      </c>
    </row>
    <row r="19">
      <c r="A19" s="3" t="inlineStr">
        <is>
          <t>Share-based Compensation Arrangement by Share-based Payment Award, Equity Instruments Other than Options, Nonvested, Number of Shares [Roll Forward]</t>
        </is>
      </c>
    </row>
    <row r="20">
      <c r="A20" s="4" t="inlineStr">
        <is>
          <t>Outstanding (in shares) | shares</t>
        </is>
      </c>
      <c r="B20" s="6" t="n">
        <v>149</v>
      </c>
    </row>
    <row r="21">
      <c r="A21" s="4" t="inlineStr">
        <is>
          <t>Granted (in shares) | shares</t>
        </is>
      </c>
      <c r="B21" s="6" t="n">
        <v>84</v>
      </c>
    </row>
    <row r="22">
      <c r="A22" s="4" t="inlineStr">
        <is>
          <t>Vested (in shares) | shares</t>
        </is>
      </c>
      <c r="B22" s="6" t="n">
        <v>-1</v>
      </c>
    </row>
    <row r="23">
      <c r="A23" s="4" t="inlineStr">
        <is>
          <t>Forfeited (in shares) | shares</t>
        </is>
      </c>
      <c r="B23" s="6" t="n">
        <v>-5</v>
      </c>
    </row>
    <row r="24">
      <c r="A24" s="4" t="inlineStr">
        <is>
          <t>Outstanding (in shares) | shares</t>
        </is>
      </c>
      <c r="B24" s="6" t="n">
        <v>227</v>
      </c>
    </row>
    <row r="25">
      <c r="A25" s="4" t="inlineStr">
        <is>
          <t>Expected to vest (in shares) | shares</t>
        </is>
      </c>
      <c r="B25" s="6" t="n">
        <v>227</v>
      </c>
    </row>
    <row r="26">
      <c r="A26" s="3" t="inlineStr">
        <is>
          <t>Share-based Compensation Arrangement by Share-based Payment Award, Equity Instruments Other than Options, Nonvested, Weighted Average Grant Date Fair Value [Abstract]</t>
        </is>
      </c>
    </row>
    <row r="27">
      <c r="A27" s="4" t="inlineStr">
        <is>
          <t>Outstanding (in dollars per share) | $ / shares</t>
        </is>
      </c>
      <c r="B27" s="7" t="n">
        <v>105.42</v>
      </c>
    </row>
    <row r="28">
      <c r="A28" s="4" t="inlineStr">
        <is>
          <t>Granted (in dollars per share) | $ / shares</t>
        </is>
      </c>
      <c r="B28" s="8" t="n">
        <v>83.36</v>
      </c>
    </row>
    <row r="29">
      <c r="A29" s="4" t="inlineStr">
        <is>
          <t>Vested (in dollars per share) | $ / shares</t>
        </is>
      </c>
      <c r="B29" s="8" t="n">
        <v>98.34</v>
      </c>
    </row>
    <row r="30">
      <c r="A30" s="4" t="inlineStr">
        <is>
          <t>Forfeited (in dollars per share) | $ / shares</t>
        </is>
      </c>
      <c r="B30" s="8" t="n">
        <v>107.4</v>
      </c>
    </row>
    <row r="31">
      <c r="A31" s="4" t="inlineStr">
        <is>
          <t>Outstanding (in dollars per share) | $ / shares</t>
        </is>
      </c>
      <c r="B31" s="8" t="n">
        <v>97.23999999999999</v>
      </c>
    </row>
    <row r="32">
      <c r="A32" s="4" t="inlineStr">
        <is>
          <t>Expected to vest (in dollars per share) | $ / shares</t>
        </is>
      </c>
      <c r="B32" s="7" t="n">
        <v>97.239999999999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PLANS (Narrative)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tock authorized</t>
        </is>
      </c>
      <c r="B4" s="6" t="n">
        <v>100000000</v>
      </c>
      <c r="C4" s="6" t="n">
        <v>100000000</v>
      </c>
    </row>
    <row r="5">
      <c r="A5" s="4" t="inlineStr">
        <is>
          <t>2014 Omnibus Plan [Member]</t>
        </is>
      </c>
    </row>
    <row r="6">
      <c r="A6" s="3" t="inlineStr">
        <is>
          <t>Share-based Compensation Arrangement by Share-based Payment Award [Line Items]</t>
        </is>
      </c>
    </row>
    <row r="7">
      <c r="A7" s="4" t="inlineStr">
        <is>
          <t>Common stock authorized</t>
        </is>
      </c>
      <c r="B7" s="6" t="n">
        <v>2400000</v>
      </c>
    </row>
    <row r="8">
      <c r="A8" s="4" t="inlineStr">
        <is>
          <t>Non Qualfied Stock Options [Member]</t>
        </is>
      </c>
    </row>
    <row r="9">
      <c r="A9" s="3" t="inlineStr">
        <is>
          <t>Share-based Compensation Arrangement by Share-based Payment Award [Line Items]</t>
        </is>
      </c>
    </row>
    <row r="10">
      <c r="A10" s="4" t="inlineStr">
        <is>
          <t>Total intrinsic value of stock options exercised</t>
        </is>
      </c>
      <c r="B10" s="9" t="n">
        <v>5.2</v>
      </c>
      <c r="C10" s="9" t="n">
        <v>8.699999999999999</v>
      </c>
      <c r="D10" s="9" t="n">
        <v>10.1</v>
      </c>
    </row>
    <row r="11">
      <c r="A11" s="4" t="inlineStr">
        <is>
          <t>Performance Shares [Member]</t>
        </is>
      </c>
    </row>
    <row r="12">
      <c r="A12" s="3" t="inlineStr">
        <is>
          <t>Share-based Compensation Arrangement by Share-based Payment Award [Line Items]</t>
        </is>
      </c>
    </row>
    <row r="13">
      <c r="A13" s="4" t="inlineStr">
        <is>
          <t>Requisite service period</t>
        </is>
      </c>
      <c r="B13" s="4" t="inlineStr">
        <is>
          <t>3 years</t>
        </is>
      </c>
    </row>
    <row r="14">
      <c r="A14" s="4" t="inlineStr">
        <is>
          <t>Aggregate Intrinsic Value, Outstanding</t>
        </is>
      </c>
      <c r="B14" s="9" t="n">
        <v>12.5</v>
      </c>
    </row>
    <row r="15">
      <c r="A15" s="4" t="inlineStr">
        <is>
          <t>Unrecognized compensation cost</t>
        </is>
      </c>
      <c r="B15" s="9" t="n">
        <v>4.8</v>
      </c>
    </row>
    <row r="16">
      <c r="A16" s="4" t="inlineStr">
        <is>
          <t>Unrecognized compensation expense, period of recognition</t>
        </is>
      </c>
      <c r="B16" s="4" t="inlineStr">
        <is>
          <t>1 year 8 months 12 days</t>
        </is>
      </c>
    </row>
    <row r="17">
      <c r="A17" s="4" t="inlineStr">
        <is>
          <t>Restricted Stock Units (RSUs) [Member]</t>
        </is>
      </c>
    </row>
    <row r="18">
      <c r="A18" s="3" t="inlineStr">
        <is>
          <t>Share-based Compensation Arrangement by Share-based Payment Award [Line Items]</t>
        </is>
      </c>
    </row>
    <row r="19">
      <c r="A19" s="4" t="inlineStr">
        <is>
          <t>Requisite service period</t>
        </is>
      </c>
      <c r="B19" s="4" t="inlineStr">
        <is>
          <t>3 years</t>
        </is>
      </c>
    </row>
    <row r="20">
      <c r="A20" s="4" t="inlineStr">
        <is>
          <t>Aggregate Intrinsic Value, Outstanding</t>
        </is>
      </c>
      <c r="B20" s="9" t="n">
        <v>26.4</v>
      </c>
    </row>
    <row r="21">
      <c r="A21" s="4" t="inlineStr">
        <is>
          <t>Unrecognized compensation cost</t>
        </is>
      </c>
      <c r="B21" s="9" t="n">
        <v>8.800000000000001</v>
      </c>
    </row>
    <row r="22">
      <c r="A22" s="4" t="inlineStr">
        <is>
          <t>Unrecognized compensation expense, period of recognition</t>
        </is>
      </c>
      <c r="B22" s="4" t="inlineStr">
        <is>
          <t>2 years</t>
        </is>
      </c>
    </row>
    <row r="23">
      <c r="A23" s="4" t="inlineStr">
        <is>
          <t>Employee Stock [Member]</t>
        </is>
      </c>
    </row>
    <row r="24">
      <c r="A24" s="3" t="inlineStr">
        <is>
          <t>Share-based Compensation Arrangement by Share-based Payment Award [Line Items]</t>
        </is>
      </c>
    </row>
    <row r="25">
      <c r="A25" s="4" t="inlineStr">
        <is>
          <t>Purchase price percentage of fair market value</t>
        </is>
      </c>
      <c r="B25" s="4" t="inlineStr">
        <is>
          <t>8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PENSION AND POSTRETIREMENT BENEFITS (Narrative) (Detail) $ in Thousands</t>
        </is>
      </c>
      <c r="B1" s="2" t="inlineStr">
        <is>
          <t>Jan. 08, 2020USD ($)</t>
        </is>
      </c>
      <c r="C1" s="2" t="inlineStr">
        <is>
          <t>Dec. 31, 2020USD ($)pension_plan</t>
        </is>
      </c>
      <c r="D1" s="2" t="inlineStr">
        <is>
          <t>Dec. 31, 2019USD ($)</t>
        </is>
      </c>
      <c r="E1" s="2" t="inlineStr">
        <is>
          <t>Dec. 31, 2018USD ($)</t>
        </is>
      </c>
    </row>
    <row r="2">
      <c r="A2" s="3" t="inlineStr">
        <is>
          <t>Defined Benefit Plan Disclosure [Line Items]</t>
        </is>
      </c>
    </row>
    <row r="3">
      <c r="A3" s="4" t="inlineStr">
        <is>
          <t>Number of pension and other post retirement defined benefit plans | pension_plan</t>
        </is>
      </c>
      <c r="C3" s="6" t="n">
        <v>10</v>
      </c>
    </row>
    <row r="4">
      <c r="A4" s="4" t="inlineStr">
        <is>
          <t>Domestic plans | pension_plan</t>
        </is>
      </c>
      <c r="C4" s="6" t="n">
        <v>3</v>
      </c>
    </row>
    <row r="5">
      <c r="A5" s="4" t="inlineStr">
        <is>
          <t>Foreign plans | pension_plan</t>
        </is>
      </c>
      <c r="C5" s="6" t="n">
        <v>7</v>
      </c>
    </row>
    <row r="6">
      <c r="A6" s="4" t="inlineStr">
        <is>
          <t>United States [Member]</t>
        </is>
      </c>
    </row>
    <row r="7">
      <c r="A7" s="3" t="inlineStr">
        <is>
          <t>Defined Benefit Plan Disclosure [Line Items]</t>
        </is>
      </c>
    </row>
    <row r="8">
      <c r="A8" s="4" t="inlineStr">
        <is>
          <t>Funded percentage</t>
        </is>
      </c>
      <c r="C8" s="4" t="inlineStr">
        <is>
          <t>88.00%</t>
        </is>
      </c>
    </row>
    <row r="9">
      <c r="A9" s="4" t="inlineStr">
        <is>
          <t>Pension Plan [Member]</t>
        </is>
      </c>
    </row>
    <row r="10">
      <c r="A10" s="3" t="inlineStr">
        <is>
          <t>Defined Benefit Plan Disclosure [Line Items]</t>
        </is>
      </c>
    </row>
    <row r="11">
      <c r="A11" s="4" t="inlineStr">
        <is>
          <t>Contributions made by employer</t>
        </is>
      </c>
      <c r="B11" s="5" t="n">
        <v>150000</v>
      </c>
      <c r="C11" s="5" t="n">
        <v>155359</v>
      </c>
      <c r="D11" s="5" t="n">
        <v>3867</v>
      </c>
    </row>
    <row r="12">
      <c r="A12" s="4" t="inlineStr">
        <is>
          <t>Total projected benefit obligation</t>
        </is>
      </c>
      <c r="C12" s="5" t="n">
        <v>1044035</v>
      </c>
      <c r="D12" s="5" t="n">
        <v>945187</v>
      </c>
      <c r="E12" s="5" t="n">
        <v>814894</v>
      </c>
    </row>
    <row r="13">
      <c r="A13" s="4" t="inlineStr">
        <is>
          <t>Expected return on assets assumption</t>
        </is>
      </c>
      <c r="C13" s="4" t="inlineStr">
        <is>
          <t>7.11%</t>
        </is>
      </c>
      <c r="D13" s="4" t="inlineStr">
        <is>
          <t>7.59%</t>
        </is>
      </c>
    </row>
    <row r="14">
      <c r="A14" s="4" t="inlineStr">
        <is>
          <t>Pension Plan [Member] | Foreign Plan [Member]</t>
        </is>
      </c>
    </row>
    <row r="15">
      <c r="A15" s="3" t="inlineStr">
        <is>
          <t>Defined Benefit Plan Disclosure [Line Items]</t>
        </is>
      </c>
    </row>
    <row r="16">
      <c r="A16" s="4" t="inlineStr">
        <is>
          <t>Plan assets as a percentage of consolidated assets</t>
        </is>
      </c>
      <c r="C16" s="4" t="inlineStr">
        <is>
          <t>11.00%</t>
        </is>
      </c>
    </row>
    <row r="17">
      <c r="A17" s="4" t="inlineStr">
        <is>
          <t>Expected return on assets assumption</t>
        </is>
      </c>
      <c r="C17" s="4" t="inlineStr">
        <is>
          <t>3.50%</t>
        </is>
      </c>
    </row>
    <row r="18">
      <c r="A18" s="4" t="inlineStr">
        <is>
          <t>Pension Plan [Member] | United Kingdom [Member]</t>
        </is>
      </c>
    </row>
    <row r="19">
      <c r="A19" s="3" t="inlineStr">
        <is>
          <t>Defined Benefit Plan Disclosure [Line Items]</t>
        </is>
      </c>
    </row>
    <row r="20">
      <c r="A20" s="4" t="inlineStr">
        <is>
          <t>Number of pension and other post retirement defined benefit plans | pension_plan</t>
        </is>
      </c>
      <c r="C20" s="6" t="n">
        <v>1</v>
      </c>
    </row>
    <row r="21">
      <c r="A21" s="4" t="inlineStr">
        <is>
          <t>Pension Plan [Member] | Canada [Member]</t>
        </is>
      </c>
    </row>
    <row r="22">
      <c r="A22" s="3" t="inlineStr">
        <is>
          <t>Defined Benefit Plan Disclosure [Line Items]</t>
        </is>
      </c>
    </row>
    <row r="23">
      <c r="A23" s="4" t="inlineStr">
        <is>
          <t>Number of pension and other post retirement defined benefit plans | pension_plan</t>
        </is>
      </c>
      <c r="C23" s="6" t="n">
        <v>1</v>
      </c>
    </row>
    <row r="24">
      <c r="A24" s="4" t="inlineStr">
        <is>
          <t>Pension Plan [Member] | Switzerland [Member]</t>
        </is>
      </c>
    </row>
    <row r="25">
      <c r="A25" s="3" t="inlineStr">
        <is>
          <t>Defined Benefit Plan Disclosure [Line Items]</t>
        </is>
      </c>
    </row>
    <row r="26">
      <c r="A26" s="4" t="inlineStr">
        <is>
          <t>Number of pension and other post retirement defined benefit plans | pension_plan</t>
        </is>
      </c>
      <c r="C26" s="6" t="n">
        <v>1</v>
      </c>
    </row>
    <row r="27">
      <c r="A27" s="4" t="inlineStr">
        <is>
          <t>Pension Plan [Member] | Germany [Member]</t>
        </is>
      </c>
    </row>
    <row r="28">
      <c r="A28" s="3" t="inlineStr">
        <is>
          <t>Defined Benefit Plan Disclosure [Line Items]</t>
        </is>
      </c>
    </row>
    <row r="29">
      <c r="A29" s="4" t="inlineStr">
        <is>
          <t>Number of pension and other post retirement defined benefit plans | pension_plan</t>
        </is>
      </c>
      <c r="C29" s="6" t="n">
        <v>2</v>
      </c>
    </row>
    <row r="30">
      <c r="A30" s="4" t="inlineStr">
        <is>
          <t>Pension Plan [Member] | Mexico [Member]</t>
        </is>
      </c>
    </row>
    <row r="31">
      <c r="A31" s="3" t="inlineStr">
        <is>
          <t>Defined Benefit Plan Disclosure [Line Items]</t>
        </is>
      </c>
    </row>
    <row r="32">
      <c r="A32" s="4" t="inlineStr">
        <is>
          <t>Number of pension and other post retirement defined benefit plans | pension_plan</t>
        </is>
      </c>
      <c r="C32" s="6" t="n">
        <v>2</v>
      </c>
    </row>
    <row r="33">
      <c r="A33" s="4" t="inlineStr">
        <is>
          <t>Pension Plan [Member] | United States [Member] | Cash And Cash Equivalents [Member]</t>
        </is>
      </c>
    </row>
    <row r="34">
      <c r="A34" s="3" t="inlineStr">
        <is>
          <t>Defined Benefit Plan Disclosure [Line Items]</t>
        </is>
      </c>
    </row>
    <row r="35">
      <c r="A35" s="4" t="inlineStr">
        <is>
          <t>Plan assets as a percentage of consolidated assets</t>
        </is>
      </c>
      <c r="C35" s="4" t="inlineStr">
        <is>
          <t>2.00%</t>
        </is>
      </c>
      <c r="D35" s="4" t="inlineStr">
        <is>
          <t>3.00%</t>
        </is>
      </c>
    </row>
    <row r="36">
      <c r="A36" s="4" t="inlineStr">
        <is>
          <t>Other Pension Plan [Member] | Switzerland [Member]</t>
        </is>
      </c>
    </row>
    <row r="37">
      <c r="A37" s="3" t="inlineStr">
        <is>
          <t>Defined Benefit Plan Disclosure [Line Items]</t>
        </is>
      </c>
    </row>
    <row r="38">
      <c r="A38" s="4" t="inlineStr">
        <is>
          <t>Number of pension and other post retirement defined benefit plans | pension_plan</t>
        </is>
      </c>
      <c r="C38" s="6" t="n">
        <v>1</v>
      </c>
    </row>
    <row r="39">
      <c r="A39" s="4" t="inlineStr">
        <is>
          <t>EMD [Member]</t>
        </is>
      </c>
    </row>
    <row r="40">
      <c r="A40" s="3" t="inlineStr">
        <is>
          <t>Defined Benefit Plan Disclosure [Line Items]</t>
        </is>
      </c>
    </row>
    <row r="41">
      <c r="A41" s="4" t="inlineStr">
        <is>
          <t>Percent of employees' gross pay withheld</t>
        </is>
      </c>
      <c r="C41" s="4" t="inlineStr">
        <is>
          <t>1.50%</t>
        </is>
      </c>
    </row>
    <row r="42">
      <c r="A42" s="4" t="inlineStr">
        <is>
          <t>Parent Company's Retirement Benefit Plan [Member]</t>
        </is>
      </c>
    </row>
    <row r="43">
      <c r="A43" s="3" t="inlineStr">
        <is>
          <t>Defined Benefit Plan Disclosure [Line Items]</t>
        </is>
      </c>
    </row>
    <row r="44">
      <c r="A44" s="4" t="inlineStr">
        <is>
          <t>Number of years of service</t>
        </is>
      </c>
      <c r="C44" s="4" t="inlineStr">
        <is>
          <t>1 year</t>
        </is>
      </c>
    </row>
    <row r="45">
      <c r="A45" s="4" t="inlineStr">
        <is>
          <t>Vesting period</t>
        </is>
      </c>
      <c r="C45" s="4" t="inlineStr">
        <is>
          <t>3 years</t>
        </is>
      </c>
    </row>
    <row r="46">
      <c r="A46" s="4" t="inlineStr">
        <is>
          <t>Period after which accruals will cease</t>
        </is>
      </c>
      <c r="C46" s="4" t="inlineStr">
        <is>
          <t>15 years</t>
        </is>
      </c>
    </row>
    <row r="47">
      <c r="A47" s="4" t="inlineStr">
        <is>
          <t>Parent Company's Retirement Benefit Plan [Member] | United States [Member]</t>
        </is>
      </c>
    </row>
    <row r="48">
      <c r="A48" s="3" t="inlineStr">
        <is>
          <t>Defined Benefit Plan Disclosure [Line Items]</t>
        </is>
      </c>
    </row>
    <row r="49">
      <c r="A49" s="4" t="inlineStr">
        <is>
          <t>Expected employer contributions</t>
        </is>
      </c>
      <c r="C49" s="5" t="n">
        <v>1600</v>
      </c>
    </row>
    <row r="50">
      <c r="A50" s="4" t="inlineStr">
        <is>
          <t>Net pension liability</t>
        </is>
      </c>
      <c r="C50" s="6" t="n">
        <v>25700</v>
      </c>
      <c r="D50" s="5" t="n">
        <v>23600</v>
      </c>
    </row>
    <row r="51">
      <c r="A51" s="4" t="inlineStr">
        <is>
          <t>Parent Company's Retirement Benefit Plan [Member] | Other Pension, Postretirement and Supplemental Plans [Member] | Foreign Plan [Member]</t>
        </is>
      </c>
    </row>
    <row r="52">
      <c r="A52" s="3" t="inlineStr">
        <is>
          <t>Defined Benefit Plan Disclosure [Line Items]</t>
        </is>
      </c>
    </row>
    <row r="53">
      <c r="A53" s="4" t="inlineStr">
        <is>
          <t>Pension Cost (Reversal of Cost)</t>
        </is>
      </c>
      <c r="C53" s="6" t="n">
        <v>5300</v>
      </c>
      <c r="D53" s="6" t="n">
        <v>5300</v>
      </c>
      <c r="E53" s="5" t="n">
        <v>5300</v>
      </c>
    </row>
    <row r="54">
      <c r="A54" s="4" t="inlineStr">
        <is>
          <t>Parent Company's Retirement Benefit Plan [Member] | Other Pension, Postretirement and Supplemental Plans [Member] | United States [Member]</t>
        </is>
      </c>
    </row>
    <row r="55">
      <c r="A55" s="3" t="inlineStr">
        <is>
          <t>Defined Benefit Plan Disclosure [Line Items]</t>
        </is>
      </c>
    </row>
    <row r="56">
      <c r="A56" s="4" t="inlineStr">
        <is>
          <t>Expense relating to the defined contribution plan</t>
        </is>
      </c>
      <c r="C56" s="6" t="n">
        <v>19300</v>
      </c>
    </row>
    <row r="57">
      <c r="A57" s="4" t="inlineStr">
        <is>
          <t>Defined Contribution Plan, Employer Discretionary Contribution Amount</t>
        </is>
      </c>
      <c r="C57" s="6" t="n">
        <v>10000</v>
      </c>
    </row>
    <row r="58">
      <c r="A58" s="4" t="inlineStr">
        <is>
          <t>Defined Contribution Plans, Non-Elective Estimated Future Employer Contributions in Next Fiscal Year</t>
        </is>
      </c>
      <c r="C58" s="6" t="n">
        <v>9300</v>
      </c>
    </row>
    <row r="59">
      <c r="A59" s="4" t="inlineStr">
        <is>
          <t>Defined Contribution Plans, Estimated Future Employer Contributions Over Next Five Fiscal Years</t>
        </is>
      </c>
      <c r="C59" s="5" t="n">
        <v>104000</v>
      </c>
    </row>
    <row r="60">
      <c r="A60" s="4" t="inlineStr">
        <is>
          <t>Parent Company's Retirement Benefit Plan [Member] | Other Pension, Postretirement and Supplemental Plans [Member] | United States [Member] | Maximum</t>
        </is>
      </c>
    </row>
    <row r="61">
      <c r="A61" s="3" t="inlineStr">
        <is>
          <t>Defined Benefit Plan Disclosure [Line Items]</t>
        </is>
      </c>
    </row>
    <row r="62">
      <c r="A62" s="4" t="inlineStr">
        <is>
          <t>Maximum employer contribution match percentage</t>
        </is>
      </c>
      <c r="C62" s="4" t="inlineStr">
        <is>
          <t>7.00%</t>
        </is>
      </c>
    </row>
    <row r="63">
      <c r="A63" s="4" t="inlineStr">
        <is>
          <t>Parent Company's Retirement Benefit Plan [Member] | Pension Plan [Member] | United States [Member]</t>
        </is>
      </c>
    </row>
    <row r="64">
      <c r="A64" s="3" t="inlineStr">
        <is>
          <t>Defined Benefit Plan Disclosure [Line Items]</t>
        </is>
      </c>
    </row>
    <row r="65">
      <c r="A65" s="4" t="inlineStr">
        <is>
          <t>Noncurrent pension liability</t>
        </is>
      </c>
      <c r="C65" s="5" t="n">
        <v>80800</v>
      </c>
      <c r="D65" s="6" t="n">
        <v>50200</v>
      </c>
    </row>
    <row r="66">
      <c r="A66" s="4" t="inlineStr">
        <is>
          <t>Parent Company's Retirement Benefit Plan [Member] | Other Pension Plan [Member] | United States [Member]</t>
        </is>
      </c>
    </row>
    <row r="67">
      <c r="A67" s="3" t="inlineStr">
        <is>
          <t>Defined Benefit Plan Disclosure [Line Items]</t>
        </is>
      </c>
    </row>
    <row r="68">
      <c r="A68" s="4" t="inlineStr">
        <is>
          <t>Expected employer contributions</t>
        </is>
      </c>
      <c r="C68" s="6" t="n">
        <v>6100</v>
      </c>
    </row>
    <row r="69">
      <c r="A69" s="4" t="inlineStr">
        <is>
          <t>Noncurrent pension liability</t>
        </is>
      </c>
      <c r="C69" s="6" t="n">
        <v>71800</v>
      </c>
      <c r="D69" s="6" t="n">
        <v>59600</v>
      </c>
    </row>
    <row r="70">
      <c r="A70" s="4" t="inlineStr">
        <is>
          <t>Foreign Company's Retirement Benefit Plan [Member] | Foreign Plan [Member]</t>
        </is>
      </c>
    </row>
    <row r="71">
      <c r="A71" s="3" t="inlineStr">
        <is>
          <t>Defined Benefit Plan Disclosure [Line Items]</t>
        </is>
      </c>
    </row>
    <row r="72">
      <c r="A72" s="4" t="inlineStr">
        <is>
          <t>Expected employer contributions</t>
        </is>
      </c>
      <c r="C72" s="6" t="n">
        <v>1500</v>
      </c>
    </row>
    <row r="73">
      <c r="A73" s="4" t="inlineStr">
        <is>
          <t>Total projected benefit obligation</t>
        </is>
      </c>
      <c r="C73" s="6" t="n">
        <v>115500</v>
      </c>
      <c r="D73" s="5" t="n">
        <v>102700</v>
      </c>
    </row>
    <row r="74">
      <c r="A74" s="4" t="inlineStr">
        <is>
          <t>Net pension liability</t>
        </is>
      </c>
      <c r="C74" s="6" t="n">
        <v>2600</v>
      </c>
    </row>
    <row r="75">
      <c r="A75" s="4" t="inlineStr">
        <is>
          <t>Net pension assets</t>
        </is>
      </c>
      <c r="C75" s="5" t="n">
        <v>-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ENSION PLANS (Detail) - USD ($) $ in Thousands</t>
        </is>
      </c>
      <c r="B1" s="2" t="inlineStr">
        <is>
          <t>12 Months Ended</t>
        </is>
      </c>
    </row>
    <row r="2">
      <c r="B2" s="2" t="inlineStr">
        <is>
          <t>Dec. 31, 2020</t>
        </is>
      </c>
      <c r="C2" s="2" t="inlineStr">
        <is>
          <t>Dec. 31, 2019</t>
        </is>
      </c>
      <c r="D2" s="2" t="inlineStr">
        <is>
          <t>Dec. 31, 2018</t>
        </is>
      </c>
    </row>
    <row r="3">
      <c r="A3" s="4" t="inlineStr">
        <is>
          <t>Pension Plan [Member]</t>
        </is>
      </c>
    </row>
    <row r="4">
      <c r="A4" s="3" t="inlineStr">
        <is>
          <t>Defined Benefit Plan Disclosure [Line Items]</t>
        </is>
      </c>
    </row>
    <row r="5">
      <c r="A5" s="4" t="inlineStr">
        <is>
          <t>Service cost</t>
        </is>
      </c>
      <c r="B5" s="5" t="n">
        <v>26013</v>
      </c>
      <c r="C5" s="5" t="n">
        <v>23664</v>
      </c>
      <c r="D5" s="5" t="n">
        <v>27116</v>
      </c>
    </row>
    <row r="6">
      <c r="A6" s="4" t="inlineStr">
        <is>
          <t>Interest cost</t>
        </is>
      </c>
      <c r="B6" s="6" t="n">
        <v>23847</v>
      </c>
      <c r="C6" s="6" t="n">
        <v>29019</v>
      </c>
      <c r="D6" s="6" t="n">
        <v>26149</v>
      </c>
    </row>
    <row r="7">
      <c r="A7" s="4" t="inlineStr">
        <is>
          <t>Expected return on plan assets</t>
        </is>
      </c>
      <c r="B7" s="6" t="n">
        <v>-67217</v>
      </c>
      <c r="C7" s="6" t="n">
        <v>-59153</v>
      </c>
      <c r="D7" s="6" t="n">
        <v>-58641</v>
      </c>
    </row>
    <row r="8">
      <c r="A8" s="4" t="inlineStr">
        <is>
          <t>Prior service cost</t>
        </is>
      </c>
      <c r="B8" s="6" t="n">
        <v>-269</v>
      </c>
      <c r="C8" s="6" t="n">
        <v>-283</v>
      </c>
      <c r="D8" s="6" t="n">
        <v>-252</v>
      </c>
    </row>
    <row r="9">
      <c r="A9" s="4" t="inlineStr">
        <is>
          <t>Defined Benefit Plan, Amortization of Loss (Gain)</t>
        </is>
      </c>
      <c r="B9" s="6" t="n">
        <v>23062</v>
      </c>
      <c r="C9" s="6" t="n">
        <v>9310</v>
      </c>
      <c r="D9" s="6" t="n">
        <v>16867</v>
      </c>
    </row>
    <row r="10">
      <c r="A10" s="4" t="inlineStr">
        <is>
          <t>Cost of Settlement/Curtailment</t>
        </is>
      </c>
      <c r="B10" s="6" t="n">
        <v>2395</v>
      </c>
      <c r="C10" s="6" t="n">
        <v>0</v>
      </c>
      <c r="D10" s="6" t="n">
        <v>337</v>
      </c>
    </row>
    <row r="11">
      <c r="A11" s="4" t="inlineStr">
        <is>
          <t>Defined Benefit Plan, Net Periodic Benefit Cost (Credit)</t>
        </is>
      </c>
      <c r="B11" s="6" t="n">
        <v>7831</v>
      </c>
      <c r="C11" s="6" t="n">
        <v>2557</v>
      </c>
      <c r="D11" s="6" t="n">
        <v>11576</v>
      </c>
    </row>
    <row r="12">
      <c r="A12" s="4" t="inlineStr">
        <is>
          <t>Other Postretirement Benefits Plan [Member]</t>
        </is>
      </c>
    </row>
    <row r="13">
      <c r="A13" s="3" t="inlineStr">
        <is>
          <t>Defined Benefit Plan Disclosure [Line Items]</t>
        </is>
      </c>
    </row>
    <row r="14">
      <c r="A14" s="4" t="inlineStr">
        <is>
          <t>Service cost</t>
        </is>
      </c>
      <c r="B14" s="6" t="n">
        <v>506</v>
      </c>
      <c r="C14" s="6" t="n">
        <v>432</v>
      </c>
      <c r="D14" s="6" t="n">
        <v>490</v>
      </c>
    </row>
    <row r="15">
      <c r="A15" s="4" t="inlineStr">
        <is>
          <t>Interest cost</t>
        </is>
      </c>
      <c r="B15" s="6" t="n">
        <v>609</v>
      </c>
      <c r="C15" s="6" t="n">
        <v>796</v>
      </c>
      <c r="D15" s="6" t="n">
        <v>719</v>
      </c>
    </row>
    <row r="16">
      <c r="A16" s="4" t="inlineStr">
        <is>
          <t>Prior service cost</t>
        </is>
      </c>
      <c r="B16" s="6" t="n">
        <v>-657</v>
      </c>
      <c r="C16" s="6" t="n">
        <v>-656</v>
      </c>
      <c r="D16" s="6" t="n">
        <v>-656</v>
      </c>
    </row>
    <row r="17">
      <c r="A17" s="4" t="inlineStr">
        <is>
          <t>Defined Benefit Plan, Amortization of Loss (Gain)</t>
        </is>
      </c>
      <c r="B17" s="6" t="n">
        <v>-5</v>
      </c>
      <c r="C17" s="6" t="n">
        <v>-198</v>
      </c>
      <c r="D17" s="6" t="n">
        <v>-131</v>
      </c>
    </row>
    <row r="18">
      <c r="A18" s="4" t="inlineStr">
        <is>
          <t>Defined Benefit Plan, Net Periodic Benefit Cost (Credit)</t>
        </is>
      </c>
      <c r="B18" s="5" t="n">
        <v>453</v>
      </c>
      <c r="C18" s="5" t="n">
        <v>374</v>
      </c>
      <c r="D18" s="5" t="n">
        <v>4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 - USD ($) $ in Thousands</t>
        </is>
      </c>
      <c r="B1" s="2" t="inlineStr">
        <is>
          <t>12 Months Ended</t>
        </is>
      </c>
    </row>
    <row r="2">
      <c r="B2" s="2" t="inlineStr">
        <is>
          <t>Dec. 31, 2020</t>
        </is>
      </c>
      <c r="C2" s="2" t="inlineStr">
        <is>
          <t>Dec. 31, 2019</t>
        </is>
      </c>
      <c r="D2" s="2" t="inlineStr">
        <is>
          <t>Dec. 31, 2018</t>
        </is>
      </c>
    </row>
    <row r="3">
      <c r="A3" s="4" t="inlineStr">
        <is>
          <t>Pension Plan [Member]</t>
        </is>
      </c>
    </row>
    <row r="4">
      <c r="A4" s="3" t="inlineStr">
        <is>
          <t>DefinedBenefitPlanChangeInBenefitObligationRollForward</t>
        </is>
      </c>
    </row>
    <row r="5">
      <c r="A5" s="4" t="inlineStr">
        <is>
          <t>Defined Benefit Plan, Benefit Obligation, Beginning Balance</t>
        </is>
      </c>
      <c r="B5" s="5" t="n">
        <v>945187</v>
      </c>
      <c r="C5" s="5" t="n">
        <v>814894</v>
      </c>
    </row>
    <row r="6">
      <c r="A6" s="4" t="inlineStr">
        <is>
          <t>Service cost</t>
        </is>
      </c>
      <c r="B6" s="6" t="n">
        <v>26013</v>
      </c>
      <c r="C6" s="6" t="n">
        <v>23664</v>
      </c>
      <c r="D6" s="5" t="n">
        <v>27116</v>
      </c>
    </row>
    <row r="7">
      <c r="A7" s="4" t="inlineStr">
        <is>
          <t>Interest cost</t>
        </is>
      </c>
      <c r="B7" s="6" t="n">
        <v>23847</v>
      </c>
      <c r="C7" s="6" t="n">
        <v>29019</v>
      </c>
      <c r="D7" s="6" t="n">
        <v>26149</v>
      </c>
    </row>
    <row r="8">
      <c r="A8" s="4" t="inlineStr">
        <is>
          <t>DefinedBenefitPlanContributionsByPlanParticipants</t>
        </is>
      </c>
      <c r="B8" s="6" t="n">
        <v>1366</v>
      </c>
      <c r="C8" s="6" t="n">
        <v>1276</v>
      </c>
    </row>
    <row r="9">
      <c r="A9" s="4" t="inlineStr">
        <is>
          <t>DefinedBenefitPlanActuarialGainLoss</t>
        </is>
      </c>
      <c r="B9" s="6" t="n">
        <v>-92596</v>
      </c>
      <c r="C9" s="6" t="n">
        <v>-118893</v>
      </c>
    </row>
    <row r="10">
      <c r="A10" s="4" t="inlineStr">
        <is>
          <t>DefinedBenefitPlanBenefitsPaid</t>
        </is>
      </c>
      <c r="B10" s="6" t="n">
        <v>-46607</v>
      </c>
      <c r="C10" s="6" t="n">
        <v>-43736</v>
      </c>
    </row>
    <row r="11">
      <c r="A11" s="4" t="inlineStr">
        <is>
          <t>Defined Benefit Plan, Actual Expense</t>
        </is>
      </c>
      <c r="B11" s="6" t="n">
        <v>-1526</v>
      </c>
      <c r="C11" s="6" t="n">
        <v>-1846</v>
      </c>
    </row>
    <row r="12">
      <c r="A12" s="4" t="inlineStr">
        <is>
          <t>Curtailment charge</t>
        </is>
      </c>
      <c r="B12" s="6" t="n">
        <v>1636</v>
      </c>
    </row>
    <row r="13">
      <c r="A13" s="4" t="inlineStr">
        <is>
          <t>Defined Benefit Plan, Benefit Obligation, (Increase) Decrease for Settlement</t>
        </is>
      </c>
      <c r="B13" s="6" t="n">
        <v>-3867</v>
      </c>
    </row>
    <row r="14">
      <c r="A14" s="4" t="inlineStr">
        <is>
          <t>DefinedBenefitPlanForeignCurrencyExchangeRateChangesBenefitObligation</t>
        </is>
      </c>
      <c r="B14" s="6" t="n">
        <v>5390</v>
      </c>
      <c r="C14" s="6" t="n">
        <v>3023</v>
      </c>
    </row>
    <row r="15">
      <c r="A15" s="4" t="inlineStr">
        <is>
          <t>Defined Benefit Plan, Benefit Obligation, Ending Balance</t>
        </is>
      </c>
      <c r="B15" s="6" t="n">
        <v>1044035</v>
      </c>
      <c r="C15" s="6" t="n">
        <v>945187</v>
      </c>
      <c r="D15" s="6" t="n">
        <v>814894</v>
      </c>
    </row>
    <row r="16">
      <c r="A16" s="4" t="inlineStr">
        <is>
          <t>Other Postretirement Benefits Plan [Member]</t>
        </is>
      </c>
    </row>
    <row r="17">
      <c r="A17" s="3" t="inlineStr">
        <is>
          <t>DefinedBenefitPlanChangeInBenefitObligationRollForward</t>
        </is>
      </c>
    </row>
    <row r="18">
      <c r="A18" s="4" t="inlineStr">
        <is>
          <t>Defined Benefit Plan, Benefit Obligation, Beginning Balance</t>
        </is>
      </c>
      <c r="B18" s="6" t="n">
        <v>23566</v>
      </c>
      <c r="C18" s="6" t="n">
        <v>22060</v>
      </c>
    </row>
    <row r="19">
      <c r="A19" s="4" t="inlineStr">
        <is>
          <t>Service cost</t>
        </is>
      </c>
      <c r="B19" s="6" t="n">
        <v>506</v>
      </c>
      <c r="C19" s="6" t="n">
        <v>432</v>
      </c>
      <c r="D19" s="6" t="n">
        <v>490</v>
      </c>
    </row>
    <row r="20">
      <c r="A20" s="4" t="inlineStr">
        <is>
          <t>Interest cost</t>
        </is>
      </c>
      <c r="B20" s="6" t="n">
        <v>609</v>
      </c>
      <c r="C20" s="6" t="n">
        <v>796</v>
      </c>
      <c r="D20" s="6" t="n">
        <v>719</v>
      </c>
    </row>
    <row r="21">
      <c r="A21" s="4" t="inlineStr">
        <is>
          <t>DefinedBenefitPlanContributionsByPlanParticipants</t>
        </is>
      </c>
      <c r="B21" s="6" t="n">
        <v>331</v>
      </c>
      <c r="C21" s="6" t="n">
        <v>346</v>
      </c>
    </row>
    <row r="22">
      <c r="A22" s="4" t="inlineStr">
        <is>
          <t>DefinedBenefitPlanActuarialGainLoss</t>
        </is>
      </c>
      <c r="B22" s="6" t="n">
        <v>-3048</v>
      </c>
      <c r="C22" s="6" t="n">
        <v>-2124</v>
      </c>
    </row>
    <row r="23">
      <c r="A23" s="4" t="inlineStr">
        <is>
          <t>DefinedBenefitPlanBenefitsPaid</t>
        </is>
      </c>
      <c r="B23" s="6" t="n">
        <v>-2390</v>
      </c>
      <c r="C23" s="6" t="n">
        <v>-2192</v>
      </c>
    </row>
    <row r="24">
      <c r="A24" s="4" t="inlineStr">
        <is>
          <t>Defined Benefit Plan, Benefit Obligation, Ending Balance</t>
        </is>
      </c>
      <c r="B24" s="5" t="n">
        <v>25670</v>
      </c>
      <c r="C24" s="5" t="n">
        <v>23566</v>
      </c>
      <c r="D24" s="5" t="n">
        <v>2206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Plan Asset) (Detail) - USD ($) $ in Thousands</t>
        </is>
      </c>
      <c r="B1" s="2" t="inlineStr">
        <is>
          <t>Jan. 08, 2020</t>
        </is>
      </c>
      <c r="C1" s="2" t="inlineStr">
        <is>
          <t>Dec. 31, 2020</t>
        </is>
      </c>
      <c r="D1" s="2" t="inlineStr">
        <is>
          <t>Dec. 31, 2019</t>
        </is>
      </c>
    </row>
    <row r="2">
      <c r="A2" s="3" t="inlineStr">
        <is>
          <t>DefinedBenefitPlanChangeInFairValueOfPlanAssetsRollForward</t>
        </is>
      </c>
    </row>
    <row r="3">
      <c r="A3" s="4" t="inlineStr">
        <is>
          <t>Defined Benefit Plan, Plan Assets, Amount, Beginning Balance</t>
        </is>
      </c>
      <c r="C3" s="5" t="n">
        <v>835139</v>
      </c>
    </row>
    <row r="4">
      <c r="A4" s="4" t="inlineStr">
        <is>
          <t>Defined Benefit Plan, Fair Value of Plan Assets, Ending Balance</t>
        </is>
      </c>
      <c r="C4" s="6" t="n">
        <v>1050509</v>
      </c>
      <c r="D4" s="5" t="n">
        <v>835139</v>
      </c>
    </row>
    <row r="5">
      <c r="A5" s="3" t="inlineStr">
        <is>
          <t>DefinedBenefitPlanAmountsRecognizedInBalanceSheetAbstract</t>
        </is>
      </c>
    </row>
    <row r="6">
      <c r="A6" s="4" t="inlineStr">
        <is>
          <t>Pension asset</t>
        </is>
      </c>
      <c r="C6" s="6" t="n">
        <v>92531</v>
      </c>
    </row>
    <row r="7">
      <c r="A7" s="4" t="inlineStr">
        <is>
          <t>Pension and other postretirement liabilities</t>
        </is>
      </c>
      <c r="C7" s="6" t="n">
        <v>-7715</v>
      </c>
      <c r="D7" s="6" t="n">
        <v>-6690</v>
      </c>
    </row>
    <row r="8">
      <c r="A8" s="4" t="inlineStr">
        <is>
          <t>Accrued pension and other postretirement benefit costs</t>
        </is>
      </c>
      <c r="C8" s="6" t="n">
        <v>-98345</v>
      </c>
      <c r="D8" s="6" t="n">
        <v>-138635</v>
      </c>
    </row>
    <row r="9">
      <c r="A9" s="4" t="inlineStr">
        <is>
          <t>Pension Plan [Member]</t>
        </is>
      </c>
    </row>
    <row r="10">
      <c r="A10" s="3" t="inlineStr">
        <is>
          <t>DefinedBenefitPlanChangeInFairValueOfPlanAssetsRollForward</t>
        </is>
      </c>
    </row>
    <row r="11">
      <c r="A11" s="4" t="inlineStr">
        <is>
          <t>Defined Benefit Plan, Plan Assets, Amount, Beginning Balance</t>
        </is>
      </c>
      <c r="C11" s="6" t="n">
        <v>835139</v>
      </c>
      <c r="D11" s="6" t="n">
        <v>738296</v>
      </c>
    </row>
    <row r="12">
      <c r="A12" s="4" t="inlineStr">
        <is>
          <t>Defined Benefit Plan, Plan Assets, Increase (Decrease) for Actual Return (Loss)</t>
        </is>
      </c>
      <c r="C12" s="6" t="n">
        <v>105810</v>
      </c>
      <c r="D12" s="6" t="n">
        <v>133896</v>
      </c>
    </row>
    <row r="13">
      <c r="A13" s="4" t="inlineStr">
        <is>
          <t>Contributions made by employer</t>
        </is>
      </c>
      <c r="B13" s="5" t="n">
        <v>150000</v>
      </c>
      <c r="C13" s="6" t="n">
        <v>155359</v>
      </c>
      <c r="D13" s="6" t="n">
        <v>3867</v>
      </c>
    </row>
    <row r="14">
      <c r="A14" s="4" t="inlineStr">
        <is>
          <t>DefinedBenefitPlanContributionsByPlanParticipants</t>
        </is>
      </c>
      <c r="C14" s="6" t="n">
        <v>1366</v>
      </c>
      <c r="D14" s="6" t="n">
        <v>1276</v>
      </c>
    </row>
    <row r="15">
      <c r="A15" s="4" t="inlineStr">
        <is>
          <t>DefinedBenefitPlanBenefitsPaid</t>
        </is>
      </c>
      <c r="C15" s="6" t="n">
        <v>-46607</v>
      </c>
      <c r="D15" s="6" t="n">
        <v>-43736</v>
      </c>
    </row>
    <row r="16">
      <c r="A16" s="4" t="inlineStr">
        <is>
          <t>Defined Benefit Plan, Plan Assets, Administration Expense</t>
        </is>
      </c>
      <c r="C16" s="6" t="n">
        <v>-1526</v>
      </c>
      <c r="D16" s="6" t="n">
        <v>-1846</v>
      </c>
    </row>
    <row r="17">
      <c r="A17" s="4" t="inlineStr">
        <is>
          <t>DefinedBenefitPlanSettlementsPlanAssets</t>
        </is>
      </c>
      <c r="C17" s="6" t="n">
        <v>-3867</v>
      </c>
    </row>
    <row r="18">
      <c r="A18" s="4" t="inlineStr">
        <is>
          <t>DefinedBenefitPlanForeignCurrencyExchangeRateChangesPlanAssets</t>
        </is>
      </c>
      <c r="C18" s="6" t="n">
        <v>4835</v>
      </c>
      <c r="D18" s="6" t="n">
        <v>3386</v>
      </c>
    </row>
    <row r="19">
      <c r="A19" s="4" t="inlineStr">
        <is>
          <t>Defined Benefit Plan, Fair Value of Plan Assets, Ending Balance</t>
        </is>
      </c>
      <c r="C19" s="6" t="n">
        <v>1050509</v>
      </c>
      <c r="D19" s="6" t="n">
        <v>835139</v>
      </c>
    </row>
    <row r="20">
      <c r="A20" s="4" t="inlineStr">
        <is>
          <t>DefinedBenefitPlanFundedStatusOfPlan</t>
        </is>
      </c>
      <c r="C20" s="6" t="n">
        <v>6474</v>
      </c>
      <c r="D20" s="6" t="n">
        <v>-110048</v>
      </c>
    </row>
    <row r="21">
      <c r="A21" s="3" t="inlineStr">
        <is>
          <t>DefinedBenefitPlanAmountsRecognizedInBalanceSheetAbstract</t>
        </is>
      </c>
    </row>
    <row r="22">
      <c r="A22" s="4" t="inlineStr">
        <is>
          <t>Pension asset</t>
        </is>
      </c>
      <c r="C22" s="6" t="n">
        <v>92554</v>
      </c>
      <c r="D22" s="6" t="n">
        <v>11711</v>
      </c>
    </row>
    <row r="23">
      <c r="A23" s="4" t="inlineStr">
        <is>
          <t>Pension and other postretirement liabilities</t>
        </is>
      </c>
      <c r="C23" s="6" t="n">
        <v>-6444</v>
      </c>
      <c r="D23" s="6" t="n">
        <v>-5143</v>
      </c>
    </row>
    <row r="24">
      <c r="A24" s="4" t="inlineStr">
        <is>
          <t>Accrued pension and other postretirement benefit costs</t>
        </is>
      </c>
      <c r="C24" s="6" t="n">
        <v>-79636</v>
      </c>
      <c r="D24" s="6" t="n">
        <v>-116616</v>
      </c>
    </row>
    <row r="25">
      <c r="A25" s="4" t="inlineStr">
        <is>
          <t>DefinedBenefitPlanAmountsRecognizedInBalanceSheet</t>
        </is>
      </c>
      <c r="C25" s="6" t="n">
        <v>6474</v>
      </c>
      <c r="D25" s="6" t="n">
        <v>-110048</v>
      </c>
    </row>
    <row r="26">
      <c r="A26" s="3" t="inlineStr">
        <is>
          <t>DefinedBenefitPlanAccumulatedOtherComprehensiveIncomeBeforeTaxAbstract</t>
        </is>
      </c>
    </row>
    <row r="27">
      <c r="A27" s="4" t="inlineStr">
        <is>
          <t>DefinedBenefitPlanAccumulatedOtherComprehensiveIncomeNetGainsLossesBeforeTax</t>
        </is>
      </c>
      <c r="C27" s="6" t="n">
        <v>294545</v>
      </c>
      <c r="D27" s="6" t="n">
        <v>263660</v>
      </c>
    </row>
    <row r="28">
      <c r="A28" s="4" t="inlineStr">
        <is>
          <t>DefinedBenefitPlanAccumulatedOtherComprehensiveIncomeNetPriorServiceCostCreditBeforeTax</t>
        </is>
      </c>
      <c r="C28" s="6" t="n">
        <v>-321</v>
      </c>
      <c r="D28" s="6" t="n">
        <v>-934</v>
      </c>
    </row>
    <row r="29">
      <c r="A29" s="4" t="inlineStr">
        <is>
          <t>DefinedBenefitPlanAccumulatedOtherComprehensiveIncomeBeforeTax</t>
        </is>
      </c>
      <c r="C29" s="6" t="n">
        <v>294224</v>
      </c>
      <c r="D29" s="6" t="n">
        <v>262726</v>
      </c>
    </row>
    <row r="30">
      <c r="A30" s="3" t="inlineStr">
        <is>
          <t>DefinedBenefitPlanPensionPlansWithAccumulatedBenefitObligationsInExcessOfPlanAssetsAbstract</t>
        </is>
      </c>
    </row>
    <row r="31">
      <c r="A31" s="4" t="inlineStr">
        <is>
          <t>DefinedBenefitPlanPensionPlansWithAccumulatedBenefitObligationsInExcessOfPlanAssetsAggregateProjectedBenefitObligation</t>
        </is>
      </c>
      <c r="C31" s="6" t="n">
        <v>114297</v>
      </c>
      <c r="D31" s="6" t="n">
        <v>881731</v>
      </c>
    </row>
    <row r="32">
      <c r="A32" s="4" t="inlineStr">
        <is>
          <t>DefinedBenefitPlanPensionPlansWithAccumulatedBenefitObligationsInExcessOfPlanAssetsAggregateAccumulatedBenefitObligation</t>
        </is>
      </c>
      <c r="C32" s="6" t="n">
        <v>111807</v>
      </c>
      <c r="D32" s="6" t="n">
        <v>848309</v>
      </c>
    </row>
    <row r="33">
      <c r="A33" s="4" t="inlineStr">
        <is>
          <t>DefinedBenefitPlanPensionPlansWithAccumulatedBenefitObligationsInExcessOfPlanAssetsAggregateFairValueOfPlanAssets</t>
        </is>
      </c>
      <c r="C33" s="6" t="n">
        <v>28217</v>
      </c>
      <c r="D33" s="6" t="n">
        <v>759972</v>
      </c>
    </row>
    <row r="34">
      <c r="A34" s="4" t="inlineStr">
        <is>
          <t>Other Postretirement Benefits Plan [Member]</t>
        </is>
      </c>
    </row>
    <row r="35">
      <c r="A35" s="3" t="inlineStr">
        <is>
          <t>DefinedBenefitPlanChangeInFairValueOfPlanAssetsRollForward</t>
        </is>
      </c>
    </row>
    <row r="36">
      <c r="A36" s="4" t="inlineStr">
        <is>
          <t>Contributions made by employer</t>
        </is>
      </c>
      <c r="C36" s="6" t="n">
        <v>2059</v>
      </c>
      <c r="D36" s="6" t="n">
        <v>1846</v>
      </c>
    </row>
    <row r="37">
      <c r="A37" s="4" t="inlineStr">
        <is>
          <t>DefinedBenefitPlanContributionsByPlanParticipants</t>
        </is>
      </c>
      <c r="C37" s="6" t="n">
        <v>331</v>
      </c>
      <c r="D37" s="6" t="n">
        <v>346</v>
      </c>
    </row>
    <row r="38">
      <c r="A38" s="4" t="inlineStr">
        <is>
          <t>DefinedBenefitPlanBenefitsPaid</t>
        </is>
      </c>
      <c r="C38" s="6" t="n">
        <v>-2390</v>
      </c>
      <c r="D38" s="6" t="n">
        <v>-2192</v>
      </c>
    </row>
    <row r="39">
      <c r="A39" s="4" t="inlineStr">
        <is>
          <t>DefinedBenefitPlanFundedStatusOfPlan</t>
        </is>
      </c>
      <c r="C39" s="6" t="n">
        <v>-25670</v>
      </c>
      <c r="D39" s="6" t="n">
        <v>-23566</v>
      </c>
    </row>
    <row r="40">
      <c r="A40" s="3" t="inlineStr">
        <is>
          <t>DefinedBenefitPlanAmountsRecognizedInBalanceSheetAbstract</t>
        </is>
      </c>
    </row>
    <row r="41">
      <c r="A41" s="4" t="inlineStr">
        <is>
          <t>Pension and other postretirement liabilities</t>
        </is>
      </c>
      <c r="C41" s="6" t="n">
        <v>-1596</v>
      </c>
      <c r="D41" s="6" t="n">
        <v>-1547</v>
      </c>
    </row>
    <row r="42">
      <c r="A42" s="4" t="inlineStr">
        <is>
          <t>Accrued pension and other postretirement benefit costs</t>
        </is>
      </c>
      <c r="C42" s="6" t="n">
        <v>-24074</v>
      </c>
      <c r="D42" s="6" t="n">
        <v>-22019</v>
      </c>
    </row>
    <row r="43">
      <c r="A43" s="4" t="inlineStr">
        <is>
          <t>DefinedBenefitPlanAmountsRecognizedInBalanceSheet</t>
        </is>
      </c>
      <c r="C43" s="6" t="n">
        <v>-25670</v>
      </c>
      <c r="D43" s="6" t="n">
        <v>-23566</v>
      </c>
    </row>
    <row r="44">
      <c r="A44" s="3" t="inlineStr">
        <is>
          <t>DefinedBenefitPlanAccumulatedOtherComprehensiveIncomeBeforeTaxAbstract</t>
        </is>
      </c>
    </row>
    <row r="45">
      <c r="A45" s="4" t="inlineStr">
        <is>
          <t>DefinedBenefitPlanAccumulatedOtherComprehensiveIncomeNetGainsLossesBeforeTax</t>
        </is>
      </c>
      <c r="C45" s="6" t="n">
        <v>624</v>
      </c>
      <c r="D45" s="6" t="n">
        <v>-2429</v>
      </c>
    </row>
    <row r="46">
      <c r="A46" s="4" t="inlineStr">
        <is>
          <t>DefinedBenefitPlanAccumulatedOtherComprehensiveIncomeNetPriorServiceCostCreditBeforeTax</t>
        </is>
      </c>
      <c r="C46" s="6" t="n">
        <v>-747</v>
      </c>
      <c r="D46" s="6" t="n">
        <v>-1404</v>
      </c>
    </row>
    <row r="47">
      <c r="A47" s="4" t="inlineStr">
        <is>
          <t>DefinedBenefitPlanAccumulatedOtherComprehensiveIncomeBeforeTax</t>
        </is>
      </c>
      <c r="C47" s="5" t="n">
        <v>-123</v>
      </c>
      <c r="D47" s="5" t="n">
        <v>-38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Plan Assumptions) (Detail)</t>
        </is>
      </c>
      <c r="B1" s="2" t="inlineStr">
        <is>
          <t>12 Months Ended</t>
        </is>
      </c>
    </row>
    <row r="2">
      <c r="B2" s="2" t="inlineStr">
        <is>
          <t>Dec. 31, 2020</t>
        </is>
      </c>
      <c r="C2" s="2" t="inlineStr">
        <is>
          <t>Dec. 31, 2019</t>
        </is>
      </c>
    </row>
    <row r="3">
      <c r="A3" s="4" t="inlineStr">
        <is>
          <t>Pension Plan [Member]</t>
        </is>
      </c>
    </row>
    <row r="4">
      <c r="A4" s="3" t="inlineStr">
        <is>
          <t>DefinedBenefitPlanWeightedAverageAssumptionsUsedInCalculatingBenefitObligationAbstract</t>
        </is>
      </c>
    </row>
    <row r="5">
      <c r="A5" s="4" t="inlineStr">
        <is>
          <t>Discount rate</t>
        </is>
      </c>
      <c r="B5" s="4" t="inlineStr">
        <is>
          <t>2.36%</t>
        </is>
      </c>
      <c r="C5" s="4" t="inlineStr">
        <is>
          <t>3.05%</t>
        </is>
      </c>
    </row>
    <row r="6">
      <c r="A6" s="4" t="inlineStr">
        <is>
          <t>Rate Of Compensation Increase</t>
        </is>
      </c>
      <c r="B6" s="4" t="inlineStr">
        <is>
          <t>3.41%</t>
        </is>
      </c>
      <c r="C6" s="4" t="inlineStr">
        <is>
          <t>3.46%</t>
        </is>
      </c>
    </row>
    <row r="7">
      <c r="A7" s="3" t="inlineStr">
        <is>
          <t>DefinedBenefitPlanWeightedAverageAssumptionsUsedInCalculatingNetPeriodicBenefitCostAbstract</t>
        </is>
      </c>
    </row>
    <row r="8">
      <c r="A8" s="4" t="inlineStr">
        <is>
          <t>Discount Rate</t>
        </is>
      </c>
      <c r="B8" s="4" t="inlineStr">
        <is>
          <t>3.05%</t>
        </is>
      </c>
      <c r="C8" s="4" t="inlineStr">
        <is>
          <t>4.09%</t>
        </is>
      </c>
    </row>
    <row r="9">
      <c r="A9" s="4" t="inlineStr">
        <is>
          <t>Expected return on assets assumption</t>
        </is>
      </c>
      <c r="B9" s="4" t="inlineStr">
        <is>
          <t>7.11%</t>
        </is>
      </c>
      <c r="C9" s="4" t="inlineStr">
        <is>
          <t>7.59%</t>
        </is>
      </c>
    </row>
    <row r="10">
      <c r="A10" s="4" t="inlineStr">
        <is>
          <t>Net Periodic Benefit Cost Rate Of Compensation Increase</t>
        </is>
      </c>
      <c r="B10" s="4" t="inlineStr">
        <is>
          <t>3.46%</t>
        </is>
      </c>
      <c r="C10" s="4" t="inlineStr">
        <is>
          <t>3.50%</t>
        </is>
      </c>
    </row>
    <row r="11">
      <c r="A11" s="4" t="inlineStr">
        <is>
          <t>Other Postretirement Benefits Plan [Member]</t>
        </is>
      </c>
    </row>
    <row r="12">
      <c r="A12" s="3" t="inlineStr">
        <is>
          <t>Defined Benefit Plan Disclosure [Line Items]</t>
        </is>
      </c>
    </row>
    <row r="13">
      <c r="A13" s="4" t="inlineStr">
        <is>
          <t>Year That Rate Reaches Ultimate Trend Rate</t>
        </is>
      </c>
      <c r="B13" s="4" t="inlineStr">
        <is>
          <t>2026</t>
        </is>
      </c>
      <c r="C13" s="4" t="inlineStr">
        <is>
          <t>2026</t>
        </is>
      </c>
    </row>
    <row r="14">
      <c r="A14" s="3" t="inlineStr">
        <is>
          <t>DefinedBenefitPlanWeightedAverageAssumptionsUsedInCalculatingBenefitObligationAbstract</t>
        </is>
      </c>
    </row>
    <row r="15">
      <c r="A15" s="4" t="inlineStr">
        <is>
          <t>Discount rate</t>
        </is>
      </c>
      <c r="B15" s="4" t="inlineStr">
        <is>
          <t>2.43%</t>
        </is>
      </c>
      <c r="C15" s="4" t="inlineStr">
        <is>
          <t>3.15%</t>
        </is>
      </c>
    </row>
    <row r="16">
      <c r="A16" s="3" t="inlineStr">
        <is>
          <t>DefinedBenefitPlanAssumedHealthCareCostTrendRatesAbstract</t>
        </is>
      </c>
    </row>
    <row r="17">
      <c r="A17" s="4" t="inlineStr">
        <is>
          <t>Rate Assumed For Next Fiscal Year</t>
        </is>
      </c>
      <c r="B17" s="4" t="inlineStr">
        <is>
          <t>7.25%</t>
        </is>
      </c>
      <c r="C17" s="4" t="inlineStr">
        <is>
          <t>7.50%</t>
        </is>
      </c>
    </row>
    <row r="18">
      <c r="A18" s="4" t="inlineStr">
        <is>
          <t>Ultimate Health Care Cost Trend Rate</t>
        </is>
      </c>
      <c r="B18" s="4" t="inlineStr">
        <is>
          <t>4.50%</t>
        </is>
      </c>
      <c r="C18" s="4" t="inlineStr">
        <is>
          <t>4.50%</t>
        </is>
      </c>
    </row>
    <row r="19">
      <c r="A19" s="3" t="inlineStr">
        <is>
          <t>DefinedBenefitPlanWeightedAverageAssumptionsUsedInCalculatingNetPeriodicBenefitCostAbstract</t>
        </is>
      </c>
    </row>
    <row r="20">
      <c r="A20" s="4" t="inlineStr">
        <is>
          <t>Discount Rate</t>
        </is>
      </c>
      <c r="B20" s="4" t="inlineStr">
        <is>
          <t>3.15%</t>
        </is>
      </c>
      <c r="C20" s="4" t="inlineStr">
        <is>
          <t>4.20%</t>
        </is>
      </c>
    </row>
    <row r="21">
      <c r="A21" s="3" t="inlineStr">
        <is>
          <t>Defined Benefit Plan Assumed Health Care Cost Trend Rates Net Periodic [Abstract]</t>
        </is>
      </c>
    </row>
    <row r="22">
      <c r="A22" s="4" t="inlineStr">
        <is>
          <t>Rate Assumed for Next Fiscal Year</t>
        </is>
      </c>
      <c r="B22" s="4" t="inlineStr">
        <is>
          <t>7.50%</t>
        </is>
      </c>
      <c r="C22" s="4" t="inlineStr">
        <is>
          <t>7.85%</t>
        </is>
      </c>
    </row>
    <row r="23">
      <c r="A23" s="4" t="inlineStr">
        <is>
          <t>Ultimate Health Care Cost Trend Rate</t>
        </is>
      </c>
      <c r="B23" s="4" t="inlineStr">
        <is>
          <t>4.50%</t>
        </is>
      </c>
      <c r="C23" s="4" t="inlineStr">
        <is>
          <t>4.5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ENSION (Asset Class) (Detail)</t>
        </is>
      </c>
      <c r="B1" s="2" t="inlineStr">
        <is>
          <t>Dec. 31, 2020</t>
        </is>
      </c>
      <c r="C1" s="2" t="inlineStr">
        <is>
          <t>Dec. 31, 2019</t>
        </is>
      </c>
    </row>
    <row r="2">
      <c r="A2" s="4" t="inlineStr">
        <is>
          <t>Domestic Equities [Member]</t>
        </is>
      </c>
    </row>
    <row r="3">
      <c r="A3" s="3" t="inlineStr">
        <is>
          <t>Defined Benefit Plan Disclosure [Line Items]</t>
        </is>
      </c>
    </row>
    <row r="4">
      <c r="A4" s="4" t="inlineStr">
        <is>
          <t>Weighted Average Asset Allocations</t>
        </is>
      </c>
      <c r="B4" s="4" t="inlineStr">
        <is>
          <t>54.00%</t>
        </is>
      </c>
      <c r="C4" s="4" t="inlineStr">
        <is>
          <t>51.00%</t>
        </is>
      </c>
    </row>
    <row r="5">
      <c r="A5" s="4" t="inlineStr">
        <is>
          <t>Target Plan Asset Allocations</t>
        </is>
      </c>
      <c r="B5" s="4" t="inlineStr">
        <is>
          <t>50.00%</t>
        </is>
      </c>
    </row>
    <row r="6">
      <c r="A6" s="4" t="inlineStr">
        <is>
          <t>International Equities [Member]</t>
        </is>
      </c>
    </row>
    <row r="7">
      <c r="A7" s="3" t="inlineStr">
        <is>
          <t>Defined Benefit Plan Disclosure [Line Items]</t>
        </is>
      </c>
    </row>
    <row r="8">
      <c r="A8" s="4" t="inlineStr">
        <is>
          <t>Weighted Average Asset Allocations</t>
        </is>
      </c>
      <c r="B8" s="4" t="inlineStr">
        <is>
          <t>15.00%</t>
        </is>
      </c>
      <c r="C8" s="4" t="inlineStr">
        <is>
          <t>15.00%</t>
        </is>
      </c>
    </row>
    <row r="9">
      <c r="A9" s="4" t="inlineStr">
        <is>
          <t>Target Plan Asset Allocations</t>
        </is>
      </c>
      <c r="B9" s="4" t="inlineStr">
        <is>
          <t>15.00%</t>
        </is>
      </c>
    </row>
    <row r="10">
      <c r="A10" s="4" t="inlineStr">
        <is>
          <t>EquitySecuritiesMember</t>
        </is>
      </c>
    </row>
    <row r="11">
      <c r="A11" s="3" t="inlineStr">
        <is>
          <t>Defined Benefit Plan Disclosure [Line Items]</t>
        </is>
      </c>
    </row>
    <row r="12">
      <c r="A12" s="4" t="inlineStr">
        <is>
          <t>Weighted Average Asset Allocations</t>
        </is>
      </c>
      <c r="B12" s="4" t="inlineStr">
        <is>
          <t>69.00%</t>
        </is>
      </c>
      <c r="C12" s="4" t="inlineStr">
        <is>
          <t>66.00%</t>
        </is>
      </c>
    </row>
    <row r="13">
      <c r="A13" s="4" t="inlineStr">
        <is>
          <t>Target Plan Asset Allocations</t>
        </is>
      </c>
      <c r="B13" s="4" t="inlineStr">
        <is>
          <t>65.00%</t>
        </is>
      </c>
    </row>
    <row r="14">
      <c r="A14" s="4" t="inlineStr">
        <is>
          <t>FixedIncomeFundsMember</t>
        </is>
      </c>
    </row>
    <row r="15">
      <c r="A15" s="3" t="inlineStr">
        <is>
          <t>Defined Benefit Plan Disclosure [Line Items]</t>
        </is>
      </c>
    </row>
    <row r="16">
      <c r="A16" s="4" t="inlineStr">
        <is>
          <t>Weighted Average Asset Allocations</t>
        </is>
      </c>
      <c r="B16" s="4" t="inlineStr">
        <is>
          <t>31.00%</t>
        </is>
      </c>
      <c r="C16" s="4" t="inlineStr">
        <is>
          <t>34.00%</t>
        </is>
      </c>
    </row>
    <row r="17">
      <c r="A17" s="4" t="inlineStr">
        <is>
          <t>Target Plan Asset Allocations</t>
        </is>
      </c>
      <c r="B17" s="4" t="inlineStr">
        <is>
          <t>35.00%</t>
        </is>
      </c>
    </row>
    <row r="18">
      <c r="A18" s="4" t="inlineStr">
        <is>
          <t>Minimum | Domestic Equities [Member]</t>
        </is>
      </c>
    </row>
    <row r="19">
      <c r="A19" s="3" t="inlineStr">
        <is>
          <t>Defined Benefit Plan Disclosure [Line Items]</t>
        </is>
      </c>
    </row>
    <row r="20">
      <c r="A20" s="4" t="inlineStr">
        <is>
          <t>Target Plan Asset Allocations</t>
        </is>
      </c>
      <c r="B20" s="4" t="inlineStr">
        <is>
          <t>40.00%</t>
        </is>
      </c>
    </row>
    <row r="21">
      <c r="A21" s="4" t="inlineStr">
        <is>
          <t>Minimum | International Equities [Member]</t>
        </is>
      </c>
    </row>
    <row r="22">
      <c r="A22" s="3" t="inlineStr">
        <is>
          <t>Defined Benefit Plan Disclosure [Line Items]</t>
        </is>
      </c>
    </row>
    <row r="23">
      <c r="A23" s="4" t="inlineStr">
        <is>
          <t>Target Plan Asset Allocations</t>
        </is>
      </c>
      <c r="B23" s="4" t="inlineStr">
        <is>
          <t>10.00%</t>
        </is>
      </c>
    </row>
    <row r="24">
      <c r="A24" s="4" t="inlineStr">
        <is>
          <t>Minimum | EquitySecuritiesMember</t>
        </is>
      </c>
    </row>
    <row r="25">
      <c r="A25" s="3" t="inlineStr">
        <is>
          <t>Defined Benefit Plan Disclosure [Line Items]</t>
        </is>
      </c>
    </row>
    <row r="26">
      <c r="A26" s="4" t="inlineStr">
        <is>
          <t>Target Plan Asset Allocations</t>
        </is>
      </c>
      <c r="B26" s="4" t="inlineStr">
        <is>
          <t>55.00%</t>
        </is>
      </c>
    </row>
    <row r="27">
      <c r="A27" s="4" t="inlineStr">
        <is>
          <t>Minimum | FixedIncomeFundsMember</t>
        </is>
      </c>
    </row>
    <row r="28">
      <c r="A28" s="3" t="inlineStr">
        <is>
          <t>Defined Benefit Plan Disclosure [Line Items]</t>
        </is>
      </c>
    </row>
    <row r="29">
      <c r="A29" s="4" t="inlineStr">
        <is>
          <t>Target Plan Asset Allocations</t>
        </is>
      </c>
      <c r="B29" s="4" t="inlineStr">
        <is>
          <t>25.00%</t>
        </is>
      </c>
    </row>
    <row r="30">
      <c r="A30" s="4" t="inlineStr">
        <is>
          <t>Maximum | Domestic Equities [Member]</t>
        </is>
      </c>
    </row>
    <row r="31">
      <c r="A31" s="3" t="inlineStr">
        <is>
          <t>Defined Benefit Plan Disclosure [Line Items]</t>
        </is>
      </c>
    </row>
    <row r="32">
      <c r="A32" s="4" t="inlineStr">
        <is>
          <t>Target Plan Asset Allocations</t>
        </is>
      </c>
      <c r="B32" s="4" t="inlineStr">
        <is>
          <t>60.00%</t>
        </is>
      </c>
    </row>
    <row r="33">
      <c r="A33" s="4" t="inlineStr">
        <is>
          <t>Maximum | International Equities [Member]</t>
        </is>
      </c>
    </row>
    <row r="34">
      <c r="A34" s="3" t="inlineStr">
        <is>
          <t>Defined Benefit Plan Disclosure [Line Items]</t>
        </is>
      </c>
    </row>
    <row r="35">
      <c r="A35" s="4" t="inlineStr">
        <is>
          <t>Target Plan Asset Allocations</t>
        </is>
      </c>
      <c r="B35" s="4" t="inlineStr">
        <is>
          <t>20.00%</t>
        </is>
      </c>
    </row>
    <row r="36">
      <c r="A36" s="4" t="inlineStr">
        <is>
          <t>Maximum | EquitySecuritiesMember</t>
        </is>
      </c>
    </row>
    <row r="37">
      <c r="A37" s="3" t="inlineStr">
        <is>
          <t>Defined Benefit Plan Disclosure [Line Items]</t>
        </is>
      </c>
    </row>
    <row r="38">
      <c r="A38" s="4" t="inlineStr">
        <is>
          <t>Target Plan Asset Allocations</t>
        </is>
      </c>
      <c r="B38" s="4" t="inlineStr">
        <is>
          <t>75.00%</t>
        </is>
      </c>
    </row>
    <row r="39">
      <c r="A39" s="4" t="inlineStr">
        <is>
          <t>Maximum | FixedIncomeFundsMember</t>
        </is>
      </c>
    </row>
    <row r="40">
      <c r="A40" s="3" t="inlineStr">
        <is>
          <t>Defined Benefit Plan Disclosure [Line Items]</t>
        </is>
      </c>
    </row>
    <row r="41">
      <c r="A41" s="4" t="inlineStr">
        <is>
          <t>Target Plan Asset Allocations</t>
        </is>
      </c>
      <c r="B41" s="4" t="inlineStr">
        <is>
          <t>4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2. REVENUE The Corporation accounts for revenues in accordance with ASC 606, Revenue from Contracts with Customers , which was adopted as of January 1, 2018 on a modified retrospective basis. Under ASC 606, revenue is recognized when control of a promised good and/or service is transferred to a customer at a transaction price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In certain instances, the transaction price may include estimated amounts of variable consideration including but not limited to incentives, awards, price escalations, liquidated damages, and penalties, only to the extent that it is probable that a significant reversal of cumulative revenue recognized to date around such variable consideration will not occur. The Corporation estimates variable consideration to be included in the transaction price using either the expected value method or most likely amount method, contingent upon the facts and circumstances of the specific arrangement. Variable consideration associated with the Corporation’s respective arrangements is not typically constrained.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Changes in total estimated costs are recognized using the cumulative catch-up method of accounting which recognizes the cumulative effect of the changes on current and prior periods in the current period. Accordingly,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r operations, or cash flows. There were no significant changes in estimated contract costs during 2020, 2019, or 2018.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years ended December 31, 2020, 2019, and 2018: Year Ended December 31, 2020 2019 2018 Over-time 52 % 49 % 46 % Point-in-time 48 % 51 % 54 % Contract backlog represents the remaining performance obligations that have not yet been recognized as revenue. Backlog includes deferred revenue and amounts that will be invoiced and recognized as revenue in future periods. Total backlog was approximately $2.2 billion as of December 31, 2020, of which the Corporation expects to recognize approximatel y 85% as net sales over the next 36 months. The remainder will be recognized thereafter. Disaggregation of Revenue The following table presents the Corporation’s total net sales disaggregated by end market and customer type: Total Net Sales by End Market and Customer Type Year Ended December 31, (In thousands) 2020 2019 2018 Defense Aerospace $ 463,835 $ 416,841 $ 376,951 Ground 107,287 93,432 97,131 Naval 692,168 568,776 486,476 Total Defense Customers $ 1,263,290 $ 1,079,049 $ 960,558 Commercial Aerospace $ 325,518 $ 433,038 $ 414,422 Power Generation 331,983 392,173 431,793 General Industrial 470,545 583,701 605,062 Total Commercial Customers $ 1,128,046 $ 1,408,912 $ 1,451,277 Total $ 2,391,336 $ 2,487,961 $ 2,411,835 Contract Balances Timing of revenue recognition and cash collection may result in billed receivables, unbilled receivables (contract assets), and deferred revenue (contract liabilities) on the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s recognized for the years ended December 31, 2020, 2019, and 2018 included in the contract liabilities balance at the beginning of the respective years were approximately $224 million, $198 million, and $164 million, respectively. Changes in contract assets and contract liabilities as of December 31, 2020 were not materially impacted by any other factors. Contract assets and contract liabilities are reported in the "Receivables, net" and "Deferred revenue" lines, respectively, within the Consolidated Balance She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ENSION (Fair Value) (Detail) - USD ($) $ in Thousands</t>
        </is>
      </c>
      <c r="B1" s="2" t="inlineStr">
        <is>
          <t>Dec. 31, 2020</t>
        </is>
      </c>
      <c r="C1" s="2" t="inlineStr">
        <is>
          <t>Dec. 31, 2019</t>
        </is>
      </c>
      <c r="D1" s="2" t="inlineStr">
        <is>
          <t>Dec. 31, 2018</t>
        </is>
      </c>
    </row>
    <row r="2">
      <c r="A2" s="3" t="inlineStr">
        <is>
          <t>Defined Benefit Plan Fair Value Disclosure [Line Items]</t>
        </is>
      </c>
    </row>
    <row r="3">
      <c r="A3" s="4" t="inlineStr">
        <is>
          <t>DefinedBenefitPlanFairValueOfPlanAssets</t>
        </is>
      </c>
      <c r="B3" s="5" t="n">
        <v>1050509</v>
      </c>
      <c r="C3" s="5" t="n">
        <v>835139</v>
      </c>
    </row>
    <row r="4">
      <c r="A4" s="4" t="inlineStr">
        <is>
          <t>Cash And Cash Equivalents [Member]</t>
        </is>
      </c>
    </row>
    <row r="5">
      <c r="A5" s="3" t="inlineStr">
        <is>
          <t>Defined Benefit Plan Fair Value Disclosure [Line Items]</t>
        </is>
      </c>
    </row>
    <row r="6">
      <c r="A6" s="4" t="inlineStr">
        <is>
          <t>DefinedBenefitPlanFairValueOfPlanAssets</t>
        </is>
      </c>
      <c r="B6" s="6" t="n">
        <v>16710</v>
      </c>
      <c r="C6" s="6" t="n">
        <v>22457</v>
      </c>
    </row>
    <row r="7">
      <c r="A7" s="4" t="inlineStr">
        <is>
          <t>EquitySecuritiesMember</t>
        </is>
      </c>
    </row>
    <row r="8">
      <c r="A8" s="3" t="inlineStr">
        <is>
          <t>Defined Benefit Plan Fair Value Disclosure [Line Items]</t>
        </is>
      </c>
    </row>
    <row r="9">
      <c r="A9" s="4" t="inlineStr">
        <is>
          <t>DefinedBenefitPlanFairValueOfPlanAssets</t>
        </is>
      </c>
      <c r="B9" s="6" t="n">
        <v>688257</v>
      </c>
      <c r="C9" s="6" t="n">
        <v>534479</v>
      </c>
    </row>
    <row r="10">
      <c r="A10" s="4" t="inlineStr">
        <is>
          <t>DebtSecuritiesMember</t>
        </is>
      </c>
    </row>
    <row r="11">
      <c r="A11" s="3" t="inlineStr">
        <is>
          <t>Defined Benefit Plan Fair Value Disclosure [Line Items]</t>
        </is>
      </c>
    </row>
    <row r="12">
      <c r="A12" s="4" t="inlineStr">
        <is>
          <t>DefinedBenefitPlanFairValueOfPlanAssets</t>
        </is>
      </c>
      <c r="B12" s="6" t="n">
        <v>341140</v>
      </c>
      <c r="C12" s="6" t="n">
        <v>273979</v>
      </c>
    </row>
    <row r="13">
      <c r="A13" s="4" t="inlineStr">
        <is>
          <t>Other Plan Assets</t>
        </is>
      </c>
    </row>
    <row r="14">
      <c r="A14" s="3" t="inlineStr">
        <is>
          <t>Defined Benefit Plan Fair Value Disclosure [Line Items]</t>
        </is>
      </c>
    </row>
    <row r="15">
      <c r="A15" s="4" t="inlineStr">
        <is>
          <t>DefinedBenefitPlanFairValueOfPlanAssets</t>
        </is>
      </c>
      <c r="B15" s="6" t="n">
        <v>4402</v>
      </c>
      <c r="C15" s="6" t="n">
        <v>4224</v>
      </c>
    </row>
    <row r="16">
      <c r="A16" s="4" t="inlineStr">
        <is>
          <t>FairValueInputsLevel1Member</t>
        </is>
      </c>
    </row>
    <row r="17">
      <c r="A17" s="3" t="inlineStr">
        <is>
          <t>Defined Benefit Plan Fair Value Disclosure [Line Items]</t>
        </is>
      </c>
    </row>
    <row r="18">
      <c r="A18" s="4" t="inlineStr">
        <is>
          <t>DefinedBenefitPlanFairValueOfPlanAssets</t>
        </is>
      </c>
      <c r="B18" s="6" t="n">
        <v>814296</v>
      </c>
      <c r="C18" s="6" t="n">
        <v>640773</v>
      </c>
    </row>
    <row r="19">
      <c r="A19" s="4" t="inlineStr">
        <is>
          <t>FairValueInputsLevel1Member | Cash And Cash Equivalents [Member]</t>
        </is>
      </c>
    </row>
    <row r="20">
      <c r="A20" s="3" t="inlineStr">
        <is>
          <t>Defined Benefit Plan Fair Value Disclosure [Line Items]</t>
        </is>
      </c>
    </row>
    <row r="21">
      <c r="A21" s="4" t="inlineStr">
        <is>
          <t>DefinedBenefitPlanFairValueOfPlanAssets</t>
        </is>
      </c>
      <c r="B21" s="6" t="n">
        <v>1376</v>
      </c>
      <c r="C21" s="6" t="n">
        <v>2010</v>
      </c>
    </row>
    <row r="22">
      <c r="A22" s="4" t="inlineStr">
        <is>
          <t>FairValueInputsLevel1Member | EquitySecuritiesMember</t>
        </is>
      </c>
    </row>
    <row r="23">
      <c r="A23" s="3" t="inlineStr">
        <is>
          <t>Defined Benefit Plan Fair Value Disclosure [Line Items]</t>
        </is>
      </c>
    </row>
    <row r="24">
      <c r="A24" s="4" t="inlineStr">
        <is>
          <t>DefinedBenefitPlanFairValueOfPlanAssets</t>
        </is>
      </c>
      <c r="B24" s="6" t="n">
        <v>570293</v>
      </c>
      <c r="C24" s="6" t="n">
        <v>427391</v>
      </c>
    </row>
    <row r="25">
      <c r="A25" s="4" t="inlineStr">
        <is>
          <t>FairValueInputsLevel1Member | DebtSecuritiesMember</t>
        </is>
      </c>
    </row>
    <row r="26">
      <c r="A26" s="3" t="inlineStr">
        <is>
          <t>Defined Benefit Plan Fair Value Disclosure [Line Items]</t>
        </is>
      </c>
    </row>
    <row r="27">
      <c r="A27" s="4" t="inlineStr">
        <is>
          <t>DefinedBenefitPlanFairValueOfPlanAssets</t>
        </is>
      </c>
      <c r="B27" s="6" t="n">
        <v>242627</v>
      </c>
      <c r="C27" s="6" t="n">
        <v>211372</v>
      </c>
    </row>
    <row r="28">
      <c r="A28" s="4" t="inlineStr">
        <is>
          <t>FairValueInputsLevel2Member</t>
        </is>
      </c>
    </row>
    <row r="29">
      <c r="A29" s="3" t="inlineStr">
        <is>
          <t>Defined Benefit Plan Fair Value Disclosure [Line Items]</t>
        </is>
      </c>
    </row>
    <row r="30">
      <c r="A30" s="4" t="inlineStr">
        <is>
          <t>DefinedBenefitPlanFairValueOfPlanAssets</t>
        </is>
      </c>
      <c r="B30" s="6" t="n">
        <v>231811</v>
      </c>
      <c r="C30" s="6" t="n">
        <v>190142</v>
      </c>
    </row>
    <row r="31">
      <c r="A31" s="4" t="inlineStr">
        <is>
          <t>FairValueInputsLevel2Member | Cash And Cash Equivalents [Member]</t>
        </is>
      </c>
    </row>
    <row r="32">
      <c r="A32" s="3" t="inlineStr">
        <is>
          <t>Defined Benefit Plan Fair Value Disclosure [Line Items]</t>
        </is>
      </c>
    </row>
    <row r="33">
      <c r="A33" s="4" t="inlineStr">
        <is>
          <t>DefinedBenefitPlanFairValueOfPlanAssets</t>
        </is>
      </c>
      <c r="B33" s="6" t="n">
        <v>15334</v>
      </c>
      <c r="C33" s="6" t="n">
        <v>20447</v>
      </c>
    </row>
    <row r="34">
      <c r="A34" s="4" t="inlineStr">
        <is>
          <t>FairValueInputsLevel2Member | EquitySecuritiesMember</t>
        </is>
      </c>
    </row>
    <row r="35">
      <c r="A35" s="3" t="inlineStr">
        <is>
          <t>Defined Benefit Plan Fair Value Disclosure [Line Items]</t>
        </is>
      </c>
    </row>
    <row r="36">
      <c r="A36" s="4" t="inlineStr">
        <is>
          <t>DefinedBenefitPlanFairValueOfPlanAssets</t>
        </is>
      </c>
      <c r="B36" s="6" t="n">
        <v>117964</v>
      </c>
      <c r="C36" s="6" t="n">
        <v>107088</v>
      </c>
    </row>
    <row r="37">
      <c r="A37" s="4" t="inlineStr">
        <is>
          <t>FairValueInputsLevel2Member | DebtSecuritiesMember</t>
        </is>
      </c>
    </row>
    <row r="38">
      <c r="A38" s="3" t="inlineStr">
        <is>
          <t>Defined Benefit Plan Fair Value Disclosure [Line Items]</t>
        </is>
      </c>
    </row>
    <row r="39">
      <c r="A39" s="4" t="inlineStr">
        <is>
          <t>DefinedBenefitPlanFairValueOfPlanAssets</t>
        </is>
      </c>
      <c r="B39" s="6" t="n">
        <v>98513</v>
      </c>
      <c r="C39" s="6" t="n">
        <v>62607</v>
      </c>
    </row>
    <row r="40">
      <c r="A40" s="4" t="inlineStr">
        <is>
          <t>FairValueInputsLevel3Member</t>
        </is>
      </c>
    </row>
    <row r="41">
      <c r="A41" s="3" t="inlineStr">
        <is>
          <t>Defined Benefit Plan Fair Value Disclosure [Line Items]</t>
        </is>
      </c>
    </row>
    <row r="42">
      <c r="A42" s="4" t="inlineStr">
        <is>
          <t>DefinedBenefitPlanFairValueOfPlanAssets</t>
        </is>
      </c>
      <c r="B42" s="6" t="n">
        <v>4402</v>
      </c>
      <c r="C42" s="6" t="n">
        <v>4224</v>
      </c>
      <c r="D42" s="5" t="n">
        <v>10721</v>
      </c>
    </row>
    <row r="43">
      <c r="A43" s="4" t="inlineStr">
        <is>
          <t>FairValueInputsLevel3Member | Other Plan Assets</t>
        </is>
      </c>
    </row>
    <row r="44">
      <c r="A44" s="3" t="inlineStr">
        <is>
          <t>Defined Benefit Plan Fair Value Disclosure [Line Items]</t>
        </is>
      </c>
    </row>
    <row r="45">
      <c r="A45" s="4" t="inlineStr">
        <is>
          <t>DefinedBenefitPlanFairValueOfPlanAssets</t>
        </is>
      </c>
      <c r="B45" s="5" t="n">
        <v>4402</v>
      </c>
      <c r="C45" s="5" t="n">
        <v>42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ssets) (Detail) - USD ($) $ in Thousands</t>
        </is>
      </c>
      <c r="B1" s="2" t="inlineStr">
        <is>
          <t>12 Months Ended</t>
        </is>
      </c>
    </row>
    <row r="2">
      <c r="B2" s="2" t="inlineStr">
        <is>
          <t>Dec. 31, 2020</t>
        </is>
      </c>
      <c r="C2" s="2" t="inlineStr">
        <is>
          <t>Dec. 31, 2019</t>
        </is>
      </c>
    </row>
    <row r="3">
      <c r="A3" s="3" t="inlineStr">
        <is>
          <t>FairValueAssetsMeasuredOnRecurringBasisUnobservableInputReconciliationLineItems</t>
        </is>
      </c>
    </row>
    <row r="4">
      <c r="A4" s="4" t="inlineStr">
        <is>
          <t>Defined Benefit Plan, Plan Assets, Amount, Beginning Balance</t>
        </is>
      </c>
      <c r="B4" s="5" t="n">
        <v>835139</v>
      </c>
    </row>
    <row r="5">
      <c r="A5" s="4" t="inlineStr">
        <is>
          <t>Defined Benefit Plan, Fair Value of Plan Assets, Ending Balance</t>
        </is>
      </c>
      <c r="B5" s="6" t="n">
        <v>1050509</v>
      </c>
      <c r="C5" s="5" t="n">
        <v>835139</v>
      </c>
    </row>
    <row r="6">
      <c r="A6" s="4" t="inlineStr">
        <is>
          <t>FairValueInputsLevel3Member</t>
        </is>
      </c>
    </row>
    <row r="7">
      <c r="A7" s="3" t="inlineStr">
        <is>
          <t>FairValueAssetsMeasuredOnRecurringBasisUnobservableInputReconciliationLineItems</t>
        </is>
      </c>
    </row>
    <row r="8">
      <c r="A8" s="4" t="inlineStr">
        <is>
          <t>Defined Benefit Plan, Plan Assets, Amount, Beginning Balance</t>
        </is>
      </c>
      <c r="B8" s="6" t="n">
        <v>4224</v>
      </c>
      <c r="C8" s="6" t="n">
        <v>10721</v>
      </c>
    </row>
    <row r="9">
      <c r="A9" s="4" t="inlineStr">
        <is>
          <t>DefinedBenefitPlanActualReturnOnPlanAssetsStillHeld</t>
        </is>
      </c>
      <c r="B9" s="6" t="n">
        <v>-15</v>
      </c>
      <c r="C9" s="6" t="n">
        <v>115</v>
      </c>
    </row>
    <row r="10">
      <c r="A10" s="4" t="inlineStr">
        <is>
          <t>Defined Benefit Plan, Decrease for Sale</t>
        </is>
      </c>
      <c r="B10" s="6" t="n">
        <v>-58</v>
      </c>
    </row>
    <row r="11">
      <c r="A11" s="4" t="inlineStr">
        <is>
          <t>DefinedBenefitPlanPurchasesSalesAndSettlements</t>
        </is>
      </c>
      <c r="B11" s="6" t="n">
        <v>-157</v>
      </c>
      <c r="C11" s="6" t="n">
        <v>-6693</v>
      </c>
    </row>
    <row r="12">
      <c r="A12" s="4" t="inlineStr">
        <is>
          <t>DefinedBenefitPlanForeignCurrencyExchangeRateChangesPlanAssets</t>
        </is>
      </c>
      <c r="B12" s="6" t="n">
        <v>408</v>
      </c>
      <c r="C12" s="6" t="n">
        <v>81</v>
      </c>
    </row>
    <row r="13">
      <c r="A13" s="4" t="inlineStr">
        <is>
          <t>Defined Benefit Plan, Fair Value of Plan Assets, Ending Balance</t>
        </is>
      </c>
      <c r="B13" s="6" t="n">
        <v>4402</v>
      </c>
      <c r="C13" s="6" t="n">
        <v>4224</v>
      </c>
    </row>
    <row r="14">
      <c r="A14" s="4" t="inlineStr">
        <is>
          <t>Insurance Contracts [Member] | FairValueInputsLevel3Member</t>
        </is>
      </c>
    </row>
    <row r="15">
      <c r="A15" s="3" t="inlineStr">
        <is>
          <t>FairValueAssetsMeasuredOnRecurringBasisUnobservableInputReconciliationLineItems</t>
        </is>
      </c>
    </row>
    <row r="16">
      <c r="A16" s="4" t="inlineStr">
        <is>
          <t>Defined Benefit Plan, Plan Assets, Amount, Beginning Balance</t>
        </is>
      </c>
      <c r="B16" s="6" t="n">
        <v>0</v>
      </c>
      <c r="C16" s="6" t="n">
        <v>8408</v>
      </c>
    </row>
    <row r="17">
      <c r="A17" s="4" t="inlineStr">
        <is>
          <t>DefinedBenefitPlanActualReturnOnPlanAssetsStillHeld</t>
        </is>
      </c>
      <c r="B17" s="6" t="n">
        <v>5</v>
      </c>
      <c r="C17" s="6" t="n">
        <v>0</v>
      </c>
    </row>
    <row r="18">
      <c r="A18" s="4" t="inlineStr">
        <is>
          <t>DefinedBenefitPlanPurchasesSalesAndSettlements</t>
        </is>
      </c>
      <c r="B18" s="6" t="n">
        <v>523</v>
      </c>
      <c r="C18" s="6" t="n">
        <v>-8408</v>
      </c>
    </row>
    <row r="19">
      <c r="A19" s="4" t="inlineStr">
        <is>
          <t>DefinedBenefitPlanForeignCurrencyExchangeRateChangesPlanAssets</t>
        </is>
      </c>
      <c r="B19" s="6" t="n">
        <v>49</v>
      </c>
      <c r="C19" s="6" t="n">
        <v>0</v>
      </c>
    </row>
    <row r="20">
      <c r="A20" s="4" t="inlineStr">
        <is>
          <t>Defined Benefit Plan, Fair Value of Plan Assets, Ending Balance</t>
        </is>
      </c>
      <c r="B20" s="6" t="n">
        <v>577</v>
      </c>
      <c r="C20" s="6" t="n">
        <v>0</v>
      </c>
    </row>
    <row r="21">
      <c r="A21" s="4" t="inlineStr">
        <is>
          <t>Other Assets [Member] | FairValueInputsLevel3Member</t>
        </is>
      </c>
    </row>
    <row r="22">
      <c r="A22" s="3" t="inlineStr">
        <is>
          <t>FairValueAssetsMeasuredOnRecurringBasisUnobservableInputReconciliationLineItems</t>
        </is>
      </c>
    </row>
    <row r="23">
      <c r="A23" s="4" t="inlineStr">
        <is>
          <t>Defined Benefit Plan, Plan Assets, Amount, Beginning Balance</t>
        </is>
      </c>
      <c r="B23" s="6" t="n">
        <v>4224</v>
      </c>
      <c r="C23" s="6" t="n">
        <v>2313</v>
      </c>
    </row>
    <row r="24">
      <c r="A24" s="4" t="inlineStr">
        <is>
          <t>DefinedBenefitPlanActualReturnOnPlanAssetsStillHeld</t>
        </is>
      </c>
      <c r="B24" s="6" t="n">
        <v>-20</v>
      </c>
      <c r="C24" s="6" t="n">
        <v>115</v>
      </c>
    </row>
    <row r="25">
      <c r="A25" s="4" t="inlineStr">
        <is>
          <t>Defined Benefit Plan, Decrease for Sale</t>
        </is>
      </c>
      <c r="B25" s="6" t="n">
        <v>-58</v>
      </c>
    </row>
    <row r="26">
      <c r="A26" s="4" t="inlineStr">
        <is>
          <t>DefinedBenefitPlanPurchasesSalesAndSettlements</t>
        </is>
      </c>
      <c r="B26" s="6" t="n">
        <v>-680</v>
      </c>
      <c r="C26" s="6" t="n">
        <v>1715</v>
      </c>
    </row>
    <row r="27">
      <c r="A27" s="4" t="inlineStr">
        <is>
          <t>DefinedBenefitPlanForeignCurrencyExchangeRateChangesPlanAssets</t>
        </is>
      </c>
      <c r="B27" s="6" t="n">
        <v>359</v>
      </c>
      <c r="C27" s="6" t="n">
        <v>81</v>
      </c>
    </row>
    <row r="28">
      <c r="A28" s="4" t="inlineStr">
        <is>
          <t>Defined Benefit Plan, Fair Value of Plan Assets, Ending Balance</t>
        </is>
      </c>
      <c r="B28" s="5" t="n">
        <v>3825</v>
      </c>
      <c r="C28" s="5" t="n">
        <v>422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1" customWidth="1" min="2" max="2"/>
  </cols>
  <sheetData>
    <row r="1">
      <c r="A1" s="1" t="inlineStr">
        <is>
          <t>PENSION (Future Service) (Detail) $ in Thousands</t>
        </is>
      </c>
      <c r="B1" s="2" t="inlineStr">
        <is>
          <t>Dec. 31, 2020USD ($)</t>
        </is>
      </c>
    </row>
    <row r="2">
      <c r="A2" s="3" t="inlineStr">
        <is>
          <t>Defined Benefit Plan Disclosure [Line Items]</t>
        </is>
      </c>
    </row>
    <row r="3">
      <c r="A3" s="4" t="inlineStr">
        <is>
          <t>Expected Future Benefit Payment, Next Twelve Months</t>
        </is>
      </c>
      <c r="B3" s="5" t="n">
        <v>57264</v>
      </c>
    </row>
    <row r="4">
      <c r="A4" s="4" t="inlineStr">
        <is>
          <t>Expected Future Benefit Payment, Year Two</t>
        </is>
      </c>
      <c r="B4" s="6" t="n">
        <v>57464</v>
      </c>
    </row>
    <row r="5">
      <c r="A5" s="4" t="inlineStr">
        <is>
          <t>Expected Future Benefit Payment, Year Three</t>
        </is>
      </c>
      <c r="B5" s="6" t="n">
        <v>58316</v>
      </c>
    </row>
    <row r="6">
      <c r="A6" s="4" t="inlineStr">
        <is>
          <t>Expected Future Benefit Payment, Year Four</t>
        </is>
      </c>
      <c r="B6" s="6" t="n">
        <v>63341</v>
      </c>
    </row>
    <row r="7">
      <c r="A7" s="4" t="inlineStr">
        <is>
          <t>Expected Future Benefit Payment, Year Five</t>
        </is>
      </c>
      <c r="B7" s="6" t="n">
        <v>59751</v>
      </c>
    </row>
    <row r="8">
      <c r="A8" s="4" t="inlineStr">
        <is>
          <t>Expected Future Benefit Payment, Five Fiscal Years Thereafter</t>
        </is>
      </c>
      <c r="B8" s="6" t="n">
        <v>302264</v>
      </c>
    </row>
    <row r="9">
      <c r="A9" s="4" t="inlineStr">
        <is>
          <t>Pension Plan [Member]</t>
        </is>
      </c>
    </row>
    <row r="10">
      <c r="A10" s="3" t="inlineStr">
        <is>
          <t>Defined Benefit Plan Disclosure [Line Items]</t>
        </is>
      </c>
    </row>
    <row r="11">
      <c r="A11" s="4" t="inlineStr">
        <is>
          <t>Expected Future Benefit Payment, Next Twelve Months</t>
        </is>
      </c>
      <c r="B11" s="6" t="n">
        <v>55668</v>
      </c>
    </row>
    <row r="12">
      <c r="A12" s="4" t="inlineStr">
        <is>
          <t>Expected Future Benefit Payment, Year Two</t>
        </is>
      </c>
      <c r="B12" s="6" t="n">
        <v>55872</v>
      </c>
    </row>
    <row r="13">
      <c r="A13" s="4" t="inlineStr">
        <is>
          <t>Expected Future Benefit Payment, Year Three</t>
        </is>
      </c>
      <c r="B13" s="6" t="n">
        <v>56721</v>
      </c>
    </row>
    <row r="14">
      <c r="A14" s="4" t="inlineStr">
        <is>
          <t>Expected Future Benefit Payment, Year Four</t>
        </is>
      </c>
      <c r="B14" s="6" t="n">
        <v>61772</v>
      </c>
    </row>
    <row r="15">
      <c r="A15" s="4" t="inlineStr">
        <is>
          <t>Expected Future Benefit Payment, Year Five</t>
        </is>
      </c>
      <c r="B15" s="6" t="n">
        <v>58203</v>
      </c>
    </row>
    <row r="16">
      <c r="A16" s="4" t="inlineStr">
        <is>
          <t>Expected Future Benefit Payment, Five Fiscal Years Thereafter</t>
        </is>
      </c>
      <c r="B16" s="6" t="n">
        <v>295165</v>
      </c>
    </row>
    <row r="17">
      <c r="A17" s="4" t="inlineStr">
        <is>
          <t>Other Postretirement Benefits Plan [Member] | United States [Member]</t>
        </is>
      </c>
    </row>
    <row r="18">
      <c r="A18" s="3" t="inlineStr">
        <is>
          <t>Defined Benefit Plan Disclosure [Line Items]</t>
        </is>
      </c>
    </row>
    <row r="19">
      <c r="A19" s="4" t="inlineStr">
        <is>
          <t>Expected Future Benefit Payment, Next Twelve Months</t>
        </is>
      </c>
      <c r="B19" s="6" t="n">
        <v>1596</v>
      </c>
    </row>
    <row r="20">
      <c r="A20" s="4" t="inlineStr">
        <is>
          <t>Expected Future Benefit Payment, Year Two</t>
        </is>
      </c>
      <c r="B20" s="6" t="n">
        <v>1592</v>
      </c>
    </row>
    <row r="21">
      <c r="A21" s="4" t="inlineStr">
        <is>
          <t>Expected Future Benefit Payment, Year Three</t>
        </is>
      </c>
      <c r="B21" s="6" t="n">
        <v>1595</v>
      </c>
    </row>
    <row r="22">
      <c r="A22" s="4" t="inlineStr">
        <is>
          <t>Expected Future Benefit Payment, Year Four</t>
        </is>
      </c>
      <c r="B22" s="6" t="n">
        <v>1569</v>
      </c>
    </row>
    <row r="23">
      <c r="A23" s="4" t="inlineStr">
        <is>
          <t>Expected Future Benefit Payment, Year Five</t>
        </is>
      </c>
      <c r="B23" s="6" t="n">
        <v>1548</v>
      </c>
    </row>
    <row r="24">
      <c r="A24" s="4" t="inlineStr">
        <is>
          <t>Expected Future Benefit Payment, Five Fiscal Years Thereafter</t>
        </is>
      </c>
      <c r="B24" s="5" t="n">
        <v>70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GMENT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sales</t>
        </is>
      </c>
      <c r="J4" s="5" t="n">
        <v>2391336000</v>
      </c>
      <c r="K4" s="5" t="n">
        <v>2487961000</v>
      </c>
      <c r="L4" s="5" t="n">
        <v>2411835000</v>
      </c>
    </row>
    <row r="5">
      <c r="A5" s="4" t="inlineStr">
        <is>
          <t>Net Sales</t>
        </is>
      </c>
      <c r="B5" s="5" t="n">
        <v>668444000</v>
      </c>
      <c r="C5" s="5" t="n">
        <v>571614000</v>
      </c>
      <c r="D5" s="5" t="n">
        <v>550047000</v>
      </c>
      <c r="E5" s="5" t="n">
        <v>601231000</v>
      </c>
      <c r="F5" s="5" t="n">
        <v>655771000</v>
      </c>
      <c r="G5" s="5" t="n">
        <v>614880000</v>
      </c>
      <c r="H5" s="5" t="n">
        <v>638996000</v>
      </c>
      <c r="I5" s="5" t="n">
        <v>578314000</v>
      </c>
      <c r="J5" s="6" t="n">
        <v>2391336000</v>
      </c>
      <c r="K5" s="6" t="n">
        <v>2487961000</v>
      </c>
      <c r="L5" s="6" t="n">
        <v>2411835000</v>
      </c>
    </row>
    <row r="6">
      <c r="A6" s="4" t="inlineStr">
        <is>
          <t>Operating income</t>
        </is>
      </c>
      <c r="J6" s="6" t="n">
        <v>288848000</v>
      </c>
      <c r="K6" s="6" t="n">
        <v>403953000</v>
      </c>
      <c r="L6" s="6" t="n">
        <v>373626000</v>
      </c>
    </row>
    <row r="7">
      <c r="A7" s="4" t="inlineStr">
        <is>
          <t>Depreciation and amortization</t>
        </is>
      </c>
      <c r="J7" s="6" t="n">
        <v>115903000</v>
      </c>
      <c r="K7" s="6" t="n">
        <v>102412000</v>
      </c>
      <c r="L7" s="6" t="n">
        <v>102949000</v>
      </c>
    </row>
    <row r="8">
      <c r="A8" s="4" t="inlineStr">
        <is>
          <t>Total assets</t>
        </is>
      </c>
      <c r="B8" s="6" t="n">
        <v>4021334000</v>
      </c>
      <c r="F8" s="6" t="n">
        <v>3764261000</v>
      </c>
      <c r="J8" s="6" t="n">
        <v>4021334000</v>
      </c>
      <c r="K8" s="6" t="n">
        <v>3764261000</v>
      </c>
      <c r="L8" s="6" t="n">
        <v>3255385000</v>
      </c>
    </row>
    <row r="9">
      <c r="A9" s="4" t="inlineStr">
        <is>
          <t>PropertyPlantAndEquipmentAdditions</t>
        </is>
      </c>
      <c r="J9" s="6" t="n">
        <v>47499000</v>
      </c>
      <c r="K9" s="6" t="n">
        <v>69752000</v>
      </c>
      <c r="L9" s="6" t="n">
        <v>53417000</v>
      </c>
    </row>
    <row r="10">
      <c r="A10" s="4" t="inlineStr">
        <is>
          <t>Operating Segments [Member]</t>
        </is>
      </c>
    </row>
    <row r="11">
      <c r="A11" s="3" t="inlineStr">
        <is>
          <t>Segment Reporting Information [Line Items]</t>
        </is>
      </c>
    </row>
    <row r="12">
      <c r="A12" s="4" t="inlineStr">
        <is>
          <t>Operating income</t>
        </is>
      </c>
      <c r="J12" s="6" t="n">
        <v>326613000</v>
      </c>
      <c r="K12" s="6" t="n">
        <v>439062000</v>
      </c>
      <c r="L12" s="6" t="n">
        <v>409973000</v>
      </c>
    </row>
    <row r="13">
      <c r="A13" s="4" t="inlineStr">
        <is>
          <t>Total assets</t>
        </is>
      </c>
      <c r="B13" s="6" t="n">
        <v>3818305000</v>
      </c>
      <c r="F13" s="6" t="n">
        <v>3459025000</v>
      </c>
      <c r="J13" s="6" t="n">
        <v>3818305000</v>
      </c>
      <c r="K13" s="6" t="n">
        <v>3459025000</v>
      </c>
      <c r="L13" s="6" t="n">
        <v>3079972000</v>
      </c>
    </row>
    <row r="14">
      <c r="A14" s="4" t="inlineStr">
        <is>
          <t>Operating Segments [Member] | Commercial/Industrial</t>
        </is>
      </c>
    </row>
    <row r="15">
      <c r="A15" s="3" t="inlineStr">
        <is>
          <t>Segment Reporting Information [Line Items]</t>
        </is>
      </c>
    </row>
    <row r="16">
      <c r="A16" s="4" t="inlineStr">
        <is>
          <t>Total net sales</t>
        </is>
      </c>
      <c r="J16" s="6" t="n">
        <v>951292000</v>
      </c>
      <c r="K16" s="6" t="n">
        <v>1138740000</v>
      </c>
      <c r="L16" s="6" t="n">
        <v>1113138000</v>
      </c>
    </row>
    <row r="17">
      <c r="A17" s="4" t="inlineStr">
        <is>
          <t>Operating income</t>
        </is>
      </c>
      <c r="J17" s="6" t="n">
        <v>81581000</v>
      </c>
      <c r="K17" s="6" t="n">
        <v>179637000</v>
      </c>
      <c r="L17" s="6" t="n">
        <v>167647000</v>
      </c>
    </row>
    <row r="18">
      <c r="A18" s="4" t="inlineStr">
        <is>
          <t>Depreciation and amortization</t>
        </is>
      </c>
      <c r="J18" s="6" t="n">
        <v>44921000</v>
      </c>
      <c r="K18" s="6" t="n">
        <v>45895000</v>
      </c>
      <c r="L18" s="6" t="n">
        <v>48174000</v>
      </c>
    </row>
    <row r="19">
      <c r="A19" s="4" t="inlineStr">
        <is>
          <t>Total assets</t>
        </is>
      </c>
      <c r="B19" s="6" t="n">
        <v>1315361000</v>
      </c>
      <c r="F19" s="6" t="n">
        <v>1363592000</v>
      </c>
      <c r="J19" s="6" t="n">
        <v>1315361000</v>
      </c>
      <c r="K19" s="6" t="n">
        <v>1363592000</v>
      </c>
      <c r="L19" s="6" t="n">
        <v>1312823000</v>
      </c>
    </row>
    <row r="20">
      <c r="A20" s="4" t="inlineStr">
        <is>
          <t>PropertyPlantAndEquipmentAdditions</t>
        </is>
      </c>
      <c r="J20" s="6" t="n">
        <v>21643000</v>
      </c>
      <c r="K20" s="6" t="n">
        <v>28983000</v>
      </c>
      <c r="L20" s="6" t="n">
        <v>26510000</v>
      </c>
    </row>
    <row r="21">
      <c r="A21" s="4" t="inlineStr">
        <is>
          <t>Operating Segments [Member] | Defense</t>
        </is>
      </c>
    </row>
    <row r="22">
      <c r="A22" s="3" t="inlineStr">
        <is>
          <t>Segment Reporting Information [Line Items]</t>
        </is>
      </c>
    </row>
    <row r="23">
      <c r="A23" s="4" t="inlineStr">
        <is>
          <t>Total net sales</t>
        </is>
      </c>
      <c r="J23" s="6" t="n">
        <v>734041000</v>
      </c>
      <c r="K23" s="6" t="n">
        <v>626282000</v>
      </c>
      <c r="L23" s="6" t="n">
        <v>603794000</v>
      </c>
    </row>
    <row r="24">
      <c r="A24" s="4" t="inlineStr">
        <is>
          <t>Operating income</t>
        </is>
      </c>
      <c r="J24" s="6" t="n">
        <v>140406000</v>
      </c>
      <c r="K24" s="6" t="n">
        <v>137286000</v>
      </c>
      <c r="L24" s="6" t="n">
        <v>140680000</v>
      </c>
    </row>
    <row r="25">
      <c r="A25" s="4" t="inlineStr">
        <is>
          <t>Depreciation and amortization</t>
        </is>
      </c>
      <c r="J25" s="6" t="n">
        <v>38507000</v>
      </c>
      <c r="K25" s="6" t="n">
        <v>22204000</v>
      </c>
      <c r="L25" s="6" t="n">
        <v>21537000</v>
      </c>
    </row>
    <row r="26">
      <c r="A26" s="4" t="inlineStr">
        <is>
          <t>Total assets</t>
        </is>
      </c>
      <c r="B26" s="6" t="n">
        <v>1655564000</v>
      </c>
      <c r="F26" s="6" t="n">
        <v>1209706000</v>
      </c>
      <c r="J26" s="6" t="n">
        <v>1655564000</v>
      </c>
      <c r="K26" s="6" t="n">
        <v>1209706000</v>
      </c>
      <c r="L26" s="6" t="n">
        <v>975047000</v>
      </c>
    </row>
    <row r="27">
      <c r="A27" s="4" t="inlineStr">
        <is>
          <t>PropertyPlantAndEquipmentAdditions</t>
        </is>
      </c>
      <c r="J27" s="6" t="n">
        <v>4326000</v>
      </c>
      <c r="K27" s="6" t="n">
        <v>8479000</v>
      </c>
      <c r="L27" s="6" t="n">
        <v>9100000</v>
      </c>
    </row>
    <row r="28">
      <c r="A28" s="4" t="inlineStr">
        <is>
          <t>Operating Segments [Member] | Power</t>
        </is>
      </c>
    </row>
    <row r="29">
      <c r="A29" s="3" t="inlineStr">
        <is>
          <t>Segment Reporting Information [Line Items]</t>
        </is>
      </c>
    </row>
    <row r="30">
      <c r="A30" s="4" t="inlineStr">
        <is>
          <t>Total net sales</t>
        </is>
      </c>
      <c r="J30" s="6" t="n">
        <v>708865000</v>
      </c>
      <c r="K30" s="6" t="n">
        <v>726237000</v>
      </c>
      <c r="L30" s="6" t="n">
        <v>697491000</v>
      </c>
    </row>
    <row r="31">
      <c r="A31" s="4" t="inlineStr">
        <is>
          <t>Operating income</t>
        </is>
      </c>
      <c r="J31" s="6" t="n">
        <v>104626000</v>
      </c>
      <c r="K31" s="6" t="n">
        <v>122139000</v>
      </c>
      <c r="L31" s="6" t="n">
        <v>101646000</v>
      </c>
    </row>
    <row r="32">
      <c r="A32" s="4" t="inlineStr">
        <is>
          <t>Depreciation and amortization</t>
        </is>
      </c>
      <c r="J32" s="6" t="n">
        <v>28344000</v>
      </c>
      <c r="K32" s="6" t="n">
        <v>30213000</v>
      </c>
      <c r="L32" s="6" t="n">
        <v>29294000</v>
      </c>
    </row>
    <row r="33">
      <c r="A33" s="4" t="inlineStr">
        <is>
          <t>Total assets</t>
        </is>
      </c>
      <c r="B33" s="6" t="n">
        <v>847380000</v>
      </c>
      <c r="F33" s="6" t="n">
        <v>885727000</v>
      </c>
      <c r="J33" s="6" t="n">
        <v>847380000</v>
      </c>
      <c r="K33" s="6" t="n">
        <v>885727000</v>
      </c>
      <c r="L33" s="6" t="n">
        <v>792102000</v>
      </c>
    </row>
    <row r="34">
      <c r="A34" s="4" t="inlineStr">
        <is>
          <t>PropertyPlantAndEquipmentAdditions</t>
        </is>
      </c>
      <c r="J34" s="6" t="n">
        <v>18656000</v>
      </c>
      <c r="K34" s="6" t="n">
        <v>28700000</v>
      </c>
      <c r="L34" s="6" t="n">
        <v>11944000</v>
      </c>
    </row>
    <row r="35">
      <c r="A35" s="4" t="inlineStr">
        <is>
          <t>Operating Segments [Member] | Corporate And Other [Member]</t>
        </is>
      </c>
    </row>
    <row r="36">
      <c r="A36" s="3" t="inlineStr">
        <is>
          <t>Segment Reporting Information [Line Items]</t>
        </is>
      </c>
    </row>
    <row r="37">
      <c r="A37" s="4" t="inlineStr">
        <is>
          <t>Operating income</t>
        </is>
      </c>
      <c r="J37" s="6" t="n">
        <v>-37765000</v>
      </c>
      <c r="K37" s="6" t="n">
        <v>-35109000</v>
      </c>
      <c r="L37" s="6" t="n">
        <v>-36347000</v>
      </c>
    </row>
    <row r="38">
      <c r="A38" s="4" t="inlineStr">
        <is>
          <t>Depreciation and amortization</t>
        </is>
      </c>
      <c r="J38" s="6" t="n">
        <v>4131000</v>
      </c>
      <c r="K38" s="6" t="n">
        <v>4100000</v>
      </c>
      <c r="L38" s="6" t="n">
        <v>3944000</v>
      </c>
    </row>
    <row r="39">
      <c r="A39" s="4" t="inlineStr">
        <is>
          <t>Total assets</t>
        </is>
      </c>
      <c r="B39" s="6" t="n">
        <v>175445000</v>
      </c>
      <c r="F39" s="6" t="n">
        <v>305236000</v>
      </c>
      <c r="J39" s="6" t="n">
        <v>175445000</v>
      </c>
      <c r="K39" s="6" t="n">
        <v>305236000</v>
      </c>
      <c r="L39" s="6" t="n">
        <v>175413000</v>
      </c>
    </row>
    <row r="40">
      <c r="A40" s="4" t="inlineStr">
        <is>
          <t>PropertyPlantAndEquipmentAdditions</t>
        </is>
      </c>
      <c r="J40" s="6" t="n">
        <v>2874000</v>
      </c>
      <c r="K40" s="6" t="n">
        <v>3590000</v>
      </c>
      <c r="L40" s="6" t="n">
        <v>5863000</v>
      </c>
    </row>
    <row r="41">
      <c r="A41" s="4" t="inlineStr">
        <is>
          <t>Operating Segments [Member] | Assets Held For Sale</t>
        </is>
      </c>
    </row>
    <row r="42">
      <c r="A42" s="3" t="inlineStr">
        <is>
          <t>Segment Reporting Information [Line Items]</t>
        </is>
      </c>
    </row>
    <row r="43">
      <c r="A43" s="4" t="inlineStr">
        <is>
          <t>Total assets</t>
        </is>
      </c>
      <c r="B43" s="5" t="n">
        <v>27584000</v>
      </c>
      <c r="F43" s="5" t="n">
        <v>0</v>
      </c>
      <c r="J43" s="6" t="n">
        <v>27584000</v>
      </c>
      <c r="K43" s="6" t="n">
        <v>0</v>
      </c>
      <c r="L43" s="6" t="n">
        <v>0</v>
      </c>
    </row>
    <row r="44">
      <c r="A44" s="4" t="inlineStr">
        <is>
          <t>Intersegment Eliminations [Member]</t>
        </is>
      </c>
    </row>
    <row r="45">
      <c r="A45" s="3" t="inlineStr">
        <is>
          <t>Segment Reporting Information [Line Items]</t>
        </is>
      </c>
    </row>
    <row r="46">
      <c r="A46" s="4" t="inlineStr">
        <is>
          <t>Total net sales</t>
        </is>
      </c>
      <c r="J46" s="6" t="n">
        <v>-2862000</v>
      </c>
      <c r="K46" s="6" t="n">
        <v>-3298000</v>
      </c>
      <c r="L46" s="6" t="n">
        <v>-2588000</v>
      </c>
    </row>
    <row r="47">
      <c r="A47" s="4" t="inlineStr">
        <is>
          <t>Operating income</t>
        </is>
      </c>
      <c r="J47" s="5" t="n">
        <v>-37765000</v>
      </c>
      <c r="K47" s="5" t="n">
        <v>-35109000</v>
      </c>
      <c r="L47" s="5" t="n">
        <v>-363470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Reconciliation) (Detail)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income</t>
        </is>
      </c>
      <c r="B4" s="5" t="n">
        <v>288848000</v>
      </c>
      <c r="C4" s="5" t="n">
        <v>403953000</v>
      </c>
      <c r="D4" s="5" t="n">
        <v>373626000</v>
      </c>
    </row>
    <row r="5">
      <c r="A5" s="4" t="inlineStr">
        <is>
          <t>Interest expense</t>
        </is>
      </c>
      <c r="B5" s="6" t="n">
        <v>-35545000</v>
      </c>
      <c r="C5" s="6" t="n">
        <v>-31347000</v>
      </c>
      <c r="D5" s="6" t="n">
        <v>-33983000</v>
      </c>
    </row>
    <row r="6">
      <c r="A6" s="4" t="inlineStr">
        <is>
          <t>Other income, net</t>
        </is>
      </c>
      <c r="B6" s="6" t="n">
        <v>9748000</v>
      </c>
      <c r="C6" s="6" t="n">
        <v>23856000</v>
      </c>
      <c r="D6" s="6" t="n">
        <v>16596000</v>
      </c>
    </row>
    <row r="7">
      <c r="A7" s="4" t="inlineStr">
        <is>
          <t>Earnings before income taxes</t>
        </is>
      </c>
      <c r="B7" s="6" t="n">
        <v>263051000</v>
      </c>
      <c r="C7" s="6" t="n">
        <v>396462000</v>
      </c>
      <c r="D7" s="6" t="n">
        <v>356239000</v>
      </c>
    </row>
    <row r="8">
      <c r="A8" s="3" t="inlineStr">
        <is>
          <t>Assets</t>
        </is>
      </c>
    </row>
    <row r="9">
      <c r="A9" s="4" t="inlineStr">
        <is>
          <t>Total assets</t>
        </is>
      </c>
      <c r="B9" s="6" t="n">
        <v>4021334000</v>
      </c>
      <c r="C9" s="6" t="n">
        <v>3764261000</v>
      </c>
      <c r="D9" s="6" t="n">
        <v>3255385000</v>
      </c>
    </row>
    <row r="10">
      <c r="A10" s="4" t="inlineStr">
        <is>
          <t>Non Segment Other Assets [Member]</t>
        </is>
      </c>
    </row>
    <row r="11">
      <c r="A11" s="3" t="inlineStr">
        <is>
          <t>Assets</t>
        </is>
      </c>
    </row>
    <row r="12">
      <c r="A12" s="4" t="inlineStr">
        <is>
          <t>Total assets</t>
        </is>
      </c>
      <c r="B12" s="6" t="n">
        <v>126288000</v>
      </c>
      <c r="C12" s="6" t="n">
        <v>69976000</v>
      </c>
      <c r="D12" s="6" t="n">
        <v>37360000</v>
      </c>
    </row>
    <row r="13">
      <c r="A13" s="4" t="inlineStr">
        <is>
          <t>Operating Segments [Member]</t>
        </is>
      </c>
    </row>
    <row r="14">
      <c r="A14" s="3" t="inlineStr">
        <is>
          <t>Segment Reporting Information [Line Items]</t>
        </is>
      </c>
    </row>
    <row r="15">
      <c r="A15" s="4" t="inlineStr">
        <is>
          <t>Operating income</t>
        </is>
      </c>
      <c r="B15" s="6" t="n">
        <v>326613000</v>
      </c>
      <c r="C15" s="6" t="n">
        <v>439062000</v>
      </c>
      <c r="D15" s="6" t="n">
        <v>409973000</v>
      </c>
    </row>
    <row r="16">
      <c r="A16" s="3" t="inlineStr">
        <is>
          <t>Assets</t>
        </is>
      </c>
    </row>
    <row r="17">
      <c r="A17" s="4" t="inlineStr">
        <is>
          <t>Total assets</t>
        </is>
      </c>
      <c r="B17" s="6" t="n">
        <v>3818305000</v>
      </c>
      <c r="C17" s="6" t="n">
        <v>3459025000</v>
      </c>
      <c r="D17" s="6" t="n">
        <v>3079972000</v>
      </c>
    </row>
    <row r="18">
      <c r="A18" s="4" t="inlineStr">
        <is>
          <t>Operating Segments [Member] | Assets Held For Sale</t>
        </is>
      </c>
    </row>
    <row r="19">
      <c r="A19" s="3" t="inlineStr">
        <is>
          <t>Assets</t>
        </is>
      </c>
    </row>
    <row r="20">
      <c r="A20" s="4" t="inlineStr">
        <is>
          <t>Total assets</t>
        </is>
      </c>
      <c r="B20" s="6" t="n">
        <v>27584000</v>
      </c>
      <c r="C20" s="6" t="n">
        <v>0</v>
      </c>
      <c r="D20" s="6" t="n">
        <v>0</v>
      </c>
    </row>
    <row r="21">
      <c r="A21" s="4" t="inlineStr">
        <is>
          <t>Operating Segments [Member] | Corporate And Other [Member]</t>
        </is>
      </c>
    </row>
    <row r="22">
      <c r="A22" s="3" t="inlineStr">
        <is>
          <t>Segment Reporting Information [Line Items]</t>
        </is>
      </c>
    </row>
    <row r="23">
      <c r="A23" s="4" t="inlineStr">
        <is>
          <t>Operating income</t>
        </is>
      </c>
      <c r="B23" s="6" t="n">
        <v>-37765000</v>
      </c>
      <c r="C23" s="6" t="n">
        <v>-35109000</v>
      </c>
      <c r="D23" s="6" t="n">
        <v>-36347000</v>
      </c>
    </row>
    <row r="24">
      <c r="A24" s="3" t="inlineStr">
        <is>
          <t>Assets</t>
        </is>
      </c>
    </row>
    <row r="25">
      <c r="A25" s="4" t="inlineStr">
        <is>
          <t>Total assets</t>
        </is>
      </c>
      <c r="B25" s="6" t="n">
        <v>175445000</v>
      </c>
      <c r="C25" s="6" t="n">
        <v>305236000</v>
      </c>
      <c r="D25" s="6" t="n">
        <v>175413000</v>
      </c>
    </row>
    <row r="26">
      <c r="A26" s="4" t="inlineStr">
        <is>
          <t>Intersegment Eliminations [Member]</t>
        </is>
      </c>
    </row>
    <row r="27">
      <c r="A27" s="3" t="inlineStr">
        <is>
          <t>Segment Reporting Information [Line Items]</t>
        </is>
      </c>
    </row>
    <row r="28">
      <c r="A28" s="4" t="inlineStr">
        <is>
          <t>Operating income</t>
        </is>
      </c>
      <c r="B28" s="6" t="n">
        <v>-37765000</v>
      </c>
      <c r="C28" s="6" t="n">
        <v>-35109000</v>
      </c>
      <c r="D28" s="6" t="n">
        <v>-36347000</v>
      </c>
    </row>
    <row r="29">
      <c r="A29" s="4" t="inlineStr">
        <is>
          <t>Non-Segment</t>
        </is>
      </c>
    </row>
    <row r="30">
      <c r="A30" s="3" t="inlineStr">
        <is>
          <t>Assets</t>
        </is>
      </c>
    </row>
    <row r="31">
      <c r="A31" s="4" t="inlineStr">
        <is>
          <t>Total assets</t>
        </is>
      </c>
      <c r="B31" s="5" t="n">
        <v>49157000</v>
      </c>
      <c r="C31" s="5" t="n">
        <v>235260000</v>
      </c>
      <c r="D31" s="5" t="n">
        <v>138053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FromExternalCustomersAndLongLivedAssetsLineItems</t>
        </is>
      </c>
    </row>
    <row r="4">
      <c r="A4" s="4" t="inlineStr">
        <is>
          <t>Net Sales</t>
        </is>
      </c>
      <c r="B4" s="5" t="n">
        <v>668444</v>
      </c>
      <c r="C4" s="5" t="n">
        <v>571614</v>
      </c>
      <c r="D4" s="5" t="n">
        <v>550047</v>
      </c>
      <c r="E4" s="5" t="n">
        <v>601231</v>
      </c>
      <c r="F4" s="5" t="n">
        <v>655771</v>
      </c>
      <c r="G4" s="5" t="n">
        <v>614880</v>
      </c>
      <c r="H4" s="5" t="n">
        <v>638996</v>
      </c>
      <c r="I4" s="5" t="n">
        <v>578314</v>
      </c>
      <c r="J4" s="5" t="n">
        <v>2391336</v>
      </c>
      <c r="K4" s="5" t="n">
        <v>2487961</v>
      </c>
      <c r="L4" s="5" t="n">
        <v>2411835</v>
      </c>
    </row>
    <row r="5">
      <c r="A5" s="4" t="inlineStr">
        <is>
          <t>Property, plant, and equipment, net</t>
        </is>
      </c>
      <c r="B5" s="6" t="n">
        <v>378200</v>
      </c>
      <c r="F5" s="6" t="n">
        <v>385593</v>
      </c>
      <c r="J5" s="6" t="n">
        <v>378200</v>
      </c>
      <c r="K5" s="6" t="n">
        <v>385593</v>
      </c>
      <c r="L5" s="6" t="n">
        <v>374660</v>
      </c>
    </row>
    <row r="6">
      <c r="A6" s="4" t="inlineStr">
        <is>
          <t>United States [Member]</t>
        </is>
      </c>
    </row>
    <row r="7">
      <c r="A7" s="3" t="inlineStr">
        <is>
          <t>RevenuesFromExternalCustomersAndLongLivedAssetsLineItems</t>
        </is>
      </c>
    </row>
    <row r="8">
      <c r="A8" s="4" t="inlineStr">
        <is>
          <t>Net Sales</t>
        </is>
      </c>
      <c r="J8" s="6" t="n">
        <v>1758424</v>
      </c>
      <c r="K8" s="6" t="n">
        <v>1710371</v>
      </c>
      <c r="L8" s="6" t="n">
        <v>1623511</v>
      </c>
    </row>
    <row r="9">
      <c r="A9" s="4" t="inlineStr">
        <is>
          <t>Property, plant, and equipment, net</t>
        </is>
      </c>
      <c r="B9" s="6" t="n">
        <v>271299</v>
      </c>
      <c r="F9" s="6" t="n">
        <v>271609</v>
      </c>
      <c r="J9" s="6" t="n">
        <v>271299</v>
      </c>
      <c r="K9" s="6" t="n">
        <v>271609</v>
      </c>
      <c r="L9" s="6" t="n">
        <v>258504</v>
      </c>
    </row>
    <row r="10">
      <c r="A10" s="4" t="inlineStr">
        <is>
          <t>United Kingdom [Member]</t>
        </is>
      </c>
    </row>
    <row r="11">
      <c r="A11" s="3" t="inlineStr">
        <is>
          <t>RevenuesFromExternalCustomersAndLongLivedAssetsLineItems</t>
        </is>
      </c>
    </row>
    <row r="12">
      <c r="A12" s="4" t="inlineStr">
        <is>
          <t>Net Sales</t>
        </is>
      </c>
      <c r="J12" s="6" t="n">
        <v>90628</v>
      </c>
      <c r="K12" s="6" t="n">
        <v>120297</v>
      </c>
      <c r="L12" s="6" t="n">
        <v>126439</v>
      </c>
    </row>
    <row r="13">
      <c r="A13" s="4" t="inlineStr">
        <is>
          <t>Property, plant, and equipment, net</t>
        </is>
      </c>
      <c r="B13" s="6" t="n">
        <v>34221</v>
      </c>
      <c r="F13" s="6" t="n">
        <v>34228</v>
      </c>
      <c r="J13" s="6" t="n">
        <v>34221</v>
      </c>
      <c r="K13" s="6" t="n">
        <v>34228</v>
      </c>
      <c r="L13" s="6" t="n">
        <v>34649</v>
      </c>
    </row>
    <row r="14">
      <c r="A14" s="4" t="inlineStr">
        <is>
          <t>Other Foreign Countries [Member]</t>
        </is>
      </c>
    </row>
    <row r="15">
      <c r="A15" s="3" t="inlineStr">
        <is>
          <t>RevenuesFromExternalCustomersAndLongLivedAssetsLineItems</t>
        </is>
      </c>
    </row>
    <row r="16">
      <c r="A16" s="4" t="inlineStr">
        <is>
          <t>Net Sales</t>
        </is>
      </c>
      <c r="J16" s="6" t="n">
        <v>542284</v>
      </c>
      <c r="K16" s="6" t="n">
        <v>657293</v>
      </c>
      <c r="L16" s="6" t="n">
        <v>661885</v>
      </c>
    </row>
    <row r="17">
      <c r="A17" s="4" t="inlineStr">
        <is>
          <t>Property, plant, and equipment, net</t>
        </is>
      </c>
      <c r="B17" s="5" t="n">
        <v>72680</v>
      </c>
      <c r="F17" s="5" t="n">
        <v>79756</v>
      </c>
      <c r="J17" s="5" t="n">
        <v>72680</v>
      </c>
      <c r="K17" s="5" t="n">
        <v>79756</v>
      </c>
      <c r="L17" s="5" t="n">
        <v>81507</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EGMENT INFORMATION (Product Lin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668444</v>
      </c>
      <c r="C4" s="5" t="n">
        <v>571614</v>
      </c>
      <c r="D4" s="5" t="n">
        <v>550047</v>
      </c>
      <c r="E4" s="5" t="n">
        <v>601231</v>
      </c>
      <c r="F4" s="5" t="n">
        <v>655771</v>
      </c>
      <c r="G4" s="5" t="n">
        <v>614880</v>
      </c>
      <c r="H4" s="5" t="n">
        <v>638996</v>
      </c>
      <c r="I4" s="5" t="n">
        <v>578314</v>
      </c>
      <c r="J4" s="5" t="n">
        <v>2391336</v>
      </c>
      <c r="K4" s="5" t="n">
        <v>2487961</v>
      </c>
      <c r="L4" s="5" t="n">
        <v>2411835</v>
      </c>
    </row>
    <row r="5">
      <c r="A5" s="4" t="inlineStr">
        <is>
          <t>Flow Control [Member]</t>
        </is>
      </c>
    </row>
    <row r="6">
      <c r="A6" s="3" t="inlineStr">
        <is>
          <t>Segment Reporting Information [Line Items]</t>
        </is>
      </c>
    </row>
    <row r="7">
      <c r="A7" s="4" t="inlineStr">
        <is>
          <t>Net Sales</t>
        </is>
      </c>
      <c r="J7" s="6" t="n">
        <v>1037155</v>
      </c>
      <c r="K7" s="6" t="n">
        <v>1051821</v>
      </c>
      <c r="L7" s="6" t="n">
        <v>1008262</v>
      </c>
    </row>
    <row r="8">
      <c r="A8" s="4" t="inlineStr">
        <is>
          <t>Controls [Member]</t>
        </is>
      </c>
    </row>
    <row r="9">
      <c r="A9" s="3" t="inlineStr">
        <is>
          <t>Segment Reporting Information [Line Items]</t>
        </is>
      </c>
    </row>
    <row r="10">
      <c r="A10" s="4" t="inlineStr">
        <is>
          <t>Net Sales</t>
        </is>
      </c>
      <c r="J10" s="6" t="n">
        <v>1098184</v>
      </c>
      <c r="K10" s="6" t="n">
        <v>1130593</v>
      </c>
      <c r="L10" s="6" t="n">
        <v>1090703</v>
      </c>
    </row>
    <row r="11">
      <c r="A11" s="4" t="inlineStr">
        <is>
          <t>Surface Technologies [Member]</t>
        </is>
      </c>
    </row>
    <row r="12">
      <c r="A12" s="3" t="inlineStr">
        <is>
          <t>Segment Reporting Information [Line Items]</t>
        </is>
      </c>
    </row>
    <row r="13">
      <c r="A13" s="4" t="inlineStr">
        <is>
          <t>Net Sales</t>
        </is>
      </c>
      <c r="J13" s="5" t="n">
        <v>255997</v>
      </c>
      <c r="K13" s="5" t="n">
        <v>305547</v>
      </c>
      <c r="L13" s="5" t="n">
        <v>312870</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INGENCIES AND COMMITMENTS (Detail) - USD ($)</t>
        </is>
      </c>
      <c r="B1" s="2" t="inlineStr">
        <is>
          <t>12 Months Ended</t>
        </is>
      </c>
    </row>
    <row r="2">
      <c r="B2" s="2" t="inlineStr">
        <is>
          <t>Dec. 31, 2020</t>
        </is>
      </c>
      <c r="C2" s="2" t="inlineStr">
        <is>
          <t>Dec. 31, 2019</t>
        </is>
      </c>
    </row>
    <row r="3">
      <c r="A3" s="3" t="inlineStr">
        <is>
          <t>Loss Contingencies [Line Items]</t>
        </is>
      </c>
    </row>
    <row r="4">
      <c r="A4" s="4" t="inlineStr">
        <is>
          <t>Asset Retirement Obligation</t>
        </is>
      </c>
      <c r="B4" s="5" t="n">
        <v>7800000</v>
      </c>
    </row>
    <row r="5">
      <c r="A5" s="4" t="inlineStr">
        <is>
          <t>Surety Bond Outstanding</t>
        </is>
      </c>
      <c r="B5" s="6" t="n">
        <v>45600000</v>
      </c>
    </row>
    <row r="6">
      <c r="A6" s="4" t="inlineStr">
        <is>
          <t>Standby letters of credit</t>
        </is>
      </c>
    </row>
    <row r="7">
      <c r="A7" s="3" t="inlineStr">
        <is>
          <t>Loss Contingencies [Line Items]</t>
        </is>
      </c>
    </row>
    <row r="8">
      <c r="A8" s="4" t="inlineStr">
        <is>
          <t>Letters of credit</t>
        </is>
      </c>
      <c r="B8" s="6" t="n">
        <v>21100000</v>
      </c>
      <c r="C8" s="5" t="n">
        <v>32600000</v>
      </c>
    </row>
    <row r="9">
      <c r="A9" s="4" t="inlineStr">
        <is>
          <t>Financial Standby Letter of Credit [Member]</t>
        </is>
      </c>
    </row>
    <row r="10">
      <c r="A10" s="3" t="inlineStr">
        <is>
          <t>Loss Contingencies [Line Items]</t>
        </is>
      </c>
    </row>
    <row r="11">
      <c r="A11" s="4" t="inlineStr">
        <is>
          <t>Letters of credit</t>
        </is>
      </c>
      <c r="B11" s="6" t="n">
        <v>5600000</v>
      </c>
      <c r="C11" s="5" t="n">
        <v>10800000</v>
      </c>
    </row>
    <row r="12">
      <c r="A12" s="4" t="inlineStr">
        <is>
          <t>Failure to Meet Contractual Obligations [Member]</t>
        </is>
      </c>
    </row>
    <row r="13">
      <c r="A13" s="3" t="inlineStr">
        <is>
          <t>Loss Contingencies [Line Items]</t>
        </is>
      </c>
    </row>
    <row r="14">
      <c r="A14" s="4" t="inlineStr">
        <is>
          <t>Loss Contingency, Damages Sought, Value</t>
        </is>
      </c>
      <c r="B14" s="6" t="n">
        <v>25000000</v>
      </c>
    </row>
    <row r="15">
      <c r="A15" s="4" t="inlineStr">
        <is>
          <t>Minimum | Failure to Meet Contractual Obligations [Member]</t>
        </is>
      </c>
    </row>
    <row r="16">
      <c r="A16" s="3" t="inlineStr">
        <is>
          <t>Loss Contingencies [Line Items]</t>
        </is>
      </c>
    </row>
    <row r="17">
      <c r="A17" s="4" t="inlineStr">
        <is>
          <t>Loss Contingency, Range of Possible Loss</t>
        </is>
      </c>
      <c r="B17" s="6" t="n">
        <v>0</v>
      </c>
    </row>
    <row r="18">
      <c r="A18" s="4" t="inlineStr">
        <is>
          <t>Maximum | Failure to Meet Contractual Obligations [Member]</t>
        </is>
      </c>
    </row>
    <row r="19">
      <c r="A19" s="3" t="inlineStr">
        <is>
          <t>Loss Contingencies [Line Items]</t>
        </is>
      </c>
    </row>
    <row r="20">
      <c r="A20" s="4" t="inlineStr">
        <is>
          <t>Loss Contingency, Range of Possible Loss</t>
        </is>
      </c>
      <c r="B20" s="5" t="n">
        <v>555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Accumulated Other Comprehensive Income (Loss), Net of Tax</t>
        </is>
      </c>
      <c r="B4" s="5" t="n">
        <v>-325274</v>
      </c>
      <c r="C4" s="5" t="n">
        <v>-288447</v>
      </c>
    </row>
    <row r="5">
      <c r="A5" s="4" t="inlineStr">
        <is>
          <t>Other Comprehensive Income (Loss), before Reclassifications, Net of Tax</t>
        </is>
      </c>
      <c r="B5" s="6" t="n">
        <v>-3231</v>
      </c>
      <c r="C5" s="6" t="n">
        <v>-16765</v>
      </c>
    </row>
    <row r="6">
      <c r="A6" s="4" t="inlineStr">
        <is>
          <t>Reclassification from Accumulated Other Comprehensive Income, Current Period, Net of Tax</t>
        </is>
      </c>
      <c r="B6" s="6" t="n">
        <v>17649</v>
      </c>
      <c r="C6" s="6" t="n">
        <v>6195</v>
      </c>
    </row>
    <row r="7">
      <c r="A7" s="4" t="inlineStr">
        <is>
          <t>Other Comprehensive Income (Loss), Net of Tax</t>
        </is>
      </c>
      <c r="B7" s="6" t="n">
        <v>14418</v>
      </c>
      <c r="C7" s="6" t="n">
        <v>-10570</v>
      </c>
      <c r="D7" s="5" t="n">
        <v>-71607</v>
      </c>
    </row>
    <row r="8">
      <c r="A8" s="4" t="inlineStr">
        <is>
          <t>Accumulated Other Comprehensive Income (Loss), Net of Tax</t>
        </is>
      </c>
      <c r="B8" s="6" t="n">
        <v>-310856</v>
      </c>
      <c r="C8" s="6" t="n">
        <v>-325274</v>
      </c>
      <c r="D8" s="6" t="n">
        <v>-288447</v>
      </c>
    </row>
    <row r="9">
      <c r="A9" s="4" t="inlineStr">
        <is>
          <t>Accounting Standards Update 2018-02 [Member]</t>
        </is>
      </c>
    </row>
    <row r="10">
      <c r="A10" s="3" t="inlineStr">
        <is>
          <t>Accumulated Other Comprehensive Income (Loss) [Roll Forward]</t>
        </is>
      </c>
    </row>
    <row r="11">
      <c r="A11" s="4" t="inlineStr">
        <is>
          <t>Accumulated Other Comprehensive Income (Loss), Net of Tax</t>
        </is>
      </c>
      <c r="B11" s="6" t="n">
        <v>-26257</v>
      </c>
    </row>
    <row r="12">
      <c r="A12" s="4" t="inlineStr">
        <is>
          <t>Accumulated Other Comprehensive Income (Loss), Net of Tax</t>
        </is>
      </c>
      <c r="C12" s="6" t="n">
        <v>-26257</v>
      </c>
    </row>
    <row r="13">
      <c r="A13" s="4" t="inlineStr">
        <is>
          <t>Accumulated Translation Adjustment [Member]</t>
        </is>
      </c>
    </row>
    <row r="14">
      <c r="A14" s="3" t="inlineStr">
        <is>
          <t>Accumulated Other Comprehensive Income (Loss) [Roll Forward]</t>
        </is>
      </c>
    </row>
    <row r="15">
      <c r="A15" s="4" t="inlineStr">
        <is>
          <t>Accumulated Other Comprehensive Income (Loss), Net of Tax</t>
        </is>
      </c>
      <c r="B15" s="6" t="n">
        <v>-130019</v>
      </c>
      <c r="C15" s="6" t="n">
        <v>-147148</v>
      </c>
    </row>
    <row r="16">
      <c r="A16" s="4" t="inlineStr">
        <is>
          <t>Other Comprehensive Income (Loss), before Reclassifications, Net of Tax</t>
        </is>
      </c>
      <c r="B16" s="6" t="n">
        <v>41282</v>
      </c>
      <c r="C16" s="6" t="n">
        <v>18447</v>
      </c>
    </row>
    <row r="17">
      <c r="A17" s="4" t="inlineStr">
        <is>
          <t>Reclassification from Accumulated Other Comprehensive Income, Current Period, Net of Tax</t>
        </is>
      </c>
      <c r="B17" s="6" t="n">
        <v>0</v>
      </c>
      <c r="C17" s="6" t="n">
        <v>0</v>
      </c>
    </row>
    <row r="18">
      <c r="A18" s="4" t="inlineStr">
        <is>
          <t>Other Comprehensive Income (Loss), Net of Tax</t>
        </is>
      </c>
      <c r="B18" s="6" t="n">
        <v>41282</v>
      </c>
      <c r="C18" s="6" t="n">
        <v>18447</v>
      </c>
    </row>
    <row r="19">
      <c r="A19" s="4" t="inlineStr">
        <is>
          <t>Accumulated Other Comprehensive Income (Loss), Net of Tax</t>
        </is>
      </c>
      <c r="B19" s="6" t="n">
        <v>-88737</v>
      </c>
      <c r="C19" s="6" t="n">
        <v>-130019</v>
      </c>
      <c r="D19" s="6" t="n">
        <v>-147148</v>
      </c>
    </row>
    <row r="20">
      <c r="A20" s="4" t="inlineStr">
        <is>
          <t>Accumulated Translation Adjustment [Member] | Accounting Standards Update 2018-02 [Member]</t>
        </is>
      </c>
    </row>
    <row r="21">
      <c r="A21" s="3" t="inlineStr">
        <is>
          <t>Accumulated Other Comprehensive Income (Loss) [Roll Forward]</t>
        </is>
      </c>
    </row>
    <row r="22">
      <c r="A22" s="4" t="inlineStr">
        <is>
          <t>Accumulated Other Comprehensive Income (Loss), Net of Tax</t>
        </is>
      </c>
      <c r="B22" s="6" t="n">
        <v>-1318</v>
      </c>
    </row>
    <row r="23">
      <c r="A23" s="4" t="inlineStr">
        <is>
          <t>Accumulated Other Comprehensive Income (Loss), Net of Tax</t>
        </is>
      </c>
      <c r="C23" s="6" t="n">
        <v>-1318</v>
      </c>
    </row>
    <row r="24">
      <c r="A24" s="4" t="inlineStr">
        <is>
          <t>Accumulated Defined Benefit Plans Adjustment [Member]</t>
        </is>
      </c>
    </row>
    <row r="25">
      <c r="A25" s="3" t="inlineStr">
        <is>
          <t>Accumulated Other Comprehensive Income (Loss) [Roll Forward]</t>
        </is>
      </c>
    </row>
    <row r="26">
      <c r="A26" s="4" t="inlineStr">
        <is>
          <t>Accumulated Other Comprehensive Income (Loss), Net of Tax</t>
        </is>
      </c>
      <c r="B26" s="6" t="n">
        <v>-195255</v>
      </c>
      <c r="C26" s="6" t="n">
        <v>-141299</v>
      </c>
    </row>
    <row r="27">
      <c r="A27" s="4" t="inlineStr">
        <is>
          <t>Other Comprehensive Income (Loss), before Reclassifications, Net of Tax</t>
        </is>
      </c>
      <c r="B27" s="6" t="n">
        <v>-44513</v>
      </c>
      <c r="C27" s="6" t="n">
        <v>-35212</v>
      </c>
    </row>
    <row r="28">
      <c r="A28" s="4" t="inlineStr">
        <is>
          <t>Reclassification from Accumulated Other Comprehensive Income, Current Period, Net of Tax</t>
        </is>
      </c>
      <c r="B28" s="6" t="n">
        <v>17649</v>
      </c>
      <c r="C28" s="6" t="n">
        <v>6195</v>
      </c>
    </row>
    <row r="29">
      <c r="A29" s="4" t="inlineStr">
        <is>
          <t>Other Comprehensive Income (Loss), Net of Tax</t>
        </is>
      </c>
      <c r="B29" s="6" t="n">
        <v>-26864</v>
      </c>
      <c r="C29" s="6" t="n">
        <v>-29017</v>
      </c>
    </row>
    <row r="30">
      <c r="A30" s="4" t="inlineStr">
        <is>
          <t>Accumulated Other Comprehensive Income (Loss), Net of Tax</t>
        </is>
      </c>
      <c r="B30" s="6" t="n">
        <v>-222119</v>
      </c>
      <c r="C30" s="6" t="n">
        <v>-195255</v>
      </c>
      <c r="D30" s="5" t="n">
        <v>-141299</v>
      </c>
    </row>
    <row r="31">
      <c r="A31" s="4" t="inlineStr">
        <is>
          <t>Accumulated Defined Benefit Plans Adjustment [Member] | Accounting Standards Update 2018-02 [Member]</t>
        </is>
      </c>
    </row>
    <row r="32">
      <c r="A32" s="3" t="inlineStr">
        <is>
          <t>Accumulated Other Comprehensive Income (Loss) [Roll Forward]</t>
        </is>
      </c>
    </row>
    <row r="33">
      <c r="A33" s="4" t="inlineStr">
        <is>
          <t>Accumulated Other Comprehensive Income (Loss), Net of Tax</t>
        </is>
      </c>
      <c r="B33" s="5" t="n">
        <v>-24939</v>
      </c>
    </row>
    <row r="34">
      <c r="A34" s="4" t="inlineStr">
        <is>
          <t>Accumulated Other Comprehensive Income (Loss), Net of Tax</t>
        </is>
      </c>
      <c r="C34" s="5" t="n">
        <v>-249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ACCUMULATED OTHER COMPREHENSIVE INCOME (LOSS) (Recla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 [Line Items]</t>
        </is>
      </c>
    </row>
    <row r="4">
      <c r="A4" s="4" t="inlineStr">
        <is>
          <t>Earnings before income taxes</t>
        </is>
      </c>
      <c r="J4" s="5" t="n">
        <v>263051</v>
      </c>
      <c r="K4" s="5" t="n">
        <v>396462</v>
      </c>
      <c r="L4" s="5" t="n">
        <v>356239</v>
      </c>
    </row>
    <row r="5">
      <c r="A5" s="4" t="inlineStr">
        <is>
          <t>Provision for income taxes</t>
        </is>
      </c>
      <c r="J5" s="6" t="n">
        <v>-61659</v>
      </c>
      <c r="K5" s="6" t="n">
        <v>-88879</v>
      </c>
      <c r="L5" s="6" t="n">
        <v>-80490</v>
      </c>
    </row>
    <row r="6">
      <c r="A6" s="4" t="inlineStr">
        <is>
          <t>Net earnings</t>
        </is>
      </c>
      <c r="B6" s="5" t="n">
        <v>53993</v>
      </c>
      <c r="C6" s="5" t="n">
        <v>64620</v>
      </c>
      <c r="D6" s="5" t="n">
        <v>31018</v>
      </c>
      <c r="E6" s="5" t="n">
        <v>51761</v>
      </c>
      <c r="F6" s="5" t="n">
        <v>89408</v>
      </c>
      <c r="G6" s="5" t="n">
        <v>82510</v>
      </c>
      <c r="H6" s="5" t="n">
        <v>80072</v>
      </c>
      <c r="I6" s="5" t="n">
        <v>55593</v>
      </c>
      <c r="J6" s="6" t="n">
        <v>201392</v>
      </c>
      <c r="K6" s="6" t="n">
        <v>307583</v>
      </c>
      <c r="L6" s="5" t="n">
        <v>275749</v>
      </c>
    </row>
    <row r="7">
      <c r="A7" s="4" t="inlineStr">
        <is>
          <t>Reclassification out of Accumulated Other Comprehensive Income [Member] | Accumulated Defined Benefit Plans Adjustment [Member]</t>
        </is>
      </c>
    </row>
    <row r="8">
      <c r="A8" s="3" t="inlineStr">
        <is>
          <t>Accumulated Other Comprehensive Income (Loss) [Line Items]</t>
        </is>
      </c>
    </row>
    <row r="9">
      <c r="A9" s="4" t="inlineStr">
        <is>
          <t>Other Comprehensive (Income) Loss, Defined Benefit Plan, Prior Service Cost (Credit), Reclassification Adjustment from AOCI, before Tax</t>
        </is>
      </c>
      <c r="J9" s="6" t="n">
        <v>926</v>
      </c>
      <c r="K9" s="6" t="n">
        <v>939</v>
      </c>
    </row>
    <row r="10">
      <c r="A10" s="4" t="inlineStr">
        <is>
          <t>Other Comprehensive Income (Loss), Defined Benefit Plan, Gain (Loss), Reclassification Adjustment from AOCI, before Tax</t>
        </is>
      </c>
      <c r="J10" s="6" t="n">
        <v>-23057</v>
      </c>
      <c r="K10" s="6" t="n">
        <v>-9112</v>
      </c>
    </row>
    <row r="11">
      <c r="A11" s="4" t="inlineStr">
        <is>
          <t>Other Comprehensive Income (Loss), Reclassification Adjustment from AOCI, Pension and Other Postretirement Benefit Plans, Curtailments, before Tax</t>
        </is>
      </c>
      <c r="J11" s="6" t="n">
        <v>-1086</v>
      </c>
      <c r="K11" s="6" t="n">
        <v>0</v>
      </c>
    </row>
    <row r="12">
      <c r="A12" s="4" t="inlineStr">
        <is>
          <t>Earnings before income taxes</t>
        </is>
      </c>
      <c r="J12" s="6" t="n">
        <v>-23217</v>
      </c>
      <c r="K12" s="6" t="n">
        <v>-8173</v>
      </c>
    </row>
    <row r="13">
      <c r="A13" s="4" t="inlineStr">
        <is>
          <t>Provision for income taxes</t>
        </is>
      </c>
      <c r="J13" s="6" t="n">
        <v>5568</v>
      </c>
      <c r="K13" s="6" t="n">
        <v>1978</v>
      </c>
    </row>
    <row r="14">
      <c r="A14" s="4" t="inlineStr">
        <is>
          <t>Net earnings</t>
        </is>
      </c>
      <c r="J14" s="5" t="n">
        <v>-17649</v>
      </c>
      <c r="K14" s="5" t="n">
        <v>-619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Only items identified as of the acquisition date are considered for subsequent adjustment. The Corporation will make appropriate adjustments to the purchase price allocation prior to completion of the measurement period, as required. For the year ended December 31, 2020, the Corporation acquired three businesses for an aggregate purchase price of $496 million, net of cash acquired. For the year ended December 31, 2019, the Corporation acquired two businesses for an aggregate purchase price of $185 million, net of cash acquired. These acquisitions are described in more detail below. The Corporation's current period acquisitions contributed $40 million of total net sales and $5 million of net losses for the year ended December 31, 2020, which are included in the Consolidated Statement of Earnings. The Corporation's prior period acquisitions contributed $11 million of total net sales and immaterial net earnings for the year ended December 31, 2019. The following table summarizes the estimated fair values of the assets acquired and liabilities assumed at the date of acquisition for all acquisitions consummated during 2020 and 2019: (In thousands) 2020 2019 Accounts receivable $ 25,488 $ 16,551 Inventory 37,840 7,608 Property, plant, and equipment 5,280 1,117 Intangible assets 204,384 94,400 Operating lease right-of-use assets, net 5,562 4,605 Other current and non-current assets 7,050 888 Current and non-current liabilities (75,257) (11,604) Net tangible and intangible assets 210,347 113,565 Goodwill 285,200 71,644 Total Purchase price $ 495,547 $ 185,209 Cash paid to date, net of cash acquired $ 487,944 $ 185,209 Due to seller 7,603 — Total purchase price $ 495,547 $ 185,209 Goodwill deductible for tax purposes $ 37,234 $ 72,777 2020 Acquisitions Pacific Star Communications, Inc. (PacStar) On November 2, 2020, the Corporation acquired 100% of the issued and outstanding stock of PacStar for $406 million. The Purchase Agreement contains a purchase price adjustment mechanism and representations and warranties customary for a transaction of this type, including a portion of the purchase price deposited in escrow as security for potential indemnification claims against the seller. PacStar is a provider of tactical communications solutions for battlefield network management. The acquired business operates within the Defense segment. The acquisition is subject to post-closing adjustments with the purchase price allocation not yet complete. Integrated Air Defense System (IADS) On April 20, 2020, the Corporati on acquired the IADS product line for approximately $29 million. The Asset Purchase Agreement contains representations and warranties customary for a transaction of this type, including a portion of the purchase price deposited in escrow as security for potential indemnification claims against the seller. IADS is a real-time display and post-test analysis product for flight tests. The acquired product line operates within the Defense segment. The acquisition is subject to post-closing adjustments with the purchase price allocation not yet complete. Dyna-Flo Control Valve Services Ltd. (Dyna-Flo) On February 28, 2020, the Corporati on acquired 100% of the issued and outstanding share capital of Dyna- Flo for approximately $60 million, net of cash acquired. The Purchase Agreement contains representations and warranties customary for a transaction of this type, including a portion of the purchase price held back as security for potential indemnification claims against the seller. Dyna-Flo specializes in control valves, actuators, and control systems for the chemical, petrochemical, and oil and gas markets. The acquired business operates within the Commercial/Industrial segment. The acquisition is subject to post-closing adjustments with the purchase price allocation not yet complete. 2019 Acquisitions 901D Holdings, LLC (901D) On December 31, 2019, the Corporation acquired 100% of the membership interests of 901D for $135 million, net of cash acquired. The Purchase Agreement contains a purchase price adjustment mechanism and representations and warranties customary for a transaction of this type, including a portion of the purchase price deposited in escrow as security for potential indemnification claims against the seller. 901D, a designer and manufacturer of mission-critical integrated electronic systems, subsystems, and ruggedized shipboard enclosure solutions supporting every major U.S. Navy shipbuilding program, operates within the Defense segment. Tactical Communications Group (TC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RESTRUCTURING COSTS - Narrative (Details) $ in Thousands</t>
        </is>
      </c>
      <c r="B1" s="2" t="inlineStr">
        <is>
          <t>12 Months Ended</t>
        </is>
      </c>
    </row>
    <row r="2">
      <c r="B2" s="2" t="inlineStr">
        <is>
          <t>Dec. 31, 2020USD ($)</t>
        </is>
      </c>
    </row>
    <row r="3">
      <c r="A3" s="3" t="inlineStr">
        <is>
          <t>Restructuring and Related Activities [Abstract]</t>
        </is>
      </c>
    </row>
    <row r="4">
      <c r="A4" s="4" t="inlineStr">
        <is>
          <t>Restructuring Costs</t>
        </is>
      </c>
      <c r="B4" s="5" t="n">
        <v>42725</v>
      </c>
    </row>
    <row r="5">
      <c r="A5" s="4" t="inlineStr">
        <is>
          <t>Effect on Future Earnings, Amount</t>
        </is>
      </c>
      <c r="B5" s="5" t="n">
        <v>4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chedule of Restructuring Accrual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Reserve</t>
        </is>
      </c>
      <c r="B4" s="5" t="n">
        <v>6944</v>
      </c>
      <c r="C4" s="5" t="n">
        <v>0</v>
      </c>
    </row>
    <row r="5">
      <c r="A5" s="4" t="inlineStr">
        <is>
          <t>Increase (Decrease) in Restructuring Reserve</t>
        </is>
      </c>
      <c r="B5" s="6" t="n">
        <v>27128</v>
      </c>
    </row>
    <row r="6">
      <c r="A6" s="4" t="inlineStr">
        <is>
          <t>Payments for Restructuring</t>
        </is>
      </c>
      <c r="B6" s="6" t="n">
        <v>-20184</v>
      </c>
    </row>
    <row r="7">
      <c r="A7" s="4" t="inlineStr">
        <is>
          <t>Commercial/Industrial</t>
        </is>
      </c>
    </row>
    <row r="8">
      <c r="A8" s="3" t="inlineStr">
        <is>
          <t>Restructuring Cost and Reserve [Line Items]</t>
        </is>
      </c>
    </row>
    <row r="9">
      <c r="A9" s="4" t="inlineStr">
        <is>
          <t>Restructuring Reserve</t>
        </is>
      </c>
      <c r="B9" s="6" t="n">
        <v>2756</v>
      </c>
      <c r="C9" s="6" t="n">
        <v>0</v>
      </c>
    </row>
    <row r="10">
      <c r="A10" s="4" t="inlineStr">
        <is>
          <t>Increase (Decrease) in Restructuring Reserve</t>
        </is>
      </c>
      <c r="B10" s="6" t="n">
        <v>16609</v>
      </c>
    </row>
    <row r="11">
      <c r="A11" s="4" t="inlineStr">
        <is>
          <t>Payments for Restructuring</t>
        </is>
      </c>
      <c r="B11" s="6" t="n">
        <v>-13853</v>
      </c>
    </row>
    <row r="12">
      <c r="A12" s="4" t="inlineStr">
        <is>
          <t>Defense</t>
        </is>
      </c>
    </row>
    <row r="13">
      <c r="A13" s="3" t="inlineStr">
        <is>
          <t>Restructuring Cost and Reserve [Line Items]</t>
        </is>
      </c>
    </row>
    <row r="14">
      <c r="A14" s="4" t="inlineStr">
        <is>
          <t>Restructuring Reserve</t>
        </is>
      </c>
      <c r="B14" s="6" t="n">
        <v>213</v>
      </c>
      <c r="C14" s="6" t="n">
        <v>0</v>
      </c>
    </row>
    <row r="15">
      <c r="A15" s="4" t="inlineStr">
        <is>
          <t>Increase (Decrease) in Restructuring Reserve</t>
        </is>
      </c>
      <c r="B15" s="6" t="n">
        <v>3190</v>
      </c>
    </row>
    <row r="16">
      <c r="A16" s="4" t="inlineStr">
        <is>
          <t>Payments for Restructuring</t>
        </is>
      </c>
      <c r="B16" s="6" t="n">
        <v>-2977</v>
      </c>
    </row>
    <row r="17">
      <c r="A17" s="4" t="inlineStr">
        <is>
          <t>Power</t>
        </is>
      </c>
    </row>
    <row r="18">
      <c r="A18" s="3" t="inlineStr">
        <is>
          <t>Restructuring Cost and Reserve [Line Items]</t>
        </is>
      </c>
    </row>
    <row r="19">
      <c r="A19" s="4" t="inlineStr">
        <is>
          <t>Restructuring Reserve</t>
        </is>
      </c>
      <c r="B19" s="6" t="n">
        <v>3975</v>
      </c>
      <c r="C19" s="6" t="n">
        <v>0</v>
      </c>
    </row>
    <row r="20">
      <c r="A20" s="4" t="inlineStr">
        <is>
          <t>Increase (Decrease) in Restructuring Reserve</t>
        </is>
      </c>
      <c r="B20" s="6" t="n">
        <v>7329</v>
      </c>
    </row>
    <row r="21">
      <c r="A21" s="4" t="inlineStr">
        <is>
          <t>Payments for Restructuring</t>
        </is>
      </c>
      <c r="B21" s="6" t="n">
        <v>-3354</v>
      </c>
    </row>
    <row r="22">
      <c r="A22" s="4" t="inlineStr">
        <is>
          <t>Employee Severance [Member]</t>
        </is>
      </c>
    </row>
    <row r="23">
      <c r="A23" s="3" t="inlineStr">
        <is>
          <t>Restructuring Cost and Reserve [Line Items]</t>
        </is>
      </c>
    </row>
    <row r="24">
      <c r="A24" s="4" t="inlineStr">
        <is>
          <t>Restructuring Reserve</t>
        </is>
      </c>
      <c r="B24" s="6" t="n">
        <v>6333</v>
      </c>
      <c r="C24" s="6" t="n">
        <v>0</v>
      </c>
    </row>
    <row r="25">
      <c r="A25" s="4" t="inlineStr">
        <is>
          <t>Increase (Decrease) in Restructuring Reserve</t>
        </is>
      </c>
      <c r="B25" s="6" t="n">
        <v>21197</v>
      </c>
    </row>
    <row r="26">
      <c r="A26" s="4" t="inlineStr">
        <is>
          <t>Payments for Restructuring</t>
        </is>
      </c>
      <c r="B26" s="6" t="n">
        <v>-14864</v>
      </c>
    </row>
    <row r="27">
      <c r="A27" s="4" t="inlineStr">
        <is>
          <t>Employee Severance [Member] | Commercial/Industrial</t>
        </is>
      </c>
    </row>
    <row r="28">
      <c r="A28" s="3" t="inlineStr">
        <is>
          <t>Restructuring Cost and Reserve [Line Items]</t>
        </is>
      </c>
    </row>
    <row r="29">
      <c r="A29" s="4" t="inlineStr">
        <is>
          <t>Restructuring Reserve</t>
        </is>
      </c>
      <c r="B29" s="6" t="n">
        <v>2279</v>
      </c>
      <c r="C29" s="6" t="n">
        <v>0</v>
      </c>
    </row>
    <row r="30">
      <c r="A30" s="4" t="inlineStr">
        <is>
          <t>Increase (Decrease) in Restructuring Reserve</t>
        </is>
      </c>
      <c r="B30" s="6" t="n">
        <v>12075</v>
      </c>
    </row>
    <row r="31">
      <c r="A31" s="4" t="inlineStr">
        <is>
          <t>Payments for Restructuring</t>
        </is>
      </c>
      <c r="B31" s="6" t="n">
        <v>-9796</v>
      </c>
    </row>
    <row r="32">
      <c r="A32" s="4" t="inlineStr">
        <is>
          <t>Employee Severance [Member] | Defense</t>
        </is>
      </c>
    </row>
    <row r="33">
      <c r="A33" s="3" t="inlineStr">
        <is>
          <t>Restructuring Cost and Reserve [Line Items]</t>
        </is>
      </c>
    </row>
    <row r="34">
      <c r="A34" s="4" t="inlineStr">
        <is>
          <t>Restructuring Reserve</t>
        </is>
      </c>
      <c r="B34" s="6" t="n">
        <v>213</v>
      </c>
      <c r="C34" s="6" t="n">
        <v>0</v>
      </c>
    </row>
    <row r="35">
      <c r="A35" s="4" t="inlineStr">
        <is>
          <t>Increase (Decrease) in Restructuring Reserve</t>
        </is>
      </c>
      <c r="B35" s="6" t="n">
        <v>3150</v>
      </c>
    </row>
    <row r="36">
      <c r="A36" s="4" t="inlineStr">
        <is>
          <t>Payments for Restructuring</t>
        </is>
      </c>
      <c r="B36" s="6" t="n">
        <v>-2937</v>
      </c>
    </row>
    <row r="37">
      <c r="A37" s="4" t="inlineStr">
        <is>
          <t>Employee Severance [Member] | Power</t>
        </is>
      </c>
    </row>
    <row r="38">
      <c r="A38" s="3" t="inlineStr">
        <is>
          <t>Restructuring Cost and Reserve [Line Items]</t>
        </is>
      </c>
    </row>
    <row r="39">
      <c r="A39" s="4" t="inlineStr">
        <is>
          <t>Restructuring Reserve</t>
        </is>
      </c>
      <c r="B39" s="6" t="n">
        <v>3841</v>
      </c>
      <c r="C39" s="6" t="n">
        <v>0</v>
      </c>
    </row>
    <row r="40">
      <c r="A40" s="4" t="inlineStr">
        <is>
          <t>Increase (Decrease) in Restructuring Reserve</t>
        </is>
      </c>
      <c r="B40" s="6" t="n">
        <v>5972</v>
      </c>
    </row>
    <row r="41">
      <c r="A41" s="4" t="inlineStr">
        <is>
          <t>Payments for Restructuring</t>
        </is>
      </c>
      <c r="B41" s="6" t="n">
        <v>-2131</v>
      </c>
    </row>
    <row r="42">
      <c r="A42" s="4" t="inlineStr">
        <is>
          <t>Facility Closing [Member]</t>
        </is>
      </c>
    </row>
    <row r="43">
      <c r="A43" s="3" t="inlineStr">
        <is>
          <t>Restructuring Cost and Reserve [Line Items]</t>
        </is>
      </c>
    </row>
    <row r="44">
      <c r="A44" s="4" t="inlineStr">
        <is>
          <t>Restructuring Reserve</t>
        </is>
      </c>
      <c r="B44" s="6" t="n">
        <v>611</v>
      </c>
      <c r="C44" s="6" t="n">
        <v>0</v>
      </c>
    </row>
    <row r="45">
      <c r="A45" s="4" t="inlineStr">
        <is>
          <t>Increase (Decrease) in Restructuring Reserve</t>
        </is>
      </c>
      <c r="B45" s="6" t="n">
        <v>5931</v>
      </c>
    </row>
    <row r="46">
      <c r="A46" s="4" t="inlineStr">
        <is>
          <t>Payments for Restructuring</t>
        </is>
      </c>
      <c r="B46" s="6" t="n">
        <v>-5320</v>
      </c>
    </row>
    <row r="47">
      <c r="A47" s="4" t="inlineStr">
        <is>
          <t>Facility Closing [Member] | Commercial/Industrial</t>
        </is>
      </c>
    </row>
    <row r="48">
      <c r="A48" s="3" t="inlineStr">
        <is>
          <t>Restructuring Cost and Reserve [Line Items]</t>
        </is>
      </c>
    </row>
    <row r="49">
      <c r="A49" s="4" t="inlineStr">
        <is>
          <t>Restructuring Reserve</t>
        </is>
      </c>
      <c r="B49" s="6" t="n">
        <v>477</v>
      </c>
      <c r="C49" s="6" t="n">
        <v>0</v>
      </c>
    </row>
    <row r="50">
      <c r="A50" s="4" t="inlineStr">
        <is>
          <t>Increase (Decrease) in Restructuring Reserve</t>
        </is>
      </c>
      <c r="B50" s="6" t="n">
        <v>4534</v>
      </c>
    </row>
    <row r="51">
      <c r="A51" s="4" t="inlineStr">
        <is>
          <t>Payments for Restructuring</t>
        </is>
      </c>
      <c r="B51" s="6" t="n">
        <v>-4057</v>
      </c>
    </row>
    <row r="52">
      <c r="A52" s="4" t="inlineStr">
        <is>
          <t>Facility Closing [Member] | Defense</t>
        </is>
      </c>
    </row>
    <row r="53">
      <c r="A53" s="3" t="inlineStr">
        <is>
          <t>Restructuring Cost and Reserve [Line Items]</t>
        </is>
      </c>
    </row>
    <row r="54">
      <c r="A54" s="4" t="inlineStr">
        <is>
          <t>Restructuring Reserve</t>
        </is>
      </c>
      <c r="B54" s="6" t="n">
        <v>0</v>
      </c>
      <c r="C54" s="6" t="n">
        <v>0</v>
      </c>
    </row>
    <row r="55">
      <c r="A55" s="4" t="inlineStr">
        <is>
          <t>Increase (Decrease) in Restructuring Reserve</t>
        </is>
      </c>
      <c r="B55" s="6" t="n">
        <v>40</v>
      </c>
    </row>
    <row r="56">
      <c r="A56" s="4" t="inlineStr">
        <is>
          <t>Payments for Restructuring</t>
        </is>
      </c>
      <c r="B56" s="6" t="n">
        <v>-40</v>
      </c>
    </row>
    <row r="57">
      <c r="A57" s="4" t="inlineStr">
        <is>
          <t>Facility Closing [Member] | Power</t>
        </is>
      </c>
    </row>
    <row r="58">
      <c r="A58" s="3" t="inlineStr">
        <is>
          <t>Restructuring Cost and Reserve [Line Items]</t>
        </is>
      </c>
    </row>
    <row r="59">
      <c r="A59" s="4" t="inlineStr">
        <is>
          <t>Restructuring Reserve</t>
        </is>
      </c>
      <c r="B59" s="6" t="n">
        <v>134</v>
      </c>
      <c r="C59" s="5" t="n">
        <v>0</v>
      </c>
    </row>
    <row r="60">
      <c r="A60" s="4" t="inlineStr">
        <is>
          <t>Increase (Decrease) in Restructuring Reserve</t>
        </is>
      </c>
      <c r="B60" s="6" t="n">
        <v>1357</v>
      </c>
    </row>
    <row r="61">
      <c r="A61" s="4" t="inlineStr">
        <is>
          <t>Payments for Restructuring</t>
        </is>
      </c>
      <c r="B61" s="5" t="n">
        <v>-122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COSTS - Schedule of Pre-tax Restructuring Expenses (Details) $ in Thousands</t>
        </is>
      </c>
      <c r="B1" s="2" t="inlineStr">
        <is>
          <t>12 Months Ended</t>
        </is>
      </c>
    </row>
    <row r="2">
      <c r="B2" s="2" t="inlineStr">
        <is>
          <t>Dec. 31, 2020USD ($)</t>
        </is>
      </c>
    </row>
    <row r="3">
      <c r="A3" s="3" t="inlineStr">
        <is>
          <t>Restructuring and Related Activities [Abstract]</t>
        </is>
      </c>
    </row>
    <row r="4">
      <c r="A4" s="4" t="inlineStr">
        <is>
          <t>Inventory Write-down</t>
        </is>
      </c>
      <c r="B4" s="5" t="n">
        <v>9184</v>
      </c>
    </row>
    <row r="5">
      <c r="A5" s="4" t="inlineStr">
        <is>
          <t>Severance, Facility Closure, And Other Expenses</t>
        </is>
      </c>
      <c r="B5" s="6" t="n">
        <v>27128</v>
      </c>
    </row>
    <row r="6">
      <c r="A6" s="4" t="inlineStr">
        <is>
          <t>Property, Plant And Equipment And Operating Lease Right Of Use Asset Impairments</t>
        </is>
      </c>
      <c r="B6" s="6" t="n">
        <v>4567</v>
      </c>
    </row>
    <row r="7">
      <c r="A7" s="4" t="inlineStr">
        <is>
          <t>Restructuring Charges</t>
        </is>
      </c>
      <c r="B7" s="6" t="n">
        <v>31695</v>
      </c>
    </row>
    <row r="8">
      <c r="A8" s="4" t="inlineStr">
        <is>
          <t>Pension and Other Postretirement Benefits Expense (Reversal of Expense), Noncash</t>
        </is>
      </c>
      <c r="B8" s="6" t="n">
        <v>1846</v>
      </c>
    </row>
    <row r="9">
      <c r="A9" s="4" t="inlineStr">
        <is>
          <t>Restructuring Costs</t>
        </is>
      </c>
      <c r="B9" s="5" t="n">
        <v>4272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668444</v>
      </c>
      <c r="C4" s="5" t="n">
        <v>571614</v>
      </c>
      <c r="D4" s="5" t="n">
        <v>550047</v>
      </c>
      <c r="E4" s="5" t="n">
        <v>601231</v>
      </c>
      <c r="F4" s="5" t="n">
        <v>655771</v>
      </c>
      <c r="G4" s="5" t="n">
        <v>614880</v>
      </c>
      <c r="H4" s="5" t="n">
        <v>638996</v>
      </c>
      <c r="I4" s="5" t="n">
        <v>578314</v>
      </c>
      <c r="J4" s="5" t="n">
        <v>2391336</v>
      </c>
      <c r="K4" s="5" t="n">
        <v>2487961</v>
      </c>
      <c r="L4" s="5" t="n">
        <v>2411835</v>
      </c>
    </row>
    <row r="5">
      <c r="A5" s="4" t="inlineStr">
        <is>
          <t>Gross Profit</t>
        </is>
      </c>
      <c r="B5" s="6" t="n">
        <v>241801</v>
      </c>
      <c r="C5" s="6" t="n">
        <v>212821</v>
      </c>
      <c r="D5" s="6" t="n">
        <v>186026</v>
      </c>
      <c r="E5" s="6" t="n">
        <v>200579</v>
      </c>
      <c r="F5" s="6" t="n">
        <v>245752</v>
      </c>
      <c r="G5" s="6" t="n">
        <v>226076</v>
      </c>
      <c r="H5" s="6" t="n">
        <v>230044</v>
      </c>
      <c r="I5" s="6" t="n">
        <v>196873</v>
      </c>
      <c r="J5" s="6" t="n">
        <v>841227</v>
      </c>
      <c r="K5" s="6" t="n">
        <v>898745</v>
      </c>
      <c r="L5" s="6" t="n">
        <v>871261</v>
      </c>
    </row>
    <row r="6">
      <c r="A6" s="4" t="inlineStr">
        <is>
          <t>Net earnings</t>
        </is>
      </c>
      <c r="B6" s="5" t="n">
        <v>53993</v>
      </c>
      <c r="C6" s="5" t="n">
        <v>64620</v>
      </c>
      <c r="D6" s="5" t="n">
        <v>31018</v>
      </c>
      <c r="E6" s="5" t="n">
        <v>51761</v>
      </c>
      <c r="F6" s="5" t="n">
        <v>89408</v>
      </c>
      <c r="G6" s="5" t="n">
        <v>82510</v>
      </c>
      <c r="H6" s="5" t="n">
        <v>80072</v>
      </c>
      <c r="I6" s="5" t="n">
        <v>55593</v>
      </c>
      <c r="J6" s="5" t="n">
        <v>201392</v>
      </c>
      <c r="K6" s="5" t="n">
        <v>307583</v>
      </c>
      <c r="L6" s="5" t="n">
        <v>275749</v>
      </c>
    </row>
    <row r="7">
      <c r="A7" s="4" t="inlineStr">
        <is>
          <t>Basic earnings per share</t>
        </is>
      </c>
      <c r="B7" s="7" t="n">
        <v>1.31</v>
      </c>
      <c r="C7" s="7" t="n">
        <v>1.56</v>
      </c>
      <c r="D7" s="7" t="n">
        <v>0.75</v>
      </c>
      <c r="E7" s="7" t="n">
        <v>1.22</v>
      </c>
      <c r="F7" s="7" t="n">
        <v>2.09</v>
      </c>
      <c r="G7" s="7" t="n">
        <v>1.93</v>
      </c>
      <c r="H7" s="7" t="n">
        <v>1.87</v>
      </c>
      <c r="I7" s="7" t="n">
        <v>1.3</v>
      </c>
      <c r="J7" s="7" t="n">
        <v>4.83</v>
      </c>
      <c r="K7" s="7" t="n">
        <v>7.2</v>
      </c>
      <c r="L7" s="7" t="n">
        <v>6.28</v>
      </c>
    </row>
    <row r="8">
      <c r="A8" s="4" t="inlineStr">
        <is>
          <t>Diluted earnings per share</t>
        </is>
      </c>
      <c r="B8" s="7" t="n">
        <v>1.3</v>
      </c>
      <c r="C8" s="7" t="n">
        <v>1.55</v>
      </c>
      <c r="D8" s="7" t="n">
        <v>0.74</v>
      </c>
      <c r="E8" s="7" t="n">
        <v>1.21</v>
      </c>
      <c r="F8" s="7" t="n">
        <v>2.08</v>
      </c>
      <c r="G8" s="7" t="n">
        <v>1.92</v>
      </c>
      <c r="H8" s="7" t="n">
        <v>1.86</v>
      </c>
      <c r="I8" s="7" t="n">
        <v>1.29</v>
      </c>
      <c r="J8" s="7" t="n">
        <v>4.8</v>
      </c>
      <c r="K8" s="7" t="n">
        <v>7.15</v>
      </c>
      <c r="L8" s="7" t="n">
        <v>6.22</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 - USD ($) $ in Thousands</t>
        </is>
      </c>
      <c r="B1" s="2" t="inlineStr">
        <is>
          <t>12 Months Ended</t>
        </is>
      </c>
    </row>
    <row r="2">
      <c r="B2" s="2" t="inlineStr">
        <is>
          <t>Dec. 31, 2020</t>
        </is>
      </c>
      <c r="C2" s="2" t="inlineStr">
        <is>
          <t>Dec. 31, 2019</t>
        </is>
      </c>
      <c r="D2" s="2" t="inlineStr">
        <is>
          <t>Dec. 31, 2018</t>
        </is>
      </c>
    </row>
    <row r="3">
      <c r="A3" s="3" t="inlineStr">
        <is>
          <t>ValuationAndQualifyingAccountsDisclosureLineItems</t>
        </is>
      </c>
    </row>
    <row r="4">
      <c r="A4" s="4" t="inlineStr">
        <is>
          <t>Valuation Allowances and Reserves, Balance, Beginning Balance</t>
        </is>
      </c>
      <c r="B4" s="5" t="n">
        <v>3386</v>
      </c>
      <c r="C4" s="5" t="n">
        <v>11646</v>
      </c>
      <c r="D4" s="5" t="n">
        <v>12322</v>
      </c>
    </row>
    <row r="5">
      <c r="A5" s="4" t="inlineStr">
        <is>
          <t>ValuationAllowancesAndReservesChargedToCostAndExpense</t>
        </is>
      </c>
      <c r="B5" s="6" t="n">
        <v>3439</v>
      </c>
      <c r="C5" s="6" t="n">
        <v>1305</v>
      </c>
      <c r="D5" s="6" t="n">
        <v>108</v>
      </c>
    </row>
    <row r="6">
      <c r="A6" s="4" t="inlineStr">
        <is>
          <t>ValuationAllowancesAndReservesChargedToOtherAccounts</t>
        </is>
      </c>
      <c r="B6" s="6" t="n">
        <v>50</v>
      </c>
      <c r="C6" s="6" t="n">
        <v>-22</v>
      </c>
      <c r="D6" s="6" t="n">
        <v>17</v>
      </c>
    </row>
    <row r="7">
      <c r="A7" s="4" t="inlineStr">
        <is>
          <t>ValuationAllowancesAndReservesDeductions</t>
        </is>
      </c>
      <c r="B7" s="6" t="n">
        <v>5635</v>
      </c>
      <c r="C7" s="6" t="n">
        <v>9543</v>
      </c>
      <c r="D7" s="6" t="n">
        <v>801</v>
      </c>
    </row>
    <row r="8">
      <c r="A8" s="4" t="inlineStr">
        <is>
          <t>Valuation Allowances and Reserves, Balance, Ending Balance</t>
        </is>
      </c>
      <c r="B8" s="6" t="n">
        <v>1240</v>
      </c>
      <c r="C8" s="6" t="n">
        <v>3386</v>
      </c>
      <c r="D8" s="6" t="n">
        <v>11646</v>
      </c>
    </row>
    <row r="9">
      <c r="A9" s="4" t="inlineStr">
        <is>
          <t>Net operating loss</t>
        </is>
      </c>
      <c r="B9" s="6" t="n">
        <v>5518</v>
      </c>
      <c r="C9" s="6" t="n">
        <v>8328</v>
      </c>
    </row>
    <row r="10">
      <c r="A10" s="4" t="inlineStr">
        <is>
          <t>Capital Loss Carryforward, Expired</t>
        </is>
      </c>
      <c r="C10" s="6" t="n">
        <v>5700</v>
      </c>
    </row>
    <row r="11">
      <c r="A11" s="4" t="inlineStr">
        <is>
          <t>Industrial Valve Business</t>
        </is>
      </c>
    </row>
    <row r="12">
      <c r="A12" s="3" t="inlineStr">
        <is>
          <t>ValuationAndQualifyingAccountsDisclosureLineItems</t>
        </is>
      </c>
    </row>
    <row r="13">
      <c r="A13" s="4" t="inlineStr">
        <is>
          <t>Net operating loss</t>
        </is>
      </c>
      <c r="B13" s="6" t="n">
        <v>3800</v>
      </c>
    </row>
    <row r="14">
      <c r="A14" s="4" t="inlineStr">
        <is>
          <t>ValuationAllowanceOfDeferredTaxAssetsMember</t>
        </is>
      </c>
    </row>
    <row r="15">
      <c r="A15" s="3" t="inlineStr">
        <is>
          <t>ValuationAndQualifyingAccountsDisclosureLineItems</t>
        </is>
      </c>
    </row>
    <row r="16">
      <c r="A16" s="4" t="inlineStr">
        <is>
          <t>Valuation Allowances and Reserves, Balance, Beginning Balance</t>
        </is>
      </c>
      <c r="B16" s="6" t="n">
        <v>3386</v>
      </c>
      <c r="C16" s="6" t="n">
        <v>11646</v>
      </c>
      <c r="D16" s="6" t="n">
        <v>12322</v>
      </c>
    </row>
    <row r="17">
      <c r="A17" s="4" t="inlineStr">
        <is>
          <t>ValuationAllowancesAndReservesChargedToCostAndExpense</t>
        </is>
      </c>
      <c r="B17" s="6" t="n">
        <v>3439</v>
      </c>
      <c r="C17" s="6" t="n">
        <v>1305</v>
      </c>
      <c r="D17" s="6" t="n">
        <v>108</v>
      </c>
    </row>
    <row r="18">
      <c r="A18" s="4" t="inlineStr">
        <is>
          <t>ValuationAllowancesAndReservesChargedToOtherAccounts</t>
        </is>
      </c>
      <c r="B18" s="6" t="n">
        <v>50</v>
      </c>
      <c r="C18" s="6" t="n">
        <v>-22</v>
      </c>
      <c r="D18" s="6" t="n">
        <v>17</v>
      </c>
    </row>
    <row r="19">
      <c r="A19" s="4" t="inlineStr">
        <is>
          <t>ValuationAllowancesAndReservesDeductions</t>
        </is>
      </c>
      <c r="B19" s="6" t="n">
        <v>5635</v>
      </c>
      <c r="C19" s="6" t="n">
        <v>9543</v>
      </c>
      <c r="D19" s="6" t="n">
        <v>801</v>
      </c>
    </row>
    <row r="20">
      <c r="A20" s="4" t="inlineStr">
        <is>
          <t>Valuation Allowances and Reserves, Balance, Ending Balance</t>
        </is>
      </c>
      <c r="B20" s="5" t="n">
        <v>1240</v>
      </c>
      <c r="C20" s="5" t="n">
        <v>3386</v>
      </c>
      <c r="D20" s="5" t="n">
        <v>1164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4. ASSETS HELD FOR SAL E During the fourth quarter of 2020, the Corporation committed to a plan to sell its industrial valve business in Germany, which is reported within its Commercial/Industrial segment. The business met the criteria to be classified as held for sale in the fourth quarter of 2020. Accordingly, the assets and liabilities of the business are presented as held for sale in the Corporation's Consolidated Balance Sheet as of December 31, 2020. The aforementioned assets and liabilities classified as held for sale have been measured at the lower of carrying value or fair value less costs to sell, which resulted in an impairment loss of $33.0 million for the year ended December 31, 2020. Such amount has been reported in the "Impairment of assets held for sale" caption within the Corporation’s Consolidated Statement of Earnings. The aggregate components of assets and liabilities classified as held for sale are as follows: (In thousands) As of December 31, 2020 Assets held for sale: Receivables, net $ 9,902 Inventories, net 16,401 Other current assets 1,798 Property, plant, and equipment, net 4,821 Reserve for assets held for sale (5,338) Total assets held for sale, current $ 27,584 Liabilities held for sale: Accounts payable $ (2,654) Accrued expenses (1,375) Other current liabilities (748) Accrued pension and other postretirement benefit costs (5,364) Total liabilities held for sale, current $ (10,1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12 Months Ended</t>
        </is>
      </c>
    </row>
    <row r="2">
      <c r="B2" s="2" t="inlineStr">
        <is>
          <t>Dec. 31, 2020</t>
        </is>
      </c>
    </row>
    <row r="3">
      <c r="A3" s="3" t="inlineStr">
        <is>
          <t>Accounts, Notes, Loans and Financing Receivable, Gross, Allowance, and Net [Abstract]</t>
        </is>
      </c>
    </row>
    <row r="4">
      <c r="A4" s="4" t="inlineStr">
        <is>
          <t>RECEIVABLES</t>
        </is>
      </c>
      <c r="B4" s="4" t="inlineStr">
        <is>
          <t xml:space="preserve">5. RECEIVABLES Receivables include current notes, amounts billed to customers, claims, other receivables, and unbilled revenue on long-term contracts, which consists of amounts recognized as sales but not billed. Substantially all amounts of unbilled receivables are expected to be billed and collected in the subsequent year. An immaterial amount of unbilled receivables are subject to retainage provisions. The amount of claims and unapproved change orders within our receivables balances are immaterial. The Corporation is either a prime contractor or subcontractor to various agencies of the U.S. Government. Revenues derived directly and indirectly from government sources (primarily the U.S. Government) were 53% and 43% of total net sales in 2020 and 2019, respectively. Total receivables due from government sources (primarily the U.S Government) were $352.7 million and $343.5 million as of December 31, 2020 and 2019, respectively. Government (primarily the U.S. Government) unbilled receivables, net of progress payments, were $198.6 million and $195.7 million as of December 31, 2020 and 2019, respectively. The composition of receivables as of December 31 is as follows: (In thousands) 2020 2019 Billed receivables: Trade and other receivables $ 361,460 $ 418,968 Unbilled receivables: Recoverable costs and estimated earnings not billed 238,309 231,067 Less: Progress payments applied (3,291) (9,108) Net unbilled receivables 235,018 221,959 Less: Allowance for doubtful accounts (7,760) (8,733) Receivables, net $ 588,718 $ 632,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6. INVENTORIES Inventoried costs contain amounts relating to long-term contracts and programs with long production cycles, a portion of which will not be realized within one year. The caption "Inventoried costs related to U.S. Government and other long-term contracts" includes an immaterial amount of claims or other similar items subject to uncertainty concerning their determination or realization. Inventories are valued at the lower of cost or net realizable value. The composition of inventories as of December 31 is as follows: (In thousands) 2020 2019 Raw materials $ 177,828 $ 153,876 Work-in-process 80,729 100,359 Finished goods 120,767 108,329 Inventoried costs related to U.S. Government and other long-term contracts (1) 56,599 70,414 Inventories, net of reserves 435,923 432,978 Less: Progress payments applied (7,044) (8,143) Inventories, net $ 428,879 $ 424,835 (1) As of December 31, 2020 and 2019, this caption also includes capitalized development costs of $29.7 million and $39.1 million, respectively, related to certain aerospace and defense programs. These capitalized costs will be liquidated as units are produced and sold under contract. As of December 31, 2020 and 2019, capitalized development costs of $13.0 million and $23.7 million, respectively, are not currently supported by existing firm or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7. PROPERTY, PLANT, AND EQUIPMENT The composition of property, plant, and equipment as of December 31 is as follows: (In thousands) 2020 2019 Land $ 17,660 $ 18,632 Buildings and improvements 236,355 234,112 Machinery, equipment, and other 881,110 849,527 Property, plant, and equipment, at cost 1,135,125 1,102,271 Less: Accumulated depreciation (756,925) (716,678) Property, plant, and equipment, net $ 378,200 $ 385,593 Depreciation expense for the years ended December 31, 2020, 2019, and 2018 was $55.3 million, $57.4 million, and $59.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8. GOODWILL The changes in the carrying amount of goodwill for 2020 and 2019 are as follows: (In thousands) Commercial/Industrial Defense Power Consolidated December 31, 2018 $ 428,983 $ 451,115 $ 207,934 $ 1,088,032 Acquisitions — 71,644 — 71,644 Adjustments — (208) — (208) Foreign currency translation adjustment 2,099 4,404 709 7,212 December 31, 2019 $ 431,082 $ 526,955 $ 208,643 $ 1,166,680 Acquisitions 28,467 256,733 — 285,200 Impairment on assets held for sale (9,598) — — (9,598) Adjustments — (1,385) — (1,385) Foreign currency translation adjustment 6,701 7,275 264 14,240 December 31, 2020 $ 456,652 $ 789,578 $ 208,907 $ 1,455,137 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0</t>
        </is>
      </c>
    </row>
    <row r="3">
      <c r="A3" s="3" t="inlineStr">
        <is>
          <t>Intangible Assets, Net (Excluding Goodwill) [Abstract]</t>
        </is>
      </c>
    </row>
    <row r="4">
      <c r="A4" s="4" t="inlineStr">
        <is>
          <t>OTHER INTANGIBLE ASSETS, NET</t>
        </is>
      </c>
      <c r="B4" s="4" t="inlineStr">
        <is>
          <t xml:space="preserve">9. OTHER INTANGIBLE ASSETS, NET Intangible assets are generally the result of acquisitions and consist primarily of purchased technology, customer related intangibles, and trademarks. Intangible assets are amortized over useful lives that generally range between 1 and 20 years. The following tables present the cumulative composition of the Corporation’s intangible assets as of December 31, 2020 and December 31, 2019, respectively. 2020 2019 (In thousands) Gross Accumulated Amortization Net Gross Accumulated Amortization Net Technology (2) $ 280,595 $ (148,064) $ 132,531 $ 257,676 $ (140,390) $ 117,286 Customer related intangibles (2) 573,722 (239,798) 333,924 , 434,492 (215,855) 218,637 Programs (1) 144,000 (19,800) 124,200 144,000 (12,600) 131,400 Other intangible assets 51,493 (32,518) 18,975 43,729 (31,145) 12,584 Total $ 1,049,810 $ (440,180) $ 609,630 $ 879,897 $ (399,990) $ 479,907 (1) Programs include values assigned to major programs of acquired businesses and represent the aggregate value associated with the customer relationships, contracts, technology, and trademarks underlying the associated program. (2) During the year ended December 31, 2020, the Corporation recognized an impairment loss of $18.3 million pertaining to technology and customer-related intangibles of its industrial valve business in Germany, which was classified as held for sale during the fourth quarter of 2020. During the year ended December 31, 2020, the Corporation acquired intangible assets of $204.4 million, which included Customer-related intangibles of $159.9 million, Technology of $34.6 million, and Other intangible assets of $9.9 million. The weighted average amortization periods for these aforementioned intangible assets are 16.4 years, 8.9 years, and 7.1 years, respectively. Amortization expense for the years ended December 31, 2020, 2019, and 2018 was $60.6 million, $45.0 million, and $43.6 million, respectively. The estimated future amortization expense of intangible assets over the next five years is as follows: (In millions) 2021 $ 61.6 2022 $ 56.7 2023 $ 53.0 2024 $ 49.5 2025 $ 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perating</t>
        </is>
      </c>
      <c r="B4" s="4" t="inlineStr">
        <is>
          <t xml:space="preserve">10. LEASES The Corporation conducts a portion of its operations from leased facilities, which include manufacturing and service facilities, administrative offices, and warehouses. In addition, the Corporation leases vehicles, machinery, and office equipment under operating leases. Our leases have remaining lease terms ranging from approximately 1 year to 15 years, some of which include options for renewals, escalations, or terminations. Rental expenses for all operating leases amounted to $41.0 million, $37.2 million, and $38.4 million for the years ended December 31, 2020, 2019, and 2018, respectively. Generally, the Corporation's lease contracts do not provide a readily determinable interest rate. Accordingly, the Corporation determines the incremental borrowing rate as of the lease commencement date in order to calculate the present value of its lease payments. The incremental borrowing rate is determined based on information available at the lease commencement date, including the lease term, market rates for the Corporation’s outstanding debt, as well as market rates for debt of companies with similar credit ratings. The components of lease expense were as follows: Year Ended (In thousands) December 31, 2020 December 31, 2019 Operating lease cost $ 40,961 $ 37,229 Finance lease cost: Depreciation of finance leases $ 1,037 $ 812 Interest on lease liabilities 468 498 Total finance lease cost $ 1,505 $ 1,310 Supplemental cash flow information related to leases was as follows: Year Ended (In thousands) December 31, 2020 December 31, 2019 Cash used for operating activities: Operating cash flows used for operating leases $ (33,842) $ (30,665) Operating cash flows used for finance leases (468) (498) Non-cash activity: Right-of-use assets obtained in exchange for operating lease obligations $ 8,714 $ 36,033 Supplemental balance sheet information related to leases was as follows: As of December 31, (In thousands, except lease term and discount rate) 2020 2019 Operating Leases Operating lease right-of-use assets, net $ 150,898 $ 165,490 Other current liabilities $ 27,263 $ 26,773 Long-term operating lease liability 133,069 145,124 Total operating lease liabilities $ 160,332 $ 171,897 Finance Leases Property, plant, and equipment $ 15,561 $ 15,561 Accumulated depreciation (6,570) (5,533) Property, plant, and equipment, net $ 8,991 $ 10,028 Other current liabilities $ 945 $ 807 Other liabilities 10,041 10,982 Total finance lease liabilities $ 10,986 $ 11,789 Weighted average remaining lease term Operating leases 8.6 years 9.2 years Finance leases 8.7 years 9.7 years Weighted average discount rate Operating leases 3.67 % 3.75 % Finance leases 4.05 % 4.05 % Maturities of lease liabilities were as follows: As of December 31, 2020 (In thousands) Operating Leases Finance Leases 2021 $ 33,630 $ 1,375 2022 27,451 1,410 2023 24,532 1,445 2024 21,515 1,481 2025 15,075 1,518 Thereafter 68,375 5,893 Total lease payments 190,578 13,122 Less: imputed interest (30,246) (2,136) Total $ 160,332 $ 10,986 </t>
        </is>
      </c>
    </row>
    <row r="5">
      <c r="A5" s="4" t="inlineStr">
        <is>
          <t>Leases, Finance</t>
        </is>
      </c>
      <c r="B5" s="4" t="inlineStr">
        <is>
          <t xml:space="preserve">10. LEASES The Corporation conducts a portion of its operations from leased facilities, which include manufacturing and service facilities, administrative offices, and warehouses. In addition, the Corporation leases vehicles, machinery, and office equipment under operating leases. Our leases have remaining lease terms ranging from approximately 1 year to 15 years, some of which include options for renewals, escalations, or terminations. Rental expenses for all operating leases amounted to $41.0 million, $37.2 million, and $38.4 million for the years ended December 31, 2020, 2019, and 2018, respectively. Generally, the Corporation's lease contracts do not provide a readily determinable interest rate. Accordingly, the Corporation determines the incremental borrowing rate as of the lease commencement date in order to calculate the present value of its lease payments. The incremental borrowing rate is determined based on information available at the lease commencement date, including the lease term, market rates for the Corporation’s outstanding debt, as well as market rates for debt of companies with similar credit ratings. The components of lease expense were as follows: Year Ended (In thousands) December 31, 2020 December 31, 2019 Operating lease cost $ 40,961 $ 37,229 Finance lease cost: Depreciation of finance leases $ 1,037 $ 812 Interest on lease liabilities 468 498 Total finance lease cost $ 1,505 $ 1,310 Supplemental cash flow information related to leases was as follows: Year Ended (In thousands) December 31, 2020 December 31, 2019 Cash used for operating activities: Operating cash flows used for operating leases $ (33,842) $ (30,665) Operating cash flows used for finance leases (468) (498) Non-cash activity: Right-of-use assets obtained in exchange for operating lease obligations $ 8,714 $ 36,033 Supplemental balance sheet information related to leases was as follows: As of December 31, (In thousands, except lease term and discount rate) 2020 2019 Operating Leases Operating lease right-of-use assets, net $ 150,898 $ 165,490 Other current liabilities $ 27,263 $ 26,773 Long-term operating lease liability 133,069 145,124 Total operating lease liabilities $ 160,332 $ 171,897 Finance Leases Property, plant, and equipment $ 15,561 $ 15,561 Accumulated depreciation (6,570) (5,533) Property, plant, and equipment, net $ 8,991 $ 10,028 Other current liabilities $ 945 $ 807 Other liabilities 10,041 10,982 Total finance lease liabilities $ 10,986 $ 11,789 Weighted average remaining lease term Operating leases 8.6 years 9.2 years Finance leases 8.7 years 9.7 years Weighted average discount rate Operating leases 3.67 % 3.75 % Finance leases 4.05 % 4.05 % Maturities of lease liabilities were as follows: As of December 31, 2020 (In thousands) Operating Leases Finance Leases 2021 $ 33,630 $ 1,375 2022 27,451 1,410 2023 24,532 1,445 2024 21,515 1,481 2025 15,075 1,518 Thereafter 68,375 5,893 Total lease payments 190,578 13,122 Less: imputed interest (30,246) (2,136) Total $ 160,332 $ 10,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5" t="n">
        <v>2391336</v>
      </c>
      <c r="C4" s="5" t="n">
        <v>2487961</v>
      </c>
      <c r="D4" s="5" t="n">
        <v>2411835</v>
      </c>
    </row>
    <row r="5">
      <c r="A5" s="4" t="inlineStr">
        <is>
          <t>Total net sales</t>
        </is>
      </c>
      <c r="B5" s="6" t="n">
        <v>2391336</v>
      </c>
      <c r="C5" s="6" t="n">
        <v>2487961</v>
      </c>
      <c r="D5" s="6" t="n">
        <v>2411835</v>
      </c>
    </row>
    <row r="6">
      <c r="A6" s="3" t="inlineStr">
        <is>
          <t>Cost of Revenue [Abstract]</t>
        </is>
      </c>
    </row>
    <row r="7">
      <c r="A7" s="4" t="inlineStr">
        <is>
          <t>Total cost of sales</t>
        </is>
      </c>
      <c r="B7" s="6" t="n">
        <v>1550109</v>
      </c>
      <c r="C7" s="6" t="n">
        <v>1589216</v>
      </c>
      <c r="D7" s="6" t="n">
        <v>1540574</v>
      </c>
    </row>
    <row r="8">
      <c r="A8" s="4" t="inlineStr">
        <is>
          <t>Gross profit</t>
        </is>
      </c>
      <c r="B8" s="6" t="n">
        <v>841227</v>
      </c>
      <c r="C8" s="6" t="n">
        <v>898745</v>
      </c>
      <c r="D8" s="6" t="n">
        <v>871261</v>
      </c>
    </row>
    <row r="9">
      <c r="A9" s="4" t="inlineStr">
        <is>
          <t>Research and development expenses</t>
        </is>
      </c>
      <c r="B9" s="6" t="n">
        <v>74816</v>
      </c>
      <c r="C9" s="6" t="n">
        <v>72520</v>
      </c>
      <c r="D9" s="6" t="n">
        <v>64525</v>
      </c>
    </row>
    <row r="10">
      <c r="A10" s="4" t="inlineStr">
        <is>
          <t>Selling expenses</t>
        </is>
      </c>
      <c r="B10" s="6" t="n">
        <v>109537</v>
      </c>
      <c r="C10" s="6" t="n">
        <v>120861</v>
      </c>
      <c r="D10" s="6" t="n">
        <v>126641</v>
      </c>
    </row>
    <row r="11">
      <c r="A11" s="4" t="inlineStr">
        <is>
          <t>General and administrative expenses</t>
        </is>
      </c>
      <c r="B11" s="6" t="n">
        <v>303288</v>
      </c>
      <c r="C11" s="6" t="n">
        <v>301411</v>
      </c>
      <c r="D11" s="6" t="n">
        <v>306469</v>
      </c>
    </row>
    <row r="12">
      <c r="A12" s="4" t="inlineStr">
        <is>
          <t>Impairment of assets held for sale</t>
        </is>
      </c>
      <c r="B12" s="6" t="n">
        <v>33043</v>
      </c>
      <c r="C12" s="6" t="n">
        <v>0</v>
      </c>
      <c r="D12" s="6" t="n">
        <v>0</v>
      </c>
    </row>
    <row r="13">
      <c r="A13" s="4" t="inlineStr">
        <is>
          <t>Restructuring expenses</t>
        </is>
      </c>
      <c r="B13" s="6" t="n">
        <v>31695</v>
      </c>
    </row>
    <row r="14">
      <c r="A14" s="4" t="inlineStr">
        <is>
          <t>Operating income</t>
        </is>
      </c>
      <c r="B14" s="6" t="n">
        <v>288848</v>
      </c>
      <c r="C14" s="6" t="n">
        <v>403953</v>
      </c>
      <c r="D14" s="6" t="n">
        <v>373626</v>
      </c>
    </row>
    <row r="15">
      <c r="A15" s="4" t="inlineStr">
        <is>
          <t>Interest expense</t>
        </is>
      </c>
      <c r="B15" s="6" t="n">
        <v>35545</v>
      </c>
      <c r="C15" s="6" t="n">
        <v>31347</v>
      </c>
      <c r="D15" s="6" t="n">
        <v>33983</v>
      </c>
    </row>
    <row r="16">
      <c r="A16" s="4" t="inlineStr">
        <is>
          <t>Other income, net</t>
        </is>
      </c>
      <c r="B16" s="6" t="n">
        <v>9748</v>
      </c>
      <c r="C16" s="6" t="n">
        <v>23856</v>
      </c>
      <c r="D16" s="6" t="n">
        <v>16596</v>
      </c>
    </row>
    <row r="17">
      <c r="A17" s="4" t="inlineStr">
        <is>
          <t>Earnings before income taxes</t>
        </is>
      </c>
      <c r="B17" s="6" t="n">
        <v>263051</v>
      </c>
      <c r="C17" s="6" t="n">
        <v>396462</v>
      </c>
      <c r="D17" s="6" t="n">
        <v>356239</v>
      </c>
    </row>
    <row r="18">
      <c r="A18" s="4" t="inlineStr">
        <is>
          <t>Provision for income taxes</t>
        </is>
      </c>
      <c r="B18" s="6" t="n">
        <v>-61659</v>
      </c>
      <c r="C18" s="6" t="n">
        <v>-88879</v>
      </c>
      <c r="D18" s="6" t="n">
        <v>-80490</v>
      </c>
    </row>
    <row r="19">
      <c r="A19" s="4" t="inlineStr">
        <is>
          <t>Net earnings</t>
        </is>
      </c>
      <c r="B19" s="5" t="n">
        <v>201392</v>
      </c>
      <c r="C19" s="5" t="n">
        <v>307583</v>
      </c>
      <c r="D19" s="5" t="n">
        <v>275749</v>
      </c>
    </row>
    <row r="20">
      <c r="A20" s="3" t="inlineStr">
        <is>
          <t>Basic earnings per share</t>
        </is>
      </c>
    </row>
    <row r="21">
      <c r="A21" s="4" t="inlineStr">
        <is>
          <t>Basic earnings per share</t>
        </is>
      </c>
      <c r="B21" s="7" t="n">
        <v>4.83</v>
      </c>
      <c r="C21" s="7" t="n">
        <v>7.2</v>
      </c>
      <c r="D21" s="7" t="n">
        <v>6.28</v>
      </c>
    </row>
    <row r="22">
      <c r="A22" s="3" t="inlineStr">
        <is>
          <t>Diluted earnings per share</t>
        </is>
      </c>
    </row>
    <row r="23">
      <c r="A23" s="4" t="inlineStr">
        <is>
          <t>Diluted earnings per share</t>
        </is>
      </c>
      <c r="B23" s="8" t="n">
        <v>4.8</v>
      </c>
      <c r="C23" s="8" t="n">
        <v>7.15</v>
      </c>
      <c r="D23" s="8" t="n">
        <v>6.22</v>
      </c>
    </row>
    <row r="24">
      <c r="A24" s="4" t="inlineStr">
        <is>
          <t>Dividends per share</t>
        </is>
      </c>
      <c r="B24" s="7" t="n">
        <v>0.68</v>
      </c>
      <c r="C24" s="7" t="n">
        <v>0.66</v>
      </c>
      <c r="D24" s="7" t="n">
        <v>0.6</v>
      </c>
    </row>
    <row r="25">
      <c r="A25" s="3" t="inlineStr">
        <is>
          <t>Weighted average shares outstanding:</t>
        </is>
      </c>
    </row>
    <row r="26">
      <c r="A26" s="4" t="inlineStr">
        <is>
          <t>Basic</t>
        </is>
      </c>
      <c r="B26" s="6" t="n">
        <v>41738</v>
      </c>
      <c r="C26" s="6" t="n">
        <v>42739</v>
      </c>
      <c r="D26" s="6" t="n">
        <v>43892</v>
      </c>
    </row>
    <row r="27">
      <c r="A27" s="4" t="inlineStr">
        <is>
          <t>Diluted</t>
        </is>
      </c>
      <c r="B27" s="6" t="n">
        <v>41999</v>
      </c>
      <c r="C27" s="6" t="n">
        <v>43016</v>
      </c>
      <c r="D27" s="6" t="n">
        <v>44316</v>
      </c>
    </row>
    <row r="28">
      <c r="A28" s="4" t="inlineStr">
        <is>
          <t>Product [Member]</t>
        </is>
      </c>
    </row>
    <row r="29">
      <c r="A29" s="3" t="inlineStr">
        <is>
          <t>Net Sales</t>
        </is>
      </c>
    </row>
    <row r="30">
      <c r="A30" s="4" t="inlineStr">
        <is>
          <t>Net Sales</t>
        </is>
      </c>
      <c r="B30" s="5" t="n">
        <v>2041086</v>
      </c>
      <c r="C30" s="5" t="n">
        <v>2073530</v>
      </c>
      <c r="D30" s="5" t="n">
        <v>1993249</v>
      </c>
    </row>
    <row r="31">
      <c r="A31" s="3" t="inlineStr">
        <is>
          <t>Cost of Revenue [Abstract]</t>
        </is>
      </c>
    </row>
    <row r="32">
      <c r="A32" s="4" t="inlineStr">
        <is>
          <t>Cost of Goods and Services Sold</t>
        </is>
      </c>
      <c r="B32" s="6" t="n">
        <v>1319562</v>
      </c>
      <c r="C32" s="6" t="n">
        <v>1329761</v>
      </c>
      <c r="D32" s="6" t="n">
        <v>1272599</v>
      </c>
    </row>
    <row r="33">
      <c r="A33" s="4" t="inlineStr">
        <is>
          <t>Service [Member]</t>
        </is>
      </c>
    </row>
    <row r="34">
      <c r="A34" s="3" t="inlineStr">
        <is>
          <t>Net Sales</t>
        </is>
      </c>
    </row>
    <row r="35">
      <c r="A35" s="4" t="inlineStr">
        <is>
          <t>Net Sales</t>
        </is>
      </c>
      <c r="B35" s="6" t="n">
        <v>350250</v>
      </c>
      <c r="C35" s="6" t="n">
        <v>414431</v>
      </c>
      <c r="D35" s="6" t="n">
        <v>418586</v>
      </c>
    </row>
    <row r="36">
      <c r="A36" s="3" t="inlineStr">
        <is>
          <t>Cost of Revenue [Abstract]</t>
        </is>
      </c>
    </row>
    <row r="37">
      <c r="A37" s="4" t="inlineStr">
        <is>
          <t>Cost of Goods and Services Sold</t>
        </is>
      </c>
      <c r="B37" s="5" t="n">
        <v>230547</v>
      </c>
      <c r="C37" s="5" t="n">
        <v>259455</v>
      </c>
      <c r="D37" s="5" t="n">
        <v>2679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11. FAIR VALUE OF FINANCIAL INSTRUMENTS Forward Foreign Exchange and Currency Option Contracts The Corporation has foreign currency exposure, primarily in the United Kingdom, Canada, and Europe.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s of December 31, 2020 and December 31, 2019, the Corporation did not have any active interest rate swaps. Effects on Consolidated Balance Sheet As of December 31, 2020 and December 31, 2019, the fair values of the asset and liability derivative instruments were immaterial. Effects on Consolidated Statement of Earnings Undesignated hedges The location and amount of (gains) and losses recognized in income on forward exchange derivative contracts not designated for hedge accounting for the years ended December 31, were as follows: (In thousands) 2020 2019 2018 Forward exchange contracts: General and administrative expenses $ 2,312 $ (2,072) $ 6,643 Debt The estimated fair value amounts were determined by the Corporation using available market information, which is primarily based on quoted market prices for the same or similar issues as of December 31, 2020. The fair values of our debt instruments are characterized as Level 2 measurements which are based on market-based inputs or unobservable inputs and corroborated by market data such as quoted prices, interest rates, or yield curves. The estimated fair values of the Corporation’s fixed rate debt instruments as of December 31, 2020, net of debt issuance costs, totaled $1,122 million compared to a carrying value, net of debt issuance costs, of $1,049 million. The estimated fair values of the Corporation’s fixed rate debt instruments as of December 31, 2019, net of debt issuance costs, totaled $783 million compared to a carrying value, net of debt issuance costs, of $749 million. 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Current [Abstract]</t>
        </is>
      </c>
    </row>
    <row r="4">
      <c r="A4" s="4" t="inlineStr">
        <is>
          <t>Accrued Expenses And Other Current Liabilities</t>
        </is>
      </c>
      <c r="B4" s="4" t="inlineStr">
        <is>
          <t xml:space="preserve">12. ACCRUED EXPENSES AND OTHER CURRENT LIABILITIES Accrued expenses consist of the following as of December 31: (In thousands) 2020 2019 Accrued compensation $ 96,228 $ 119,293 Accrued commissions 6,050 6,678 Accrued interest 13,327 8,982 Accrued insurance 7,215 7,550 Other 17,380 22,241 Total accrued expenses $ 140,200 $ 164,744 Other current liabilities consist of the following as of December 31: (In thousands) 2020 2019 Short-term lease liabilities $ 27,263 $ 26,773 Warranty reserves $ 25,091 $ 17,512 Restructuring liability 6,944 — Pension and other postretirement liabilities 7,715 6,690 Other 31,742 23,227 Total other current liabilities $ 98,755 $ 74,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2017 Tax Cuts and Jobs Act On December 22, 2017, the 2017 Tax Cuts and Jobs Act (the Tax Act) was enacted into law. The new legislation contained several key tax provisions, including a one-time mandatory transition tax on accumulated foreign earnings and a reduction of the U.S. corporate income tax rate to 21%. The Corporation will also generally be eligible for a 100% dividends received exemption on its foreign earnings. The Tax Act subjects a U.S. shareholder to tax on global intangible low-taxed income (“GILTI”) earned by certain foreign subsidiaries. The Corporation has applied an accounting policy election to provide for the tax expense related to GILTI in the year in which the tax is incurred. The Corporation recorded provisional income tax expense of $18.2 million for the year ended December 31, 2017 related to the one-time transition tax on certain foreign earnings. The finalized transition tax of $23.6 million was to be paid over 8 years pursuant to the Tax Act, with $1.9 million paid in 2018. An additional $12.7 million carryforward from the 2017 income tax return further reduced the transition tax liability to $9.0 million as of December 31, 2018. The liability of $9.0 million, which is expected to be paid in 2024 and 2025, remained unchanged as of December 31, 2020. Given that foreign undistributed earnings are no longer considered permanently reinvested, the Corporation has recorded a liability for withholding taxes that would arise upon distribution of the Corporation’s foreign undistributed earnings. During the fourth quarter of 2020, the Corporation committed to a plan to sell its industrial valve business in Germany. As a result, the tax consequences from those temporary differences resulting from the held for sale designation are no longer considered to be permanently reinvested. However, the Corporation has not recorded any provision, as it expects under tax law to recover the outside basis difference in a tax-free manner. The Corporation will record tax expense related to GILTI in the period in which the future sale is completed. Except as noted above, the Corporation remains permanently reinvested to the extent of any outside basis differences in its foreign subsidiaries in excess of the amount of undistributed earnings. Earnings before income taxes for the years ended December 31 consist of: (In thousands) 2020 2019 2018 Domestic $ 212,613 $ 273,036 $ 217,374 Foreign (1) 50,438 123,426 138,865 $ 263,051 $ 396,462 $ 356,239 (1) During the year ended December 31, 2020, the Corporation recognized a pre-tax impairment loss of $33.0 million pertaining to its industrial valve business in Germany, which was classified as held for sale during the fourth quarter of 2020. The provision for income taxes for the years ended December 31 consists of: (In thousands) 2020 2019 2018 Current: Federal $ 36,793 $ 14,195 $ 37,648 State 11,882 3,766 9,228 Foreign 21,841 24,816 25,285 Total current 70,516 42,777 72,161 Deferred: Federal 1,043 38,647 8,518 State (527) 6,632 (1,047) Foreign (9,373) 823 858 Total deferred (8,857) 46,102 8,329 Provision for income taxes $ 61,659 $ 88,879 $ 80,490 The effective tax rate varies from the U.S. federal statutory tax rate for the years ended December 31, principally: 2020 2019 2018 U.S. federal statutory tax rate 21.0 % 21.0 % 21.0 % Add (deduct): State and local taxes, net of federal benefit 3.7 2.4 2.2 Impairment of goodwill (held-for-sale) 1.2 — — Valuation allowance for foreign assets held for sale 1.3 — — R&amp;D tax credits (0.9) (1.2) (1.0) Foreign earnings (1) (0.9) 1.4 0.9 Impacts related to the Tax Act — — 1.8 Foreign-derived intangible income (2.8) (1.3) (0.8) All other, net 0.8 0.1 (1.5) Effective tax rate 23.4 % 22.4 % 22.6 % (1) Foreign earnings primarily include the net impact of differences between local statutory rates and the U.S. Federal statutory rate, the cost of repatriating foreign earnings, and the impact of changes to foreign valuation allowances, excluding items related to foreign assets classified as held for sale. The components of the Corporation’s deferred tax assets and liabilities as of December 31 are as follows: (In thousands) 2020 2019 Deferred tax assets: Operating lease liabilities $ 33,371 $ 35,299 Inventories, net 16,734 15,220 Net operating loss 5,518 8,328 Environmental reserves 8,698 8,239 Incentive compensation 8,102 8,130 Pension and other postretirement liabilities 13,533 5,029 Capital loss carryover — 955 Other 33,401 33,002 Total deferred tax assets 119,357 114,202 Deferred tax liabilities: Goodwill amortization 90,112 77,620 Operating lease right-of-use assets, net 31,292 33,915 Other intangible amortization 65,549 30,954 Depreciation 22,780 25,562 Withholding taxes 12,549 13,097 Other 8,757 7,524 Total deferred tax liabilities 231,039 188,672 Valuation allowance 1,240 3,386 Net deferred tax liabilities $ 112,922 $ 77,856 Deferred tax assets and liabilities are reflected on the Corporation’s consolidated balance sheet as of December 31 as follows: (In thousands) 2020 2019 Net noncurrent deferred tax assets 2,085 2,303 Net noncurrent deferred tax liabilities 115,007 80,159 Net deferred tax liabilities $ 112,922 $ 77,856 The Corporation has income tax net operating loss carryforwards related to international operations of $3.7 million, of which $0.3 million have an indefinite life and $3.4 million which expire through 2026. The Corporation has federal and state income tax net loss carryforwards of $77.3 million, all of which are net operating losses that expire through 2039. The Corporation has recorded a deferred tax asset of $5.5 million, reflecting the benefit of the loss carryforward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0 in certain of the Corporation’s foreign locations. Such objective evidence limits the ability to consider other subjective evidence, such as projections for future growth. As of December 31, 2020, the Corporation decreased its valuation allowance by $2.2 million to $1.2 million, in order to measure only the portion of the deferred tax asset that more likely than not will be realized.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 As of December 31, 2020, the Corporation recorded a deferred tax asset of $3.8 million on net operating losses of $12.6 million related to the held for sale industrial valve business. A provision of $3.3 million was recorded during the year ended December 31, 2020, resulting in a full valuation allowance against the deferred tax asset, as it is more likely than not that the losses will be forfeited. Income tax payments, net of refunds, of $54.0 million, $63.9 million, and $79.1 million were made in 2020, 2019, and 2018, respectively. The Corporation has recorded a liability in Other liabilities for interest of $3.8 million and penalties of $1.7 million as of December 31, 2020. A reconciliation of the beginning and ending amount of unrecognized tax benefits is as follows: (In thousands) 2020 2019 2018 Balance as of January 1, $ 12,676 $ 13,563 $ 13,174 Additions for tax positions of prior periods 1,497 581 88 Reductions for tax positions of prior periods (615) (2,184) (290) Additions for tax positions related to the current year 2,041 936 1,036 Settlements (14) (220) (445) Balance as of December 31, $ 15,585 $ 12,676 $ 13,563 In many cases, the Corporation’s uncertain tax positions are related to tax years that remain subject to examination by tax authorities. The following describes the open tax years, by major tax jurisdiction, as of December 31, 2020: United States (Federal) 2017 - present United States (Various states) 2009 - present United Kingdom 2019 - present Canada 2017 - present The Corporation does not expect any significant changes to the estimated amount of liability associated with its uncertain tax positions through the next twelve months. Included in total unrecognized tax benefits as of December 31, 2020, 2019, and 2018 is $13.0 million, $10.2 million, and $11.0 million, respectively, which if recognized, would favorably impact the effective incom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t>
        </is>
      </c>
      <c r="B4" s="4" t="inlineStr">
        <is>
          <t xml:space="preserve">14. DEBT Debt consists of the following as of December 31: (In thousands) 2020 2020 2019 2019 Carrying Value Estimated Fair Value Carrying Value Estimated Fair Value 3.84% Senior notes due 2021 100,000 102,173 100,000 102,079 3.70% Senior notes due 2023 202,500 211,790 202,500 207,882 3.85% Senior notes due 2025 90,000 97,429 90,000 93,838 4.24% Senior notes due 2026 200,000 224,390 200,000 213,126 4.05% Senior notes due 2028 67,500 75,440 67,500 71,260 4.11% Senior notes due 2028 90,000 101,047 90,000 95,607 3.10% Senior notes due 2030 150,000 155,805 — — 3.20% Senior notes due 2032 150,000 155,048 — — Total debt 1,050,000 1,123,122 750,000 783,792 Debt issuance costs, net (1,147) (1,147) (594) (594) Unamortized interest rate swap proceeds (1) 9,439 9,439 11,233 11,233 Total debt, net 1,058,292 1,131,414 760,639 794,431 Less: current portion of long-term debt 100,000 100,000 — — Total long-term debt $ 958,292 $ 1,031,414 $ 760,639 $ 794,431 (1) Represents the gain from termination of the Corporation's interest rate swap agreements on its 3.85% and 4.24% Senior Notes in February 2016, which will be amortized into interest expense over the remaining terms of the respective notes. The weighted-average interest rate of the Corporation's Revolving Credit Agreement in 2020 and 2019 was 1.4% and 3.3%, respectively. The Corporation's total debt outstanding had a weighted-average interest rate of 3.4% and 3.7% in 2020 and 2019, respectively. Aggregate maturities of debt are as follows: (In thousands) 2021 $ 100,000 2022 — 2023 202,500 2024 — 2025 90,000 Thereafter 657,500 Total $ 1,050,000 Interest payments of $31 million, $30 million, and $32 million were made in 2020, 2019, and 2018, respectively. Revolving Credit Agreement In October 2018, the Corporation amended the terms of its existing Credit Agreement (Credit Agreement) with a syndicate of financial institutions, led by Bank of America N.A., Wells Fargo, N.A., and JP Morgan Chase Bank, N.A.. The amended agreement, which provides the Corporation with a borrowing capacity of $500 million, extended the maturity date from November 2019 to October 2023 and expanded the accordion feature from $100 million to $200 million. The proceeds available under the Credit Agreement are to be used for working capital, internal growth initiatives, funding of future acquisitions, and general corporate purposes. As of December 31, 2020, the Corporation had $21 million in letters of credit supported by the credit facility and no borrowings outstanding under the credit facility. The unused credit available under the credit facility as of December 31, 2020 was $479 million, which the Corporation had the ability to borrow in full without violating its debt to capitalization covenant. The Credit Agreement contains covenants that the Corporation considers usual and customary for an agreement of this type for comparable commercial borrowers, including a maximum consolidated debt to capitalization ratio of 60%. The Credit Agreement has customary events of default, such as non-payment of principal when due; nonpayment of interest, fees, or other amounts; cross-payment default and cross-acceleration. Borrowings under the credit agreement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 Senior Notes On August 13, 2020, the Corporation issued $300 million of Senior Notes (the “2020 Notes”), consisting of $150 million of 3.10% Senior Notes that mature on August 13, 2030 and $150 million of 3.20% Senior Notes that mature on August 13, 2032. The 2020 Notes are senior unsecured obligations, equal in right of payment to the Corporation’s existing senior indebtedness. The Corporation, at its option, can prepay at any time all or any part of the 2020 Notes, subject to a make-whole payment in accordance with the terms of the Note Purchase Agreement. In connection with the issuance of the 2020 Notes, the Corporation paid customary fees that have been deferred and are being amortized over the term of the 2020 Notes. Under the terms of the Note Purchase Agreements, the Corporation is required to maintain certain financial ratios, the most restrictive of which are a debt to capitalization limit of 60% and an interest coverage ratio of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20 Notes also contain a cross default provision with respect to the Corporation’s other senior indebtedness. On February 26, 2013, the Corporation issued $500 million of Senior Notes (the “2013 Notes”). The 2013 Notes consisted of $225 million of 3.70% Senior Notes that mature on February 26, 2023, $100 million of 3.85% Senior Notes that mature on February 26, 2025, and $75 million of 4.05% Senior Notes that mature on February 26, 2028. $100 million of additional 4.11% Senior Notes were deferred and subsequently issued on September 26, 2013 that mature on September 26, 2028. On October 15, 2018, the Corporation made a discretionary $50 million prepayment on the $500 million 2013 Notes.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The 2013 Notes also contain a cross default provision with respect to the Corporation’s other senior indebted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5. EARNINGS PER SHARE The Corporation is required to report both basic earnings per share (EPS), based on the weighted-average number of common shares outstanding, and diluted earnings per share, based on the basic EPS adjusted for all potentially dilutive shares issuable. As of December 31, 2020, 2019, and 2018, there were no options outstanding that were considered anti-dilutive. Earnings per share calculations for the years ended December 31, 2020, 2019, and 2018, were as follows: (In thousands, except per share data) Net Earnings Weighted- Earnings per Share 2020 Basic earnings per share $ 201,392 41,738 $ 4.83 Dilutive effect of stock options and deferred stock compensation 261 Diluted earnings per share $ 201,392 41,999 $ 4.80 2019 Basic earnings per share $ 307,583 42,739 $ 7.20 Dilutive effect of stock options and deferred stock compensation 277 Diluted earnings per share $ 307,583 43,016 $ 7.15 2018 Basic earnings per share $ 275,749 43,892 $ 6.28 Dilutive effect of stock options and deferred stock compensation 424 Diluted earnings per share $ 275,749 44,316 $ 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Noncash Expense [Abstract]</t>
        </is>
      </c>
    </row>
    <row r="4">
      <c r="A4" s="4" t="inlineStr">
        <is>
          <t>SHARE-BASED COMPENSATION PLANS</t>
        </is>
      </c>
      <c r="B4" s="4" t="inlineStr">
        <is>
          <t>16. SHARE-BASED COMPENSATION PLANS In May 2014, the Corporation adopted the Curtiss-Wright 2014 Omnibus Incentive Plan (the “2014 Omnibus Plan”). The plan replaced the Corporation's existing 2005 Long Term Incentive Plan and the 2005 Stock Plan for Non-Employee Directors (collectively the “2005 Stock Plans”). Beginning in May 2014, all awards were granted under the 2014 Omnibus Plan. The maximum aggregate number of shares of common stock that may be issued under the 2014 Omnibus Plan are 2,400,000 less one share of common stock for every one share of common stock granted under any prior plan after December 31, 2013 and prior to the effective date of the 2014 Omnibus Plan. In addition, any awards that were previously granted under any prior plan that terminate without issuance of shares shall be eligible for issuance under the 2014 Omnibus Plan. Awards under the 2014 Omnibus Plan may be in the form of stock options, stock appreciation rights, restricted stock, restricted stock units (RSU), other stock-based awards, performance share units (PSU), or cash-based performance units (PU). During 2020, the Corporation granted share-based awards in the form of RSUs, PSUs, and restricted stock. Previous grants under the 2005 Stock Plans included non-qualified stock options. Under our employee benefit program, the Corporation also provides an Employee Stock Purchase Plan (ESPP) to most active employees. Certain awards provide for accelerated vesting if there is a change in control. The compensation cost for employee and non-employee director share-based compensation programs during 2020, 2019, and 2018 is as follows: (In thousands) 2020 2019 2018 Employee Stock Purchase Plan 1,625 1,585 1,435 Performance Share Units 4,909 4,853 4,746 Restricted Share Units 6,978 6,061 7,026 Other share-based payments 925 1,170 887 Total share-based compensation expense before income taxes $ 14,437 $ 13,669 $ 14,094 Other share-based grants include service-based restricted stock awards to non-employee directors, who are treated as employees as prescribed by the accounting guidance on share-based payments. The compensation cost recognized follows the cost of the employee, which is primarily reflected as general and administrative expense in the Consolidated Statement of Earnings. No share-based compensation costs were capitalized during 2020, 2019, or 2018. The following table summarizes the cash received from share-based awards on share-based compensation: (In thousands) 2020 2019 2018 Cash received from share-based awards $ 11,148 $ 11,770 $ 11,940 Stock Options As of December 31, 2020, the Corporation's did not have any stock options outstanding. For the year ended December 31, 2020, approximately 66,000 stock options were exercised, with a weighted average exercise price of $29.89. The total intrinsic value of stock options exercised during 2020, 2019, and 2018 was $5.2 million, $8.7 million, and $10.1 million, respectively. Performance Share Units The Corporation has granted performance share units to certain employees, whose three year cliff vesting is contingent upon the Corporation's total shareholder return over the three-year term beginning at the start of the fiscal year following the date of grant. Performance is measured by determining the percentile rank of the total shareholder return of the Corporation's common stock in relation to the total shareholder return of the S&amp;P Midcap 400 Index (for award granted in 2020) or compared to a self-constructed peer group (for awards granted in 2018 through 2019).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Restricted Share Units Restricted share units cliff vest at the end of the awards’ vesting period. The restricted share units are service-based and thus compensation cost is amortized to expense on a straight-line basis over the requisite service period, which is typically three years. The non-vested restricted units are subject to forfeiture if employment is terminated other than due to death, disability, or retirement. A summary of the Corporation’s 2020 activity related to performance share units and restricted share units are as follows: Performance Share Units (PSUs) Restricted Share Units (RSUs) Shares/Units Weighted- Shares/Units Weighted- Nonvested as of December 31, 2019 97 $ 149.99 149 $ 105.42 Granted 59 108.15 84 83.36 Vested (49) 124.83 (1) 98.34 Forfeited — — (5) 107.40 Nonvested as of December 31, 2020 107 $ 138.37 227 $ 97.24 Expected to vest as of December 31, 2020 107 $ 138.37 227 $ 97.24 Nonvested PSUs had an intrinsic value of $12.5 million and unrecognized compensation costs of $4.8 million as of December 31, 2020. Nonvested RSUs had an intrinsic value of $26.4 million and unrecognized compensation costs of $8.8 million as of December 31, 2020. Unrecognized compensation costs related to PSUs and RSUs are expected to be recognized over 1.7 years and 2.0 years, respectively. Employee Stock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Retirement Benefits, Description [Abstract]</t>
        </is>
      </c>
    </row>
    <row r="4">
      <c r="A4" s="4" t="inlineStr">
        <is>
          <t>PENSION AND OTHER POSTRETIREMENT BENEFIT PLANS</t>
        </is>
      </c>
      <c r="B4" s="4" t="inlineStr">
        <is>
          <t>17. PENSION AND OTHER POSTRETIREMENT BENEFIT PLANS The Corporation maintains ten separate and distinct pension and other post-retirement defined benefit plans, consisting of three domestic plans and seven separate foreign pension plans. The domestic plans include a qualified pension plan, a non-qualified pension plan, and a postretirement health-benefits plan. The foreign plans consist of one defined benefit pension plan each in the United Kingdom, Canada, and Switzerland, two in Germany, and two in Mexico. Domestic Plans Qualified Pension Plan The Corporation maintains a defined benefit pension plan (the “CW Pension Plan”) covering certain employee population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 CW non-union employees hired prior to February 1, 2010 receive a “traditional” benefit based on years of credited service, using the five highest consecutive years’ compensation during the last ten years of service. These employees became participants under the CW Pension Plan after one year of service and were vested after three years of service. CW non-union employees hired on or after the effective date were eligible for a cash balance benefit through December 31, 2013, and were transitioned to the new defined contribution plan, further described below. CW union employees who have negotiated a benefit under the CW Pension Plan are entitled to a benefit based on years of service multiplied by a monthly pension rate. The formula for EMD employees covers both union and non-union employees and is designed to satisfy the requirements of relevant collective bargaining agreements. Employee contributions are withheld each pay period and are equal to 1.5% of salary. The benefits for the EMD employees are based on years of service and compensation. On December 31, 2012, the Corporation amended the CW Pension Plan to close the benefit to EMD employees hired after January 1, 2014. Participants of the former Williams Controls Retirement Income Plan for salaried employees are either deferred vested participants or currently receiving benefits, as benefit accruals under the plan were frozen to future accruals effective January 1, 2003. Benefits in the salaried plan are based on average compensation and years of service. 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Effective January 1, 2014, all active non-union employees participating in the final and career average pay formulas in the defined benefit plan will cease accruals 15 years from the effective date of the amendment. In addition to the sunset provision, cash balance benefit accruals for non-union participants ceased as of January 1, 2014. Non-union employees who were not currently receiving final or career average pay benefits became eligible to participate in a new defined contribution plan which provides both employer match and non-elective contribution components. Subsequent to the original amendment, the Corporation successfully negotiated the sunset provision into the bargaining agreements for all represented employees that received benefits through this plan. As of December 31, 2020, and 2019, the Corporation had a noncurrent pension asset of $80.8 million and a noncurrent pension liability of $50.2 million, respectively. The change in balance was primarily due to a voluntary contribution of $150 million to the plan on January 8, 2020 as well as favorable asset experience due to strong market returns during 2020, partially offset by a decrease in the discount rate as of December 31, 2020. Nonqualified Pension Plan 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71.8 million and $59.6 million as of December 31, 2020 and 2019, respectively. The Corporation’s contributions to the CW Restoration Plan are expected to be $6.1 million in 2021. Other Post-Employment Benefits (OPEB) Plan The Corporation provides post-employment benefits consisting of retiree health and life insurance to three distinct groups of employees/retirees: the CW Grandfathered plan, and plans assumed in the acquisitions of EMD and Williams Controls. The Corporation also provides retiree health and life insurance benefits for substantially all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 The plan also provides retiree health and life insurance benefits for certain retirees of the Williams Controls salaried and union pension plans. Effective August 31, 2013, the Corporation modified the benefit design for post-65 retirees by introducing RRAs to align with the EMD delivery model. The Corporation had an accrued postretirement benefit liability as of December 31, 2020 and 2019 of $25.7 million and $23.6 million, respectively. The Corporation expects to contribute $1.6 million to the plan during 2021. Foreign Plans As of December 31, 2020 and 2019, the total projected benefit obligation related to all foreign plans was $115.5 million and $102.7 million, respectively. As of December 31, 2020 and 2019, the Corporation had a net pension liability of $2.6 million and $0.2 million, respectively. The Corporation's contributions to the foreign plans are expected to be $1.5 million in 2021. Components of net periodic benefit expense The net pension and net postretirement benefit costs consisted of the following: Pension Benefits Postretirement Benefits (In thousands) 2020 2019 2018 2020 2019 2018 Service cost $ 26,013 $ 23,664 $ 27,116 $ 506 $ 432 $ 490 Interest cost 23,847 29,019 26,149 609 796 719 Expected return on plan assets (67,217) (59,153) (58,641) — — — Amortization of prior service cost (269) (283) (252) (657) (656) (656) Recognized net actuarial loss/(gain) 23,062 9,310 16,867 (5) (198) (131) Cost of settlements/curtailments 2,395 — 337 — — — Net periodic benefit cost $ 7,831 $ 2,557 $ 11,576 $ 453 $ 374 $ 422 The cost of settlements/curtailments indicated above represents events that are accounted for under guidance on employers’ accounting for settlements and curtailments of defined benefit pension plans. In 2020, settlement charges were incurred in Mexico and Switzerland. In addition, a curtailment was recognized in Mexico as a result of the Corporation's restructuring initiatives. In 2018, a settlement charge was incurred in connection with restructuring in Switzerland. The following table outlines the Corporation's consolidated disclosure of the pension benefits and postretirement benefits information described previously. The Corporation had no foreign postretirement plans. All plans were valued using a December 31, 2020 measurement date. Pension Benefits Postretirement Benefits (In thousands) 2020 2019 2020 2019 Change in benefit obligation: Beginning of year $ 945,187 $ 814,894 $ 23,566 $ 22,060 Service cost 26,013 23,664 506 432 Interest cost 23,847 29,019 609 796 Plan participants’ contributions 1,366 1,276 331 346 Actuarial (gain) loss 92,596 118,893 3,048 2,124 Benefits paid (46,607) (43,736) (2,390) (2,192) Actual expenses (1,526) (1,846) — — Curtailments 1,636 — — — Settlements (3,867) — — — Currency translation adjustments 5,390 3,023 — — End of year $ 1,044,035 $ 945,187 $ 25,670 $ 23,566 Change in plan assets: Beginning of year $ 835,139 $ 738,296 $ — $ — Actual return on plan assets 105,810 133,896 — — Employer contribution 155,359 3,867 2,059 1,846 Plan participants’ contributions 1,366 1,276 331 346 Benefits paid (46,607) (43,736) (2,390) (2,192) Actual expenses (1,526) (1,846) — — Settlements (3,867) — — — Currency translation adjustments 4,835 3,386 — — End of year $ 1,050,509 $ 835,139 $ — $ — Funded status $ 6,474 $ (110,048) $ (25,670) $ (23,566) Pension Benefits Postretirement Benefits (In thousands) 2020 2019 2020 2019 Amounts recognized on the balance sheet Noncurrent assets $ 92,554 $ 11,711 $ — $ — Current liabilities (6,444) (5,143) (1,596) (1,547) Noncurrent liabilities (79,636) (116,616) (24,074) (22,019) Total $ 6,474 $ (110,048) $ (25,670) $ (23,566) Amounts recognized in accumulated other comprehensive income (AOCI) Net actuarial loss (gain) $ 294,545 $ 263,660 $ 624 $ (2,429) Prior service cost (321) (934) (747) (1,404) Total $ 294,224 $ 262,726 $ (123) $ (3,833) Information for pension plans with an accumulated benefit obligation in excess of plan assets: Projected benefit obligation $ 114,297 $ 881,731 N/A N/A Accumulated benefit obligation 111,807 848,309 N/A N/A Fair value of plan assets 28,217 759,972 N/A N/A Plan Assumptions Pension Benefits Postretirement Benefits 2020 2019 2020 2019 Weighted-average assumptions in determination of benefit obligation: Discount rate 2.36 % 3.05 % 2.43 % 3.15 % Rate of compensation increase 3.41 % 3.46 % N/A N/A Health care cost trends: Rate assumed for subsequent year N/A N/A 7.25 % 7.50 % Ultimate rate reached in 2026 N/A N/A 4.50 % 4.50 % Weighted-average assumptions in determination of net periodic benefit cost: Discount rate 3.05 % 4.09 % 3.15 % 4.20 % Expected return on plan assets 7.11 % 7.59 % N/A N/A Rate of compensation increase 3.46 % 3.50 % N/A N/A Health care cost trends: Rate assumed for subsequent year N/A N/A 7.50 % 7.85 % Ultimate rate reached in 2026 N/A N/A 4.50 % 4.50 % The Corporation applies the spot rate, or full yield curve, approach for developing discount rates. The discount rate for each plan's past service liabilities and service cost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these components. Interest cost is determined by applying the spot rate from the full yield curve to each anticipated benefit payment, based on the anticipated optional form elections. 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 Pension Plan Assets The overall objective for plan assets is to earn a rate of return over time to meet anticipated benefit payments in accordance with plan provisions. The long-term investment objective of the domestic retirement plans is to achieve a total rate of return, net of fees, which exceeds the actuarial overall expected return on asset assumptions used for funding purposes and which provides an appropriate premium over inflation. The intermediate-term objective of the domestic retirement plans, defined as three to five years, is to outperform each of the capital markets in which assets are invested, net of fees. During periods of extreme market volatility, preservation of capital takes a higher precedence than outperforming the capital markets. 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 The Corporation maintains the funds of the CW Pension Plan under a trust that is diversified across investment classes and among investment managers to achieve an optimal balance between risk and return. As a part of its diversification strategy, the Corporation has established target allocations for each of the following assets classes: domestic equity securities, international equity securities, and debt securities. Below are the Corporation’s actual and established target allocations for the CW Pension Plan, representing 88% of consolidated assets: As of December 31, Target Expected 2020 2019 Exposure Range Asset class Domestic equities 54% 51% 50% 40%-60% International equities 15% 15% 15% 10%-20% Total equity 69% 66% 65% 55%-75% Fixed income 31% 34% 35% 25%-45% As of December 31, 2020 and 2019, cash funds in the CW Pension Plan represented approximately 2% and 3% of portfolio assets, respectively. Foreign plan assets represent 11% of consolidated plan assets, with most of the assets supporting the U.K. plan. Generally, the foreign plans follow a similar asset allocation strategy and are more heavily weighted in fixed income resulting in a weighted expected return on assets assumption of 3.5% for all foreign plans. 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 Fair Value Measurements The following table presents consolidated plan assets (in thousands) using the fair value hierarchy as of December 31, 2020. Asset Category Total Quoted Prices Significant Significant Cash and cash equivalents $ 22,457 $ 2,010 $ 20,447 $ — Equity securities- Mutual funds (1) 534,479 427,391 107,088 — Bond funds (2) 273,979 211,372 62,607 — Other (3) 4,224 — — 4,224 December 31, 2019 $ 835,139 $ 640,773 $ 190,142 $ 4,224 Cash and cash equivalents $ 16,710 $ 1,376 $ 15,334 $ — Equity securities- Mutual funds (1) 688,257 570,293 117,964 — Bond funds (2) 341,140 242,627 98,513 — Other (3) 4,402 — — 4,402 December 31, 2020 $ 1,050,509 $ 814,296 $ 231,811 $ 4,402 (1) 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 (2) This category consists of domestic and international bonds. The domestic fixed income securities are benchmarked against the Bloomberg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 (3) This category consists primarily of real estate investment trusts in Switzerland. Valuation Equity securities and exchange-traded equity and bond mutual funds are valued using a market approach based on the quoted market prices of identical instruments. Pooled institutional funds are valued at their net asset values and are calculated by the sponsor of the fund. 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 Cash balances in the United States are held in a pooled fund and classified as a Level 2 asset. Non-U.S. cash is valued using a market approach based on quoted market prices of identical instruments. The following table presents a reconciliation of Level 3 assets held during the years ended December 31, 2020 and 2019: (In thousands) Insurance Other Total December 31, 2018 $ 8,408 $ 2,313 $ 10,721 Actual return on plan assets: Relating to assets still held at the reporting date — 115 115 Purchases, sales, and settlements (8,408) 1,715 (6,693) Foreign currency translation adjustment — 81 81 December 31, 2019 $ — $ 4,224 $ 4,224 Actual return on plan assets: Relating to assets still held at the reporting date 5 (20) (15) Relating to assets sold during the period — (58) (58) Purchases, sales, and settlements 523 (680) (157) Foreign currency translation adjustment 49 359 408 December 31, 2020 $ 577 $ 3,825 $ 4,402 Benefit Payments The following benefit payments, which reflect expected future service, as appropriate, are expected to be paid from the plans: (In thousands) Pension Postretirement Total 2021 $ 55,668 $ 1,596 $ 57,264 2022 55,872 1,592 57,464 2023 56,721 1,595 58,316 2024 61,772 1,569 63,341 2025 58,203 1,548 59,751 2026 — 2030 295,165 7,099 302,264 Defined Contribution Retirement Plans The Corporation offers all of its full-time domestic employees the opportunity to participate in a defined contribution plan. Costs incurred by the Corporation in the administration and record keeping of the defined contribution plan are paid for by the Corporation and are not considered material. Effective January 1, 2014,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7% of eligible compensation. During the year ended December 31, 2020, the expense relating to the plan was $19.3 million, consisting of $10.0 million in matching contributions to the plan in 2020, and $9.3 million in non-elective contributions, primarily paid in January 2021. Cumulative contributions of approximately $104 million are expected to be made from 2021 through 2025. In addition, the Corporation had foreign pension costs under various defined contribution plan s of $5.3 million in each of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8. SEGMENT INFORMATION The Corporation’s segments are composed of similar product groupings that serve the same or similar end markets. Based on this approach, the Corporation has three reportable segments: Commercial/Industrial, Defense, and Power, as described below in further detail. The Commercial/Industrial reportable segment is comprised of businesses that provide a diversified offering of highly engineered products and services supporting critical applications primarily across the commercial aerospace and general industrial markets. The products offered include electronic throttle control devices and transmission shifters, electro-mechanical actuation control components, valves, and surface technology services such as shot peening, laser peening, coatings, and advanced testing. The Defense reportable segment is comprised of businesses that primarily provide products to the defense markets and to a lesser extent the commercial aerospace market. The products offered include commercial off-the-shelf (COTS) embedded computing board level modules, integrated subsystems, turret aiming and stabilization products, weapons handling systems, avionics and electronics, flight test equipment, and aircraft data management solutions. The Power reportable segment is comprised of businesses that primarily provide products to the power generation markets and to a lesser extent the naval defense market. The products offered include main coolant pumps, power-dense compact motors, generators, secondary propulsion systems, pumps, pump seals, control rod drive mechanisms, fastening systems, specialized containment doors, airlock hatches, spent fuel management products, and fluid sealing products.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On January 1, 2020, the Corporation implemented an organizational change to align its reportable segments more closely with its current business structure. This change resulted in the transfer of two business units, one from the Commercial/Industrial segment to the Defense segment and the other from the Defense segment to the Power segment. While this organizational change resulted in the recasting of previously reported amounts across all reportable segments, it did not impact the Corporation’s previously reported consolidated financial statements. Net sales and operating income by reportable segment are as follows: Year Ended December 31, (In thousands) 2020 2019 2018 Net sales Commercial/Industrial $ 951,292 $ 1,138,740 $ 1,113,138 Defense 734,041 626,282 603,794 Power 708,865 726,237 697,491 Less: Intersegment Revenues (2,862) (3,298) (2,588) Total Consolidated $ 2,391,336 $ 2,487,961 $ 2,411,835 (In thousands) 2020 2019 2018 Operating income (expense) Commercial/Industrial $ 81,581 $ 179,637 $ 167,647 Defense 140,406 137,286 140,680 Power 104,626 122,139 101,646 Corporate and Eliminations (1) (37,765) (35,109) (36,347) Total Consolidated $ 288,848 $ 403,953 $ 373,626 Depreciation and amortization expense Commercial/Industrial $ 44,921 $ 45,895 $ 48,174 Defense 38,507 22,204 21,537 Power 28,344 30,213 29,294 Corporate 4,131 4,100 3,944 Total Consolidated $ 115,903 $ 102,412 $ 102,949 Segment assets Commercial/Industrial $ 1,315,361 $ 1,363,592 $ 1,312,823 Defense 1,655,564 1,209,706 975,047 Power 847,380 885,727 792,102 Corporate 175,445 305,236 175,413 Assets held for sale 27,584 — — Total Consolidated $ 4,021,334 $ 3,764,261 $ 3,255,385 Capital expenditures Commercial/Industrial $ 21,643 $ 28,983 $ 26,510 Defense 4,326 8,479 9,100 Power 18,656 28,700 11,944 Corporate 2,874 3,590 5,863 Total Consolidated $ 47,499 $ 69,752 $ 53,417 (1) Corporate and Eliminations includes pension expense, environmental remediation and administrative expenses, legal, foreign currency transactional gains and losses, and other expenses. Reconciliations Year Ended December 31, (In thousands) 2020 2019 2018 Earnings before taxes: Total segment operating income $ 326,613 $ 439,062 $ 409,973 Corporate and Eliminations (37,765) (35,109) (36,347) Interest expense 35,545 31,347 33,983 Other income, net 9,748 23,856 16,596 Total consolidated earnings before tax $ 263,051 $ 396,462 $ 356,239 As of December 31, (In thousands) 2020 2019 2018 Assets: Total assets for reportable segments $ 3,818,305 $ 3,459,025 $ 3,079,972 Assets held for sale 27,584 — — Non-segment cash 49,157 235,260 138,053 Other assets 126,288 69,976 37,360 Total consolidated assets $ 4,021,334 $ 3,764,261 $ 3,255,385 Geographic Information Year Ended December 31, (In thousands) 2020 2019 2018 Revenues United States of America $ 1,758,424 $ 1,710,371 $ 1,623,511 United Kingdom 90,628 120,297 126,439 Other foreign countries 542,284 657,293 661,885 Consolidated total $ 2,391,336 $ 2,487,961 $ 2,411,835 As of December 31, (In thousands) 2020 2019 2018 Long-Lived Assets - Property, plant, and equipment, net United States of America $ 271,299 $ 271,609 $ 258,504 United Kingdom 34,221 34,228 34,649 Other foreign countries 72,680 79,756 81,507 Consolidated total $ 378,200 $ 385,593 $ 374,660 Net sales by product line Year Ended December 31, (In thousands) 2020 2019 2018 Net sales Flow Control $ 1,037,155 $ 1,051,821 $ 1,008,262 Motion Control 1,098,184 1,130,593 1,090,703 Surface Technologies 255,997 305,547 312,870 Consolidated total $ 2,391,336 $ 2,487,961 $ 2,411,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19. CONTINGENCIES AND COMMITMENTS In the ordinary course of business, the Corporation and its subsidiaries are subject to various pending claims, lawsuits, and contingent liabilities. The Corporation does not believe that the disposition of any of these matters, individually or in the aggregate, will have a material adverse effect on its consolidated financial condition, results of operations, and cash flow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nd the relatively non-friable condition of asbestos in its products make it unlikely that it will face material liability in any asbestos litigation, whether individually or in the aggregate. The Corporation maintains insurance coverage for these potential liabilities and believes adequate coverage exists to cover any unanticipated asbestos liability. The Corporation is party to a number of other legal actions and claims, none of which individually or in the aggregate, in the opinion of management, are expected to have a material effect on the Corporation’s results of operations or financial position. Letters of Credit and Other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December 31, 2020 and 2019, there were $21.1 million and $32.6 million of stand-by letters of credit outstanding, respectively, and $5.6 million and $10.8 million of bank guarantees outstanding, respectively. 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For two of the three licenses, the Corporation has recorded an asset retirement obligation of approximately $7.8 million.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 Within the Corporation’s Power segment, EMD is the RCP supplier for the WEC AP1000 nuclear power plants in China and the United States. The terms of the AP1000 China and U.S. contracts include liquidated damage provisions for failure to meet contractual delivery dates if the Corporation caused the delay and the delay was not excusable. The Corporation would be liable for liquidated damages if the Corporati on was deemed responsible for not meeting the delivery dates. On October 10, 2013, the Corporation received a letter from WEC stating entitlements to the maximum amount of liquidated damages allowable under the AP1000 China contract from WEC of approximately $25 million. As of December 31, 2020, the Corporation has not met certain contractual delivery dates under its AP1000 U.S. and China contracts; however, there are significant counterclaims and uncertainties as to which parties are responsible for the delays. In January 2021, the Corporation and WEC agreed to participate in formal non-binding mediation. The Corporation believes that the ultimate resolution of the matter will not have a material impact on its consolidated financial stateme nts. As of December 31, 2020, the range of possible loss for these two matters is $0 to $55.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Comprehensive Income [Abstract]</t>
        </is>
      </c>
    </row>
    <row r="4">
      <c r="A4" s="4" t="inlineStr">
        <is>
          <t>ACCUMULATED OTHER COMPREHENSIVE INCOME LOSS</t>
        </is>
      </c>
      <c r="B4" s="4" t="inlineStr">
        <is>
          <t>20. ACCUMULATED OTHER COMPREHENSIVE INCOME (LOSS) 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18 $ (147,148) $ (141,299) $ (288,447) Other comprehensive loss before reclassifications (1) 18,447 (35,212) (16,765) Amounts reclassified from accumulated other comprehensive income (1) — 6,195 6,195 Net current period other comprehensive income (loss) 18,447 (29,017) (10,570) Cumulative effect from adoption of ASU 2018-02 $ (1,318) $ (24,939) $ (26,257) December 31, 2019 $ (130,019) $ (195,255) $ (325,274) Other comprehensive loss before reclassifications (1) 41,282 (44,513) (3,231) Amounts reclassified from accumulated other comprehensive income (1) — 17,649 17,649 Net current period other comprehensive income (loss) 41,282 (26,864) 14,418 December 31, 2020 $ (88,737) $ (222,119) $ (310,856) (1) All amounts are after tax. Details of amounts reclassified from accumulated other comprehensive income (loss) are below: Amount reclassified from Accumulated other comprehensive income (loss) Affected line item in the statement where net earnings is presented (In thousands) 2020 2019 Defined benefit pension and postretirement plans Amortization of prior service costs 926 939 Other income, net Amortization of net actuarial losses (23,057) (9,112) Other income, net Settlements (1,086) — Other income, net (23,217) (8,173) Earnings before income taxes 5,568 1,978 Provision for income taxes Total reclassifications $ (17,649) $ (6,195) Net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earnings</t>
        </is>
      </c>
      <c r="C4" s="5" t="n">
        <v>201392</v>
      </c>
      <c r="D4" s="5" t="n">
        <v>307583</v>
      </c>
      <c r="E4" s="5" t="n">
        <v>275749</v>
      </c>
    </row>
    <row r="5">
      <c r="A5" s="3" t="inlineStr">
        <is>
          <t>Other Comprehensive Income (Loss), Net of Tax, Portion Attributable to Parent [Abstract]</t>
        </is>
      </c>
    </row>
    <row r="6">
      <c r="A6" s="4" t="inlineStr">
        <is>
          <t>Foreign currency translation, net of tax</t>
        </is>
      </c>
      <c r="B6" s="4" t="inlineStr">
        <is>
          <t>[1]</t>
        </is>
      </c>
      <c r="C6" s="6" t="n">
        <v>41282</v>
      </c>
      <c r="D6" s="6" t="n">
        <v>18447</v>
      </c>
      <c r="E6" s="6" t="n">
        <v>-52440</v>
      </c>
    </row>
    <row r="7">
      <c r="A7" s="4" t="inlineStr">
        <is>
          <t>Pension and postretirement adjustments, net of tax</t>
        </is>
      </c>
      <c r="B7" s="4" t="inlineStr">
        <is>
          <t>[2]</t>
        </is>
      </c>
      <c r="C7" s="6" t="n">
        <v>-26864</v>
      </c>
      <c r="D7" s="6" t="n">
        <v>-29017</v>
      </c>
      <c r="E7" s="6" t="n">
        <v>-19167</v>
      </c>
    </row>
    <row r="8">
      <c r="A8" s="4" t="inlineStr">
        <is>
          <t>Other Comprehensive Income (Loss), Net of Tax</t>
        </is>
      </c>
      <c r="C8" s="6" t="n">
        <v>14418</v>
      </c>
      <c r="D8" s="6" t="n">
        <v>-10570</v>
      </c>
      <c r="E8" s="6" t="n">
        <v>-71607</v>
      </c>
    </row>
    <row r="9">
      <c r="A9" s="4" t="inlineStr">
        <is>
          <t>Comprehensive Income</t>
        </is>
      </c>
      <c r="C9" s="5" t="n">
        <v>215810</v>
      </c>
      <c r="D9" s="5" t="n">
        <v>297013</v>
      </c>
      <c r="E9" s="5" t="n">
        <v>204142</v>
      </c>
    </row>
    <row r="10"/>
    <row r="11">
      <c r="A11" s="4" t="inlineStr">
        <is>
          <t>[1]</t>
        </is>
      </c>
      <c r="B11" s="4" t="inlineStr">
        <is>
          <t>The tax benefit (expense) included in other comprehensive income for foreign currency translation adjustments for 2020, 2019, and 2018 was immaterial.</t>
        </is>
      </c>
    </row>
    <row r="12">
      <c r="A12" s="4" t="inlineStr">
        <is>
          <t>[2]</t>
        </is>
      </c>
      <c r="B12" s="4" t="inlineStr">
        <is>
          <t>The tax benefit included in other comprehensive income for pension and postretirement adjustments for 2020, 2019, and 2018 was $8.3 million, $8.5 million, and $7.0 million, respectively.</t>
        </is>
      </c>
    </row>
  </sheetData>
  <mergeCells count="5">
    <mergeCell ref="A1:B2"/>
    <mergeCell ref="C1:E1"/>
    <mergeCell ref="A10:D10"/>
    <mergeCell ref="B11:D11"/>
    <mergeCell ref="B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and Related Activities Disclosure [Text Block]</t>
        </is>
      </c>
      <c r="B4" s="4" t="inlineStr">
        <is>
          <t>21. RESTRUCTURING COSTS During the year ended December 31, 2020, the Corporation executed restructuring activities across all of its segments to support its ongoing effort of improving capacity utilization and operating efficiency. These restructuring activities, which include workforce reductions and consolidation of facilities, resulted in $43 million of pre-tax charges for the year ended December 31, 2020. The Company anticipates that these actions, which have been substantially completed as of December 31, 2020, will result in total cost savings of approximate ly $40 million ann ually. The following tables summarize the respective balances related to these restructuring activities: In thousands Restructuring Liability as of December 31, 2019 Provision Cash Payments Restructuring Liability as of December 31, 2020 Commercial/Industrial Severance $ — $ 12,075 $ (9,796) $ 2,279 Facility closure and other exit costs — 4,534 (4,057) 477 Total Commercial/Industrial $ — $ 16,609 $ (13,853) $ 2,756 Defense Severance $ — $ 3,150 $ (2,937) $ 213 Facility closure and other exit costs — 40 (40) — Total Defense $ — $ 3,190 $ (2,977) $ 213 Power Severance $ — $ 5,972 $ (2,131) $ 3,841 Facility closure and other exit costs — 1,357 (1,223) 134 Total Power $ — $ 7,329 $ (3,354) $ 3,975 Consolidated Severance $ — $ 21,197 $ (14,864) $ 6,333 Facility closure and other exit costs — 5,931 (5,320) 611 Total consolidated $ — $ 27,128 $ (20,184) $ 6,944 A reconciliation of total pre-tax restructuring charges is as follows: Affected line item in the Consolidated Statement of Earnings Year ended (In thousands) December 31, 2020 Inventory write-downs Cost of product sales $ 9,184 Severance, facility closure, and other exit costs Restructuring expenses 27,128 Property, plant, and equipment &amp; operating lease right-of-use asset impairments Restructuring expenses 4,567 $ 31,695 Pension-related charges Other income, net $ 1,846 Total restructuring charges Earnings before income taxes $ 42,725 There were no such comparable charges for the year ende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22. QUARTERLY RESULTS OF OPERATIONS (UNAUDITED) The following tables set forth selected unaudited quarterly Consolidated Statements of Earnings information for the fiscal years ended December 31, 2020 and 2019. (In thousands, except per share data) First Second Third Fourth 2020 Net sales $ 601,231 $ 550,047 $ 571,614 $ 668,444 Gross profit 200,579 186,026 212,821 241,801 Net earnings 51,761 31,018 64,620 53,993 Net earnings per share Basic earnings per share $ 1.22 $ 0.75 $ 1.56 $ 1.31 Diluted earnings per share $ 1.21 $ 0.74 $ 1.55 $ 1.30 2019 Net sales $ 578,314 $ 638,996 $ 614,880 $ 655,771 Gross profit 196,873 230,044 226,076 245,752 Net earnings 55,593 80,072 82,510 89,408 Net earnings per share Basic earnings per share $ 1.30 $ 1.87 $ 1.93 $ 2.09 Diluted earnings per share $ 1.29 $ 1.86 $ 1.92 $ 2.08 Note: Certain amounts may not add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3. SUBSEQUENT EVENTS Beginning in the first quarter of 2021, the Corporation implemented organizational changes to better align its reportable segments and end markets. These changes resulted in the transfer of the Corporation's valve division from the Commercial/Industrial segment to the Power segment as well as the transfer of one of the Corporation's naval valves businesses from the Defense segment to the Power segment. In conjunction with these changes, the Commercial/Industrial, Defense, and Power segments will now be referred to as Aerospace &amp; Industrial, Defense Electronics, and Naval &amp; Power, respectively.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CURTISS-WRIGHT CORPORATION and SUBSIDIARIES SCHEDULE II – VALUATION and QUALIFYING ACCOUNTS for the years ended December 31, 2020, 2019, and 2018 (In thousands) Additions Description Balance at Charged to Charged to Other Deductions Balance at Deducted from assets to which they apply: December 31, 2020 Tax valuation allowance 3,386 3,439 50 (1) 5,635 (2) 1,240 Total $ 3,386 $ 3,439 $ 50 $ 5,635 $ 1,240 December 31, 2019 Tax valuation allowance 11,646 1,305 (22) (1) 9,543 (3) 3,386 Total $ 11,646 $ 1,305 $ (22) $ 9,543 $ 3,386 December 31, 2018 Tax valuation allowance 12,322 108 17 (1) 801 11,646 Total $ 12,322 $ 108 $ 17 $ 801 $ 11,646 (1) Primarily foreign currency translation adjustments. (2) $3.8 million relates to net operating losses reclassified as held-to-sale. (3) $5.7 million relates to the capital loss carryforward expiration from the sale of the Downstream oil and gas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Policy</t>
        </is>
      </c>
      <c r="B4" s="4" t="inlineStr">
        <is>
          <t>Principles of Consolidation The consolidated financial statements include the accounts of the Corporation and its majority-owned subsidiaries. All intercompany transactions and accounts have been eliminated.</t>
        </is>
      </c>
    </row>
    <row r="5">
      <c r="A5" s="4" t="inlineStr">
        <is>
          <t>UseOfEstimates</t>
        </is>
      </c>
      <c r="B5" s="4" t="inlineStr">
        <is>
          <t>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on certai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Actual results may differ from these estimates.</t>
        </is>
      </c>
    </row>
    <row r="6">
      <c r="A6" s="4" t="inlineStr">
        <is>
          <t>CashAndCashEquivalentsPolicyTextBlock</t>
        </is>
      </c>
      <c r="B6" s="4" t="inlineStr">
        <is>
          <t>Cash and Cash Equivalents Cash equivalents consist of money market funds and commercial paper that are readily convertible into cash, all with original maturity dates of three months or less.</t>
        </is>
      </c>
    </row>
    <row r="7">
      <c r="A7" s="4" t="inlineStr">
        <is>
          <t>InventoryPolicyTextBlock</t>
        </is>
      </c>
      <c r="B7" s="4" t="inlineStr">
        <is>
          <t>Inventory Inventories are stated at lower of cost or net realizable value. Production costs are comprised of direct material and labor and applicable manufacturing overhead.</t>
        </is>
      </c>
    </row>
    <row r="8">
      <c r="A8" s="4" t="inlineStr">
        <is>
          <t>Progress Payments [Policy Text Block]</t>
        </is>
      </c>
      <c r="B8" s="4" t="inlineStr">
        <is>
          <t xml:space="preserve">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5 to the Consolidated Financial Statements. In the event that progress payments received exceed revenue recognized to date on a specific contract, a contract liability has been established with such amount reported in the "Deferred revenue" line within the Consolidated Balance Sheet. </t>
        </is>
      </c>
    </row>
    <row r="9">
      <c r="A9" s="4" t="inlineStr">
        <is>
          <t>PropertyPlantAndEquipmentPolicyTextBlock</t>
        </is>
      </c>
      <c r="B9" s="4" t="inlineStr">
        <is>
          <t>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years Machinery, equipment, and other 3 to 15 years</t>
        </is>
      </c>
    </row>
    <row r="10">
      <c r="A10" s="4" t="inlineStr">
        <is>
          <t>GoodwillAndIntangibleAssetsIntangibleAssetsPolicy</t>
        </is>
      </c>
      <c r="B10" s="4" t="inlineStr">
        <is>
          <t>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9 to the Consolidated Financial Statements for further information on other intangible assets.</t>
        </is>
      </c>
    </row>
    <row r="11">
      <c r="A11" s="4" t="inlineStr">
        <is>
          <t>ImpairmentOrDisposalOfLongLivedAssetsPolicyTextBlock</t>
        </is>
      </c>
      <c r="B11" s="4" t="inlineStr">
        <is>
          <t>Impairment of Long-Lived Assets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20, 2019, and 2018.</t>
        </is>
      </c>
    </row>
    <row r="12">
      <c r="A12" s="4" t="inlineStr">
        <is>
          <t>Goodwill and Intangible Assets, Goodwill, Policy [Policy Text Block]</t>
        </is>
      </c>
      <c r="B12" s="4" t="inlineStr">
        <is>
          <t>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8 to the Consolidated Financial Statements for further information on goodwill.</t>
        </is>
      </c>
    </row>
    <row r="13">
      <c r="A13" s="4" t="inlineStr">
        <is>
          <t>FairValueOfFinancialInstrumentsPolicy</t>
        </is>
      </c>
      <c r="B13" s="4" t="inlineStr">
        <is>
          <t>Fair Value of Financial Instruments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1 and 14 to the Consolidated Financial Statements for further information on the Corporation's financial instruments.</t>
        </is>
      </c>
    </row>
    <row r="14">
      <c r="A14" s="4" t="inlineStr">
        <is>
          <t>ResearchAndDevelopmentExpensePolicy</t>
        </is>
      </c>
      <c r="B14" s="4" t="inlineStr">
        <is>
          <t>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is>
      </c>
    </row>
    <row r="15">
      <c r="A15" s="4" t="inlineStr">
        <is>
          <t>ShareBasedCompensationOptionAndIncentivePlansPolicy</t>
        </is>
      </c>
      <c r="B15" s="4" t="inlineStr">
        <is>
          <t>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t>
        </is>
      </c>
    </row>
    <row r="16">
      <c r="A16" s="4" t="inlineStr">
        <is>
          <t>IncomeTaxPolicyTextBlock</t>
        </is>
      </c>
      <c r="B16" s="4" t="inlineStr">
        <is>
          <t>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3 to the Consolidated Financial Statements for further information.</t>
        </is>
      </c>
    </row>
    <row r="17">
      <c r="A17" s="4" t="inlineStr">
        <is>
          <t>ForeignCurrencyTransactionsAndTranslationsPolicyTextBlock</t>
        </is>
      </c>
      <c r="B17" s="4" t="inlineStr">
        <is>
          <t>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primarily affected by foreign currency exchange rate fluctuations. (Gains) and losses from foreign currency transactions are included in General and administrative expenses in the Consolidated Statement of Earnings, which amounted to $3.9 million, $7.2 million, and ($4.5) million for the years ended December 31, 2020, 2019, and 2018, respectively.</t>
        </is>
      </c>
    </row>
    <row r="18">
      <c r="A18" s="4" t="inlineStr">
        <is>
          <t>DerivativesPolicyTextBlock</t>
        </is>
      </c>
      <c r="B18" s="4" t="inlineStr">
        <is>
          <t>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 of Earnings and amounted to $2.3 million, ($2.1) million, and $6.6 million for the years ended December 31, 2020, 2019, and 2018,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is>
      </c>
    </row>
    <row r="19">
      <c r="A19" s="4" t="inlineStr">
        <is>
          <t>New Accounting Pronouncements, Policy [Policy Text Block]</t>
        </is>
      </c>
      <c r="B19" s="4" t="inlineStr">
        <is>
          <t xml:space="preserve">Recently Issued Accounting Standards Recent accounting standards adopted ASU 2016-13- Financial Instruments—Credit Losses (Topic 326), Measurement of Credit Losses on Financial Instruments. On January 1, 2020, the Company adopted ASU 2016-13 -Financial Instruments—Credit Losses (Topic 326), Measurement of Credit Losses on Financial Instruments. This ASU added a current expected credit loss impairment model to U.S. GAAP based on expected losses rather than incurred losses. As the Corporation is not subject to material trade credit risk given that a significant portion of its sales are generated from contracts with agencies of or prime contractors to the U.S. Government, the adoption of this standard did not have a material impact on the Corporation's consolidated financial statements as of January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Year Ended December 31, 2020 2019 2018 Over-time 52 % 49 % 46 % Point-in-time 48 % 51 % 54 % Total Net Sales by End Market and Customer Type Year Ended December 31, (In thousands) 2020 2019 2018 Defense Aerospace $ 463,835 $ 416,841 $ 376,951 Ground 107,287 93,432 97,131 Naval 692,168 568,776 486,476 Total Defense Customers $ 1,263,290 $ 1,079,049 $ 960,558 Commercial Aerospace $ 325,518 $ 433,038 $ 414,422 Power Generation 331,983 392,173 431,793 General Industrial 470,545 583,701 605,062 Total Commercial Customers $ 1,128,046 $ 1,408,912 $ 1,451,277 Total $ 2,391,336 $ 2,487,961 $ 2,411,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t>
        </is>
      </c>
      <c r="B1" s="2" t="inlineStr">
        <is>
          <t>12 Months Ended</t>
        </is>
      </c>
    </row>
    <row r="2">
      <c r="B2" s="2" t="inlineStr">
        <is>
          <t>Dec. 31, 2020</t>
        </is>
      </c>
    </row>
    <row r="3">
      <c r="A3" s="3" t="inlineStr">
        <is>
          <t>Business Combinations [Abstract]</t>
        </is>
      </c>
    </row>
    <row r="4">
      <c r="A4" s="4" t="inlineStr">
        <is>
          <t>ScheduleOfBusinessAcquisitionsByAcquisitionTextBlock</t>
        </is>
      </c>
      <c r="B4" s="4" t="inlineStr">
        <is>
          <t xml:space="preserve">(In thousands) 2020 2019 Accounts receivable $ 25,488 $ 16,551 Inventory 37,840 7,608 Property, plant, and equipment 5,280 1,117 Intangible assets 204,384 94,400 Operating lease right-of-use assets, net 5,562 4,605 Other current and non-current assets 7,050 888 Current and non-current liabilities (75,257) (11,604) Net tangible and intangible assets 210,347 113,565 Goodwill 285,200 71,644 Total Purchase price $ 495,547 $ 185,209 Cash paid to date, net of cash acquired $ 487,944 $ 185,209 Due to seller 7,603 — Total purchase price $ 495,547 $ 185,209 Goodwill deductible for tax purposes $ 37,234 $ 72,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0</t>
        </is>
      </c>
    </row>
    <row r="3">
      <c r="A3" s="3" t="inlineStr">
        <is>
          <t>Discontinued Operations and Disposal Groups [Abstract]</t>
        </is>
      </c>
    </row>
    <row r="4">
      <c r="A4" s="4" t="inlineStr">
        <is>
          <t>Schedule of Aggregate Components of Assets and Liabilities Held for Sale</t>
        </is>
      </c>
      <c r="B4" s="4" t="inlineStr">
        <is>
          <t>The aggregate components of assets and liabilities classified as held for sale are as follows: (In thousands) As of December 31, 2020 Assets held for sale: Receivables, net $ 9,902 Inventories, net 16,401 Other current assets 1,798 Property, plant, and equipment, net 4,821 Reserve for assets held for sale (5,338) Total assets held for sale, current $ 27,584 Liabilities held for sale: Accounts payable $ (2,654) Accrued expenses (1,375) Other current liabilities (748) Accrued pension and other postretirement benefit costs (5,364) Total liabilities held for sale, current $ (10,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Table)</t>
        </is>
      </c>
      <c r="B1" s="2" t="inlineStr">
        <is>
          <t>12 Months Ended</t>
        </is>
      </c>
    </row>
    <row r="2">
      <c r="B2" s="2" t="inlineStr">
        <is>
          <t>Dec. 31, 2020</t>
        </is>
      </c>
    </row>
    <row r="3">
      <c r="A3" s="3" t="inlineStr">
        <is>
          <t>Accounts, Notes, Loans and Financing Receivable, Gross, Allowance, and Net [Abstract]</t>
        </is>
      </c>
    </row>
    <row r="4">
      <c r="A4" s="4" t="inlineStr">
        <is>
          <t>Schedule Of Accounts Notes Loans And Financing Receivable [Text Block]</t>
        </is>
      </c>
      <c r="B4" s="4" t="inlineStr">
        <is>
          <t xml:space="preserve">(In thousands) 2020 2019 Billed receivables: Trade and other receivables $ 361,460 $ 418,968 Unbilled receivables: Recoverable costs and estimated earnings not billed 238,309 231,067 Less: Progress payments applied (3,291) (9,108) Net unbilled receivables 235,018 221,959 Less: Allowance for doubtful accounts (7,760) (8,733) Receivables, net $ 588,718 $ 632,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t>
        </is>
      </c>
      <c r="B1" s="2" t="inlineStr">
        <is>
          <t>12 Months Ended</t>
        </is>
      </c>
    </row>
    <row r="2">
      <c r="B2" s="2" t="inlineStr">
        <is>
          <t>Dec. 31, 2020</t>
        </is>
      </c>
    </row>
    <row r="3">
      <c r="A3" s="3" t="inlineStr">
        <is>
          <t>Inventory, Net [Abstract]</t>
        </is>
      </c>
    </row>
    <row r="4">
      <c r="A4" s="4" t="inlineStr">
        <is>
          <t>Schedule Of Inventory [Text Block]</t>
        </is>
      </c>
      <c r="B4" s="4" t="inlineStr">
        <is>
          <t xml:space="preserve">(In thousands) 2020 2019 Raw materials $ 177,828 $ 153,876 Work-in-process 80,729 100,359 Finished goods 120,767 108,329 Inventoried costs related to U.S. Government and other long-term contracts (1) 56,599 70,414 Inventories, net of reserves 435,923 432,978 Less: Progress payments applied (7,044) (8,143) Inventories, net $ 428,879 $ 424,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Pension and Other Postretirement Benefit Plans, Tax</t>
        </is>
      </c>
      <c r="B4" s="9" t="n">
        <v>8.300000000000001</v>
      </c>
      <c r="C4" s="9" t="n">
        <v>8.5</v>
      </c>
      <c r="D4" s="5" t="n">
        <v>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In thousands) 2020 2019 Land $ 17,660 $ 18,632 Buildings and improvements 236,355 234,112 Machinery, equipment, and other 881,110 849,527 Property, plant, and equipment, at cost 1,135,125 1,102,271 Less: Accumulated depreciation (756,925) (716,678) Property, plant, and equipment, net $ 378,200 $ 385,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t>
        </is>
      </c>
      <c r="B1" s="2" t="inlineStr">
        <is>
          <t>12 Months Ended</t>
        </is>
      </c>
    </row>
    <row r="2">
      <c r="B2" s="2" t="inlineStr">
        <is>
          <t>Dec. 31, 2020</t>
        </is>
      </c>
    </row>
    <row r="3">
      <c r="A3" s="3" t="inlineStr">
        <is>
          <t>Goodwill [Abstract]</t>
        </is>
      </c>
    </row>
    <row r="4">
      <c r="A4" s="4" t="inlineStr">
        <is>
          <t>Schedule Of Goodwill [Text Block]</t>
        </is>
      </c>
      <c r="B4" s="4" t="inlineStr">
        <is>
          <t xml:space="preserve">(In thousands) Commercial/Industrial Defense Power Consolidated December 31, 2018 $ 428,983 $ 451,115 $ 207,934 $ 1,088,032 Acquisitions — 71,644 — 71,644 Adjustments — (208) — (208) Foreign currency translation adjustment 2,099 4,404 709 7,212 December 31, 2019 $ 431,082 $ 526,955 $ 208,643 $ 1,166,680 Acquisitions 28,467 256,733 — 285,200 Impairment on assets held for sale (9,598) — — (9,598) Adjustments — (1,385) — (1,385) Foreign currency translation adjustment 6,701 7,275 264 14,240 December 31, 2020 $ 456,652 $ 789,578 $ 208,907 $ 1,455,1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t>
        </is>
      </c>
      <c r="B1" s="2" t="inlineStr">
        <is>
          <t>12 Months Ended</t>
        </is>
      </c>
    </row>
    <row r="2">
      <c r="B2" s="2" t="inlineStr">
        <is>
          <t>Dec. 31, 2020</t>
        </is>
      </c>
    </row>
    <row r="3">
      <c r="A3" s="3" t="inlineStr">
        <is>
          <t>Intangible Assets, Net (Excluding Goodwill) [Abstract]</t>
        </is>
      </c>
    </row>
    <row r="4">
      <c r="A4" s="4" t="inlineStr">
        <is>
          <t>Schedule of Finite-Lived Intangible Assets [Table Text Block]</t>
        </is>
      </c>
      <c r="B4" s="4" t="inlineStr">
        <is>
          <t xml:space="preserve">2020 2019 (In thousands) Gross Accumulated Amortization Net Gross Accumulated Amortization Net Technology (2) $ 280,595 $ (148,064) $ 132,531 $ 257,676 $ (140,390) $ 117,286 Customer related intangibles (2) 573,722 (239,798) 333,924 , 434,492 (215,855) 218,637 Programs (1) 144,000 (19,800) 124,200 144,000 (12,600) 131,400 Other intangible assets 51,493 (32,518) 18,975 43,729 (31,145) 12,584 Total $ 1,049,810 $ (440,180) $ 609,630 $ 879,897 $ (399,990) $ 479,907 </t>
        </is>
      </c>
    </row>
    <row r="5">
      <c r="A5" s="4" t="inlineStr">
        <is>
          <t>Schedule of Finite-Lived Intangible Assets, Future Amortization Expense [Table Text Block]</t>
        </is>
      </c>
      <c r="B5" s="4" t="inlineStr">
        <is>
          <t xml:space="preserve">(In millions) 2021 $ 61.6 2022 $ 56.7 2023 $ 53.0 2024 $ 49.5 2025 $ 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were as follows: Year Ended (In thousands) December 31, 2020 December 31, 2019 Operating lease cost $ 40,961 $ 37,229 Finance lease cost: Depreciation of finance leases $ 1,037 $ 812 Interest on lease liabilities 468 498 Total finance lease cost $ 1,505 $ 1,310 Supplemental cash flow information related to leases was as follows: Year Ended (In thousands) December 31, 2020 December 31, 2019 Cash used for operating activities: Operating cash flows used for operating leases $ (33,842) $ (30,665) Operating cash flows used for finance leases (468) (498) Non-cash activity: Right-of-use assets obtained in exchange for operating lease obligations $ 8,714 $ 36,033 </t>
        </is>
      </c>
    </row>
    <row r="5">
      <c r="A5" s="4" t="inlineStr">
        <is>
          <t>Assets And Liabilities, Lessee</t>
        </is>
      </c>
      <c r="B5" s="4" t="inlineStr">
        <is>
          <t>Supplemental balance sheet information related to leases was as follows: As of December 31, (In thousands, except lease term and discount rate) 2020 2019 Operating Leases Operating lease right-of-use assets, net $ 150,898 $ 165,490 Other current liabilities $ 27,263 $ 26,773 Long-term operating lease liability 133,069 145,124 Total operating lease liabilities $ 160,332 $ 171,897 Finance Leases Property, plant, and equipment $ 15,561 $ 15,561 Accumulated depreciation (6,570) (5,533) Property, plant, and equipment, net $ 8,991 $ 10,028 Other current liabilities $ 945 $ 807 Other liabilities 10,041 10,982 Total finance lease liabilities $ 10,986 $ 11,789 Weighted average remaining lease term Operating leases 8.6 years 9.2 years Finance leases 8.7 years 9.7 years Weighted average discount rate Operating leases 3.67 % 3.75 % Finance leases 4.05 % 4.05 %</t>
        </is>
      </c>
    </row>
    <row r="6">
      <c r="A6" s="4" t="inlineStr">
        <is>
          <t>Lessee, Operating Lease, Liability, Maturity</t>
        </is>
      </c>
      <c r="B6" s="4" t="inlineStr">
        <is>
          <t xml:space="preserve">Maturities of lease liabilities were as follows: As of December 31, 2020 (In thousands) Operating Leases Finance Leases 2021 $ 33,630 $ 1,375 2022 27,451 1,410 2023 24,532 1,445 2024 21,515 1,481 2025 15,075 1,518 Thereafter 68,375 5,893 Total lease payments 190,578 13,122 Less: imputed interest (30,246) (2,136) Total $ 160,332 $ 10,986 </t>
        </is>
      </c>
    </row>
    <row r="7">
      <c r="A7" s="4" t="inlineStr">
        <is>
          <t>Finance Lease, Liability, Maturity</t>
        </is>
      </c>
      <c r="B7" s="4" t="inlineStr">
        <is>
          <t xml:space="preserve">Maturities of lease liabilities were as follows: As of December 31, 2020 (In thousands) Operating Leases Finance Leases 2021 $ 33,630 $ 1,375 2022 27,451 1,410 2023 24,532 1,445 2024 21,515 1,481 2025 15,075 1,518 Thereafter 68,375 5,893 Total lease payments 190,578 13,122 Less: imputed interest (30,246) (2,136) Total $ 160,332 $ 10,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t>
        </is>
      </c>
      <c r="B1" s="2" t="inlineStr">
        <is>
          <t>12 Months Ended</t>
        </is>
      </c>
    </row>
    <row r="2">
      <c r="B2" s="2" t="inlineStr">
        <is>
          <t>Dec. 31, 2020</t>
        </is>
      </c>
    </row>
    <row r="3">
      <c r="A3" s="3" t="inlineStr">
        <is>
          <t>Fair Value Of Financial Instruments [Abstract]</t>
        </is>
      </c>
    </row>
    <row r="4">
      <c r="A4" s="4" t="inlineStr">
        <is>
          <t>Derivatives Not Designated as Hedging Instruments [Table Text Block]</t>
        </is>
      </c>
      <c r="B4" s="4" t="inlineStr">
        <is>
          <t xml:space="preserve">(In thousands) 2020 2019 2018 Forward exchange contracts: General and administrative expenses $ 2,312 $ (2,072) $ 6,6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Dec. 31, 2020</t>
        </is>
      </c>
    </row>
    <row r="3">
      <c r="A3" s="3" t="inlineStr">
        <is>
          <t>Accrued Liabilities, Current [Abstract]</t>
        </is>
      </c>
    </row>
    <row r="4">
      <c r="A4" s="4" t="inlineStr">
        <is>
          <t>ScheduleOfAccruedLiabilitiesTableTextBlock</t>
        </is>
      </c>
      <c r="B4" s="4" t="inlineStr">
        <is>
          <t xml:space="preserve">(In thousands) 2020 2019 Accrued compensation $ 96,228 $ 119,293 Accrued commissions 6,050 6,678 Accrued interest 13,327 8,982 Accrued insurance 7,215 7,550 Other 17,380 22,241 Total accrued expenses $ 140,200 $ 164,744 </t>
        </is>
      </c>
    </row>
    <row r="5">
      <c r="A5" s="4" t="inlineStr">
        <is>
          <t>Schedule Of Other Liabilities [Table Text Block]</t>
        </is>
      </c>
      <c r="B5" s="4" t="inlineStr">
        <is>
          <t xml:space="preserve">(In thousands) 2020 2019 Short-term lease liabilities $ 27,263 $ 26,773 Warranty reserves $ 25,091 $ 17,512 Restructuring liability 6,944 — Pension and other postretirement liabilities 7,715 6,690 Other 31,742 23,227 Total other current liabilities $ 98,755 $ 74,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xml:space="preserve">(In thousands) 2020 2019 2018 Domestic $ 212,613 $ 273,036 $ 217,374 Foreign (1) 50,438 123,426 138,865 $ 263,051 $ 396,462 $ 356,239 </t>
        </is>
      </c>
    </row>
    <row r="5">
      <c r="A5" s="4" t="inlineStr">
        <is>
          <t>Schedule Of Provision For Income Taxes [Table Text Block]</t>
        </is>
      </c>
      <c r="B5" s="4" t="inlineStr">
        <is>
          <t xml:space="preserve">(In thousands) 2020 2019 2018 Current: Federal $ 36,793 $ 14,195 $ 37,648 State 11,882 3,766 9,228 Foreign 21,841 24,816 25,285 Total current 70,516 42,777 72,161 Deferred: Federal 1,043 38,647 8,518 State (527) 6,632 (1,047) Foreign (9,373) 823 858 Total deferred (8,857) 46,102 8,329 Provision for income taxes $ 61,659 $ 88,879 $ 80,490 </t>
        </is>
      </c>
    </row>
    <row r="6">
      <c r="A6" s="4" t="inlineStr">
        <is>
          <t>Schedule Of Effective Income Tax Rate Reconciliation [Table Text Block]</t>
        </is>
      </c>
      <c r="B6" s="4" t="inlineStr">
        <is>
          <t>2020 2019 2018 U.S. federal statutory tax rate 21.0 % 21.0 % 21.0 % Add (deduct): State and local taxes, net of federal benefit 3.7 2.4 2.2 Impairment of goodwill (held-for-sale) 1.2 — — Valuation allowance for foreign assets held for sale 1.3 — — R&amp;D tax credits (0.9) (1.2) (1.0) Foreign earnings (1) (0.9) 1.4 0.9 Impacts related to the Tax Act — — 1.8 Foreign-derived intangible income (2.8) (1.3) (0.8) All other, net 0.8 0.1 (1.5) Effective tax rate 23.4 % 22.4 % 22.6 %</t>
        </is>
      </c>
    </row>
    <row r="7">
      <c r="A7" s="4" t="inlineStr">
        <is>
          <t>Schedule Of Deferred Tax Assets And Liabilities [Table Text Block]</t>
        </is>
      </c>
      <c r="B7" s="4" t="inlineStr">
        <is>
          <t xml:space="preserve">The components of the Corporation’s deferred tax assets and liabilities as of December 31 are as follows: (In thousands) 2020 2019 Deferred tax assets: Operating lease liabilities $ 33,371 $ 35,299 Inventories, net 16,734 15,220 Net operating loss 5,518 8,328 Environmental reserves 8,698 8,239 Incentive compensation 8,102 8,130 Pension and other postretirement liabilities 13,533 5,029 Capital loss carryover — 955 Other 33,401 33,002 Total deferred tax assets 119,357 114,202 Deferred tax liabilities: Goodwill amortization 90,112 77,620 Operating lease right-of-use assets, net 31,292 33,915 Other intangible amortization 65,549 30,954 Depreciation 22,780 25,562 Withholding taxes 12,549 13,097 Other 8,757 7,524 Total deferred tax liabilities 231,039 188,672 Valuation allowance 1,240 3,386 Net deferred tax liabilities $ 112,922 $ 77,856 Deferred tax assets and liabilities are reflected on the Corporation’s consolidated balance sheet as of December 31 as follows: (In thousands) 2020 2019 Net noncurrent deferred tax assets 2,085 2,303 Net noncurrent deferred tax liabilities 115,007 80,159 Net deferred tax liabilities $ 112,922 $ 77,856 </t>
        </is>
      </c>
    </row>
    <row r="8">
      <c r="A8" s="4" t="inlineStr">
        <is>
          <t>Summary Of Unrecognized Tax Benefits [Table Text Block]</t>
        </is>
      </c>
      <c r="B8" s="4" t="inlineStr">
        <is>
          <t xml:space="preserve">(In thousands) 2020 2019 2018 Balance as of January 1, $ 12,676 $ 13,563 $ 13,174 Additions for tax positions of prior periods 1,497 581 88 Reductions for tax positions of prior periods (615) (2,184) (290) Additions for tax positions related to the current year 2,041 936 1,036 Settlements (14) (220) (445) Balance as of December 31, $ 15,585 $ 12,676 $ 13,563 </t>
        </is>
      </c>
    </row>
    <row r="9">
      <c r="A9" s="4" t="inlineStr">
        <is>
          <t>Summary Of Open Tax Years [Table Text Block]</t>
        </is>
      </c>
      <c r="B9" s="4" t="inlineStr">
        <is>
          <t>United States (Federal) 2017 - present United States (Various states) 2009 - present United Kingdom 2019 - present Canada 2017 - pres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t>
        </is>
      </c>
      <c r="B1" s="2" t="inlineStr">
        <is>
          <t>12 Months Ended</t>
        </is>
      </c>
    </row>
    <row r="2">
      <c r="B2" s="2" t="inlineStr">
        <is>
          <t>Dec. 31, 2020</t>
        </is>
      </c>
    </row>
    <row r="3">
      <c r="A3" s="3" t="inlineStr">
        <is>
          <t>Debt Instruments [Abstract]</t>
        </is>
      </c>
    </row>
    <row r="4">
      <c r="A4" s="4" t="inlineStr">
        <is>
          <t>Summary of Debt</t>
        </is>
      </c>
      <c r="B4" s="4" t="inlineStr">
        <is>
          <t xml:space="preserve">Debt consists of the following as of December 31: (In thousands) 2020 2020 2019 2019 Carrying Value Estimated Fair Value Carrying Value Estimated Fair Value 3.84% Senior notes due 2021 100,000 102,173 100,000 102,079 3.70% Senior notes due 2023 202,500 211,790 202,500 207,882 3.85% Senior notes due 2025 90,000 97,429 90,000 93,838 4.24% Senior notes due 2026 200,000 224,390 200,000 213,126 4.05% Senior notes due 2028 67,500 75,440 67,500 71,260 4.11% Senior notes due 2028 90,000 101,047 90,000 95,607 3.10% Senior notes due 2030 150,000 155,805 — — 3.20% Senior notes due 2032 150,000 155,048 — — Total debt 1,050,000 1,123,122 750,000 783,792 Debt issuance costs, net (1,147) (1,147) (594) (594) Unamortized interest rate swap proceeds (1) 9,439 9,439 11,233 11,233 Total debt, net 1,058,292 1,131,414 760,639 794,431 Less: current portion of long-term debt 100,000 100,000 — — Total long-term debt $ 958,292 $ 1,031,414 $ 760,639 $ 794,431 </t>
        </is>
      </c>
    </row>
    <row r="5">
      <c r="A5" s="4" t="inlineStr">
        <is>
          <t>Aggregate Maturities of Debt</t>
        </is>
      </c>
      <c r="B5" s="4" t="inlineStr">
        <is>
          <t xml:space="preserve">Aggregate maturities of debt are as follows: (In thousands) 2021 $ 100,000 2022 — 2023 202,500 2024 — 2025 90,000 Thereafter 657,500 Total $ 1,05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t>
        </is>
      </c>
      <c r="B1" s="2" t="inlineStr">
        <is>
          <t>12 Months Ended</t>
        </is>
      </c>
    </row>
    <row r="2">
      <c r="B2" s="2" t="inlineStr">
        <is>
          <t>Dec. 31, 2020</t>
        </is>
      </c>
    </row>
    <row r="3">
      <c r="A3" s="3" t="inlineStr">
        <is>
          <t>Earnings Per Share [Abstract]</t>
        </is>
      </c>
    </row>
    <row r="4">
      <c r="A4" s="4" t="inlineStr">
        <is>
          <t>Schedule of Earnings Per Share Reconciliation [Table Text Block]</t>
        </is>
      </c>
      <c r="B4" s="4" t="inlineStr">
        <is>
          <t xml:space="preserve">(In thousands, except per share data) Net Earnings Weighted- Earnings per Share 2020 Basic earnings per share $ 201,392 41,738 $ 4.83 Dilutive effect of stock options and deferred stock compensation 261 Diluted earnings per share $ 201,392 41,999 $ 4.80 2019 Basic earnings per share $ 307,583 42,739 $ 7.20 Dilutive effect of stock options and deferred stock compensation 277 Diluted earnings per share $ 307,583 43,016 $ 7.15 2018 Basic earnings per share $ 275,749 43,892 $ 6.28 Dilutive effect of stock options and deferred stock compensation 424 Diluted earnings per share $ 275,749 44,316 $ 6.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t>
        </is>
      </c>
      <c r="B1" s="2" t="inlineStr">
        <is>
          <t>12 Months Ended</t>
        </is>
      </c>
    </row>
    <row r="2">
      <c r="B2" s="2" t="inlineStr">
        <is>
          <t>Dec. 31, 2020</t>
        </is>
      </c>
    </row>
    <row r="3">
      <c r="A3" s="3" t="inlineStr">
        <is>
          <t>Share-based Payment Arrangement, Noncash Expense [Abstract]</t>
        </is>
      </c>
    </row>
    <row r="4">
      <c r="A4" s="4" t="inlineStr">
        <is>
          <t>Schedule Of Compensation Cost For Share Based Payment Arrangements Allocation Of Share Based Compensation Costs By Plan [Table Text Block]</t>
        </is>
      </c>
      <c r="B4" s="4" t="inlineStr">
        <is>
          <t xml:space="preserve">(In thousands) 2020 2019 2018 Employee Stock Purchase Plan 1,625 1,585 1,435 Performance Share Units 4,909 4,853 4,746 Restricted Share Units 6,978 6,061 7,026 Other share-based payments 925 1,170 887 Total share-based compensation expense before income taxes $ 14,437 $ 13,669 $ 14,094 </t>
        </is>
      </c>
    </row>
    <row r="5">
      <c r="A5" s="4" t="inlineStr">
        <is>
          <t>Schedule of Cash Proceeds Received from Share-based Payment Awards [Table Text Block]</t>
        </is>
      </c>
      <c r="B5" s="4" t="inlineStr">
        <is>
          <t xml:space="preserve">(In thousands) 2020 2019 2018 Cash received from share-based awards $ 11,148 $ 11,770 $ 11,940 </t>
        </is>
      </c>
    </row>
    <row r="6">
      <c r="A6" s="4" t="inlineStr">
        <is>
          <t>Share-based Payment Arrangement, Restricted Stock Unit, Activity [Table Text Block]</t>
        </is>
      </c>
      <c r="B6" s="4" t="inlineStr">
        <is>
          <t xml:space="preserve">Performance Share Units (PSUs) Restricted Share Units (RSUs) Shares/Units Weighted- Shares/Units Weighted- Nonvested as of December 31, 2019 97 $ 149.99 149 $ 105.42 Granted 59 108.15 84 83.36 Vested (49) 124.83 (1) 98.34 Forfeited — — (5) 107.40 Nonvested as of December 31, 2020 107 $ 138.37 227 $ 97.24 Expected to vest as of December 31, 2020 107 $ 138.37 227 $ 97.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 and cash equivalents</t>
        </is>
      </c>
      <c r="B3" s="5" t="n">
        <v>198248000</v>
      </c>
      <c r="C3" s="5" t="n">
        <v>391033000</v>
      </c>
    </row>
    <row r="4">
      <c r="A4" s="4" t="inlineStr">
        <is>
          <t>Receivables, net</t>
        </is>
      </c>
      <c r="B4" s="6" t="n">
        <v>588718000</v>
      </c>
      <c r="C4" s="6" t="n">
        <v>632194000</v>
      </c>
    </row>
    <row r="5">
      <c r="A5" s="4" t="inlineStr">
        <is>
          <t>Inventories, net</t>
        </is>
      </c>
      <c r="B5" s="6" t="n">
        <v>428879000</v>
      </c>
      <c r="C5" s="6" t="n">
        <v>424835000</v>
      </c>
    </row>
    <row r="6">
      <c r="A6" s="4" t="inlineStr">
        <is>
          <t>Assets held for sale</t>
        </is>
      </c>
      <c r="B6" s="6" t="n">
        <v>27584000</v>
      </c>
      <c r="C6" s="6" t="n">
        <v>0</v>
      </c>
    </row>
    <row r="7">
      <c r="A7" s="4" t="inlineStr">
        <is>
          <t>Other current assets</t>
        </is>
      </c>
      <c r="B7" s="6" t="n">
        <v>57395000</v>
      </c>
      <c r="C7" s="6" t="n">
        <v>81729000</v>
      </c>
    </row>
    <row r="8">
      <c r="A8" s="4" t="inlineStr">
        <is>
          <t>Total current assets</t>
        </is>
      </c>
      <c r="B8" s="6" t="n">
        <v>1300824000</v>
      </c>
      <c r="C8" s="6" t="n">
        <v>1529791000</v>
      </c>
    </row>
    <row r="9">
      <c r="A9" s="4" t="inlineStr">
        <is>
          <t>Property, plant, and equipment, net</t>
        </is>
      </c>
      <c r="B9" s="6" t="n">
        <v>378200000</v>
      </c>
      <c r="C9" s="6" t="n">
        <v>385593000</v>
      </c>
    </row>
    <row r="10">
      <c r="A10" s="4" t="inlineStr">
        <is>
          <t>Goodwill</t>
        </is>
      </c>
      <c r="B10" s="6" t="n">
        <v>1455137000</v>
      </c>
      <c r="C10" s="6" t="n">
        <v>1166680000</v>
      </c>
    </row>
    <row r="11">
      <c r="A11" s="4" t="inlineStr">
        <is>
          <t>Other intangible assets, net</t>
        </is>
      </c>
      <c r="B11" s="6" t="n">
        <v>609630000</v>
      </c>
      <c r="C11" s="6" t="n">
        <v>479907000</v>
      </c>
    </row>
    <row r="12">
      <c r="A12" s="4" t="inlineStr">
        <is>
          <t>Operating lease right-of-use assets, net</t>
        </is>
      </c>
      <c r="B12" s="6" t="n">
        <v>150898000</v>
      </c>
      <c r="C12" s="6" t="n">
        <v>165490000</v>
      </c>
    </row>
    <row r="13">
      <c r="A13" s="4" t="inlineStr">
        <is>
          <t>Pension asset</t>
        </is>
      </c>
      <c r="B13" s="6" t="n">
        <v>92531000</v>
      </c>
    </row>
    <row r="14">
      <c r="A14" s="4" t="inlineStr">
        <is>
          <t>Other assets</t>
        </is>
      </c>
      <c r="B14" s="6" t="n">
        <v>34114000</v>
      </c>
      <c r="C14" s="6" t="n">
        <v>36800000</v>
      </c>
    </row>
    <row r="15">
      <c r="A15" s="4" t="inlineStr">
        <is>
          <t>Total assets</t>
        </is>
      </c>
      <c r="B15" s="6" t="n">
        <v>4021334000</v>
      </c>
      <c r="C15" s="6" t="n">
        <v>3764261000</v>
      </c>
    </row>
    <row r="16">
      <c r="A16" s="3" t="inlineStr">
        <is>
          <t>Current liabilities:</t>
        </is>
      </c>
    </row>
    <row r="17">
      <c r="A17" s="4" t="inlineStr">
        <is>
          <t>Current portion of long-term debt and short-term debt</t>
        </is>
      </c>
      <c r="B17" s="6" t="n">
        <v>100000000</v>
      </c>
      <c r="C17" s="6" t="n">
        <v>0</v>
      </c>
    </row>
    <row r="18">
      <c r="A18" s="4" t="inlineStr">
        <is>
          <t>Accounts payable</t>
        </is>
      </c>
      <c r="B18" s="6" t="n">
        <v>201237000</v>
      </c>
      <c r="C18" s="6" t="n">
        <v>222000000</v>
      </c>
    </row>
    <row r="19">
      <c r="A19" s="4" t="inlineStr">
        <is>
          <t>Accrued expenses</t>
        </is>
      </c>
      <c r="B19" s="6" t="n">
        <v>140200000</v>
      </c>
      <c r="C19" s="6" t="n">
        <v>164744000</v>
      </c>
    </row>
    <row r="20">
      <c r="A20" s="4" t="inlineStr">
        <is>
          <t>Income taxes payable</t>
        </is>
      </c>
      <c r="B20" s="6" t="n">
        <v>6633000</v>
      </c>
      <c r="C20" s="6" t="n">
        <v>7670000</v>
      </c>
    </row>
    <row r="21">
      <c r="A21" s="4" t="inlineStr">
        <is>
          <t>Deferred revenue</t>
        </is>
      </c>
      <c r="B21" s="6" t="n">
        <v>253411000</v>
      </c>
      <c r="C21" s="6" t="n">
        <v>276115000</v>
      </c>
    </row>
    <row r="22">
      <c r="A22" s="4" t="inlineStr">
        <is>
          <t>Total liabilities held for sale, current</t>
        </is>
      </c>
      <c r="B22" s="6" t="n">
        <v>10141000</v>
      </c>
    </row>
    <row r="23">
      <c r="A23" s="4" t="inlineStr">
        <is>
          <t>Other current liabilities</t>
        </is>
      </c>
      <c r="B23" s="6" t="n">
        <v>98755000</v>
      </c>
      <c r="C23" s="6" t="n">
        <v>74202000</v>
      </c>
    </row>
    <row r="24">
      <c r="A24" s="4" t="inlineStr">
        <is>
          <t>Total current liabilities</t>
        </is>
      </c>
      <c r="B24" s="6" t="n">
        <v>810377000</v>
      </c>
      <c r="C24" s="6" t="n">
        <v>744731000</v>
      </c>
    </row>
    <row r="25">
      <c r="A25" s="4" t="inlineStr">
        <is>
          <t>Long-term debt</t>
        </is>
      </c>
      <c r="B25" s="6" t="n">
        <v>958292000</v>
      </c>
      <c r="C25" s="6" t="n">
        <v>760639000</v>
      </c>
    </row>
    <row r="26">
      <c r="A26" s="4" t="inlineStr">
        <is>
          <t>Deferred tax liabilities, net</t>
        </is>
      </c>
      <c r="B26" s="6" t="n">
        <v>115007000</v>
      </c>
      <c r="C26" s="6" t="n">
        <v>80159000</v>
      </c>
    </row>
    <row r="27">
      <c r="A27" s="4" t="inlineStr">
        <is>
          <t>Accrued pension and other postretirement benefit costs</t>
        </is>
      </c>
      <c r="B27" s="6" t="n">
        <v>98345000</v>
      </c>
      <c r="C27" s="6" t="n">
        <v>138635000</v>
      </c>
    </row>
    <row r="28">
      <c r="A28" s="4" t="inlineStr">
        <is>
          <t>Operating lease, Long-term operating lease liability</t>
        </is>
      </c>
      <c r="B28" s="6" t="n">
        <v>133069000</v>
      </c>
      <c r="C28" s="6" t="n">
        <v>145124000</v>
      </c>
    </row>
    <row r="29">
      <c r="A29" s="4" t="inlineStr">
        <is>
          <t>Long-term portion of environmental reserves</t>
        </is>
      </c>
      <c r="B29" s="6" t="n">
        <v>15422000</v>
      </c>
      <c r="C29" s="6" t="n">
        <v>15026000</v>
      </c>
    </row>
    <row r="30">
      <c r="A30" s="4" t="inlineStr">
        <is>
          <t>Other liabilities</t>
        </is>
      </c>
      <c r="B30" s="6" t="n">
        <v>103248000</v>
      </c>
      <c r="C30" s="6" t="n">
        <v>105575000</v>
      </c>
    </row>
    <row r="31">
      <c r="A31" s="4" t="inlineStr">
        <is>
          <t>Total liabilities</t>
        </is>
      </c>
      <c r="B31" s="5" t="n">
        <v>2233760000</v>
      </c>
      <c r="C31" s="5" t="n">
        <v>1989889000</v>
      </c>
    </row>
    <row r="32">
      <c r="A32" s="4" t="inlineStr">
        <is>
          <t>Common stock authorized</t>
        </is>
      </c>
      <c r="B32" s="6" t="n">
        <v>100000000</v>
      </c>
      <c r="C32" s="6" t="n">
        <v>100000000</v>
      </c>
    </row>
    <row r="33">
      <c r="A33" s="3" t="inlineStr">
        <is>
          <t>Stockholders' Equity</t>
        </is>
      </c>
    </row>
    <row r="34">
      <c r="A34" s="4" t="inlineStr">
        <is>
          <t>Common stock, $1 par value, 100,000,000 shares authorized as of December 31, 2020 and December 31, 2019; 49,187,378 shares issued as of December 31, 2020 and December 31, 2019; outstanding shares were 40,916,429 as of December 31, 2020 and 42,680,215 as of December 31, 2019</t>
        </is>
      </c>
      <c r="B34" s="5" t="n">
        <v>49187000</v>
      </c>
      <c r="C34" s="5" t="n">
        <v>49187000</v>
      </c>
    </row>
    <row r="35">
      <c r="A35" s="4" t="inlineStr">
        <is>
          <t>Additional paid in capital</t>
        </is>
      </c>
      <c r="B35" s="6" t="n">
        <v>122535000</v>
      </c>
      <c r="C35" s="6" t="n">
        <v>116070000</v>
      </c>
    </row>
    <row r="36">
      <c r="A36" s="4" t="inlineStr">
        <is>
          <t>Retained earnings</t>
        </is>
      </c>
      <c r="B36" s="6" t="n">
        <v>2670328000</v>
      </c>
      <c r="C36" s="6" t="n">
        <v>2497111000</v>
      </c>
    </row>
    <row r="37">
      <c r="A37" s="4" t="inlineStr">
        <is>
          <t>Accumulated other comprehensive loss</t>
        </is>
      </c>
      <c r="B37" s="6" t="n">
        <v>-310856000</v>
      </c>
      <c r="C37" s="6" t="n">
        <v>-325274000</v>
      </c>
    </row>
    <row r="38">
      <c r="A38" s="4" t="inlineStr">
        <is>
          <t>Common treasury stock, at cost (8,270,949 shares as of December 31, 2020 and 6,507,163 shares as of December 31, 2019)</t>
        </is>
      </c>
      <c r="B38" s="6" t="n">
        <v>-743620000</v>
      </c>
      <c r="C38" s="6" t="n">
        <v>-562722000</v>
      </c>
    </row>
    <row r="39">
      <c r="A39" s="4" t="inlineStr">
        <is>
          <t>Total stockholders' equity</t>
        </is>
      </c>
      <c r="B39" s="6" t="n">
        <v>1787574000</v>
      </c>
      <c r="C39" s="6" t="n">
        <v>1774372000</v>
      </c>
    </row>
    <row r="40">
      <c r="A40" s="4" t="inlineStr">
        <is>
          <t>Total liabilities and stockholders' equity</t>
        </is>
      </c>
      <c r="B40" s="5" t="n">
        <v>4021334000</v>
      </c>
      <c r="C40" s="5" t="n">
        <v>37642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t>
        </is>
      </c>
      <c r="B1" s="2" t="inlineStr">
        <is>
          <t>12 Months Ended</t>
        </is>
      </c>
    </row>
    <row r="2">
      <c r="B2" s="2" t="inlineStr">
        <is>
          <t>Dec. 31, 2020</t>
        </is>
      </c>
    </row>
    <row r="3">
      <c r="A3" s="3" t="inlineStr">
        <is>
          <t>Retirement Benefits, Description [Abstract]</t>
        </is>
      </c>
    </row>
    <row r="4">
      <c r="A4" s="4" t="inlineStr">
        <is>
          <t>Schedule of Net Benefit Costs [Table Text Block]</t>
        </is>
      </c>
      <c r="B4" s="4" t="inlineStr">
        <is>
          <t xml:space="preserve">Pension Benefits Postretirement Benefits (In thousands) 2020 2019 2018 2020 2019 2018 Service cost $ 26,013 $ 23,664 $ 27,116 $ 506 $ 432 $ 490 Interest cost 23,847 29,019 26,149 609 796 719 Expected return on plan assets (67,217) (59,153) (58,641) — — — Amortization of prior service cost (269) (283) (252) (657) (656) (656) Recognized net actuarial loss/(gain) 23,062 9,310 16,867 (5) (198) (131) Cost of settlements/curtailments 2,395 — 337 — — — Net periodic benefit cost $ 7,831 $ 2,557 $ 11,576 $ 453 $ 374 $ 422 </t>
        </is>
      </c>
    </row>
    <row r="5">
      <c r="A5" s="4" t="inlineStr">
        <is>
          <t>ScheduleOfChangesInProjectedBenefitObligationsTableTextBlock</t>
        </is>
      </c>
      <c r="B5" s="4" t="inlineStr">
        <is>
          <t>Pension Benefits Postretirement Benefits (In thousands) 2020 2019 2020 2019 Change in benefit obligation: Beginning of year $ 945,187 $ 814,894 $ 23,566 $ 22,060 Service cost 26,013 23,664 506 432 Interest cost 23,847 29,019 609 796 Plan participants’ contributions 1,366 1,276 331 346 Actuarial (gain) loss 92,596 118,893 3,048 2,124 Benefits paid (46,607) (43,736) (2,390) (2,192) Actual expenses (1,526) (1,846) — — Curtailments 1,636 — — — Settlements (3,867) — — — Currency translation adjustments 5,390 3,023 — — End of year $ 1,044,035 $ 945,187 $ 25,670 $ 23,566 Change in plan assets: Beginning of year $ 835,139 $ 738,296 $ — $ — Actual return on plan assets 105,810 133,896 — — Employer contribution 155,359 3,867 2,059 1,846 Plan participants’ contributions 1,366 1,276 331 346 Benefits paid (46,607) (43,736) (2,390) (2,192) Actual expenses (1,526) (1,846) — — Settlements (3,867) — — — Currency translation adjustments 4,835 3,386 — — End of year $ 1,050,509 $ 835,139 $ — $ — Funded status $ 6,474 $ (110,048) $ (25,670) $ (23,566) Pension Benefits Postretirement Benefits (In thousands) 2020 2019 2020 2019 Amounts recognized on the balance sheet Noncurrent assets $ 92,554 $ 11,711 $ — $ — Current liabilities (6,444) (5,143) (1,596) (1,547) Noncurrent liabilities (79,636) (116,616) (24,074) (22,019) Total $ 6,474 $ (110,048) $ (25,670) $ (23,566) Amounts recognized in accumulated other comprehensive income (AOCI) Net actuarial loss (gain) $ 294,545 $ 263,660 $ 624 $ (2,429) Prior service cost (321) (934) (747) (1,404) Total $ 294,224 $ 262,726 $ (123) $ (3,833) Information for pension plans with an accumulated benefit obligation in excess of plan assets: Projected benefit obligation $ 114,297 $ 881,731 N/A N/A Accumulated benefit obligation 111,807 848,309 N/A N/A Fair value of plan assets 28,217 759,972 N/A N/A</t>
        </is>
      </c>
    </row>
    <row r="6">
      <c r="A6" s="4" t="inlineStr">
        <is>
          <t>ScheduleOfAssumptionsUsedTableTextBlock</t>
        </is>
      </c>
      <c r="B6" s="4" t="inlineStr">
        <is>
          <t>Pension Benefits Postretirement Benefits 2020 2019 2020 2019 Weighted-average assumptions in determination of benefit obligation: Discount rate 2.36 % 3.05 % 2.43 % 3.15 % Rate of compensation increase 3.41 % 3.46 % N/A N/A Health care cost trends: Rate assumed for subsequent year N/A N/A 7.25 % 7.50 % Ultimate rate reached in 2026 N/A N/A 4.50 % 4.50 % Weighted-average assumptions in determination of net periodic benefit cost: Discount rate 3.05 % 4.09 % 3.15 % 4.20 % Expected return on plan assets 7.11 % 7.59 % N/A N/A Rate of compensation increase 3.46 % 3.50 % N/A N/A Health care cost trends: Rate assumed for subsequent year N/A N/A 7.50 % 7.85 % Ultimate rate reached in 2026 N/A N/A 4.50 % 4.50 %</t>
        </is>
      </c>
    </row>
    <row r="7">
      <c r="A7" s="4" t="inlineStr">
        <is>
          <t>ScheduleOfAllocationOfPlanAssetsTableTextBlock</t>
        </is>
      </c>
      <c r="B7" s="4" t="inlineStr">
        <is>
          <t>As of December 31, Target Expected 2020 2019 Exposure Range Asset class Domestic equities 54% 51% 50% 40%-60% International equities 15% 15% 15% 10%-20% Total equity 69% 66% 65% 55%-75% Fixed income 31% 34% 35% 25%-45%</t>
        </is>
      </c>
    </row>
    <row r="8">
      <c r="A8" s="4" t="inlineStr">
        <is>
          <t>ScheduleOfChangesInFairValueOfPlanAssetsTableTextBlock</t>
        </is>
      </c>
      <c r="B8" s="4" t="inlineStr">
        <is>
          <t xml:space="preserve">Asset Category Total Quoted Prices Significant Significant Cash and cash equivalents $ 22,457 $ 2,010 $ 20,447 $ — Equity securities- Mutual funds (1) 534,479 427,391 107,088 — Bond funds (2) 273,979 211,372 62,607 — Other (3) 4,224 — — 4,224 December 31, 2019 $ 835,139 $ 640,773 $ 190,142 $ 4,224 Cash and cash equivalents $ 16,710 $ 1,376 $ 15,334 $ — Equity securities- Mutual funds (1) 688,257 570,293 117,964 — Bond funds (2) 341,140 242,627 98,513 — Other (3) 4,402 — — 4,402 December 31, 2020 $ 1,050,509 $ 814,296 $ 231,811 $ 4,402 (In thousands) Insurance Other Total December 31, 2018 $ 8,408 $ 2,313 $ 10,721 Actual return on plan assets: Relating to assets still held at the reporting date — 115 115 Purchases, sales, and settlements (8,408) 1,715 (6,693) Foreign currency translation adjustment — 81 81 December 31, 2019 $ — $ 4,224 $ 4,224 Actual return on plan assets: Relating to assets still held at the reporting date 5 (20) (15) Relating to assets sold during the period — (58) (58) Purchases, sales, and settlements 523 (680) (157) Foreign currency translation adjustment 49 359 408 December 31, 2020 $ 577 $ 3,825 $ 4,402 </t>
        </is>
      </c>
    </row>
    <row r="9">
      <c r="A9" s="4" t="inlineStr">
        <is>
          <t>ScheduleOfExpectedBenefitPaymentsTableTextBlock</t>
        </is>
      </c>
      <c r="B9" s="4" t="inlineStr">
        <is>
          <t xml:space="preserve">(In thousands) Pension Postretirement Total 2021 $ 55,668 $ 1,596 $ 57,264 2022 55,872 1,592 57,464 2023 56,721 1,595 58,316 2024 61,772 1,569 63,341 2025 58,203 1,548 59,751 2026 — 2030 295,165 7,099 302,2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t>
        </is>
      </c>
      <c r="B1" s="2" t="inlineStr">
        <is>
          <t>12 Months Ended</t>
        </is>
      </c>
    </row>
    <row r="2">
      <c r="B2" s="2" t="inlineStr">
        <is>
          <t>Dec. 31, 2020</t>
        </is>
      </c>
    </row>
    <row r="3">
      <c r="A3" s="3" t="inlineStr">
        <is>
          <t>Segment Reporting [Abstract]</t>
        </is>
      </c>
    </row>
    <row r="4">
      <c r="A4" s="4" t="inlineStr">
        <is>
          <t>Schedule Of Segment Reporting Information By Segment [Text Block]</t>
        </is>
      </c>
      <c r="B4" s="4" t="inlineStr">
        <is>
          <t xml:space="preserve">Year Ended December 31, (In thousands) 2020 2019 2018 Net sales Commercial/Industrial $ 951,292 $ 1,138,740 $ 1,113,138 Defense 734,041 626,282 603,794 Power 708,865 726,237 697,491 Less: Intersegment Revenues (2,862) (3,298) (2,588) Total Consolidated $ 2,391,336 $ 2,487,961 $ 2,411,835 Depreciation and amortization expense Commercial/Industrial $ 44,921 $ 45,895 $ 48,174 Defense 38,507 22,204 21,537 Power 28,344 30,213 29,294 Corporate 4,131 4,100 3,944 Total Consolidated $ 115,903 $ 102,412 $ 102,949 Capital expenditures Commercial/Industrial $ 21,643 $ 28,983 $ 26,510 Defense 4,326 8,479 9,100 Power 18,656 28,700 11,944 Corporate 2,874 3,590 5,863 Total Consolidated $ 47,499 $ 69,752 $ 53,417 Year Ended December 31, (In thousands) 2020 2019 2018 Earnings before taxes: Total segment operating income $ 326,613 $ 439,062 $ 409,973 Corporate and Eliminations (37,765) (35,109) (36,347) Interest expense 35,545 31,347 33,983 Other income, net 9,748 23,856 16,596 Total consolidated earnings before tax $ 263,051 $ 396,462 $ 356,239 </t>
        </is>
      </c>
    </row>
    <row r="5">
      <c r="A5" s="4" t="inlineStr">
        <is>
          <t>Reconciliation of Operating Profit (Loss) from Segments to Consolidated [Table Text Block]</t>
        </is>
      </c>
      <c r="B5" s="4" t="inlineStr">
        <is>
          <t xml:space="preserve">(In thousands) 2020 2019 2018 Operating income (expense) Commercial/Industrial $ 81,581 $ 179,637 $ 167,647 Defense 140,406 137,286 140,680 Power 104,626 122,139 101,646 Corporate and Eliminations (1) (37,765) (35,109) (36,347) Total Consolidated $ 288,848 $ 403,953 $ 373,626 </t>
        </is>
      </c>
    </row>
    <row r="6">
      <c r="A6" s="4" t="inlineStr">
        <is>
          <t>Reconciliation Of Assets From Segment To Consolidated [Text Block]</t>
        </is>
      </c>
      <c r="B6" s="4" t="inlineStr">
        <is>
          <t xml:space="preserve">Segment assets Commercial/Industrial $ 1,315,361 $ 1,363,592 $ 1,312,823 Defense 1,655,564 1,209,706 975,047 Power 847,380 885,727 792,102 Corporate 175,445 305,236 175,413 Assets held for sale 27,584 — — Total Consolidated $ 4,021,334 $ 3,764,261 $ 3,255,385 As of December 31, (In thousands) 2020 2019 2018 Assets: Total assets for reportable segments $ 3,818,305 $ 3,459,025 $ 3,079,972 Assets held for sale 27,584 — — Non-segment cash 49,157 235,260 138,053 Other assets 126,288 69,976 37,360 Total consolidated assets $ 4,021,334 $ 3,764,261 $ 3,255,385 </t>
        </is>
      </c>
    </row>
    <row r="7">
      <c r="A7" s="4" t="inlineStr">
        <is>
          <t>ScheduleOfRevenueFromExternalCustomersAttributedToForeignCountriesByGeographicAreaTextBlock</t>
        </is>
      </c>
      <c r="B7" s="4" t="inlineStr">
        <is>
          <t xml:space="preserve">Year Ended December 31, (In thousands) 2020 2019 2018 Revenues United States of America $ 1,758,424 $ 1,710,371 $ 1,623,511 United Kingdom 90,628 120,297 126,439 Other foreign countries 542,284 657,293 661,885 Consolidated total $ 2,391,336 $ 2,487,961 $ 2,411,835 </t>
        </is>
      </c>
    </row>
    <row r="8">
      <c r="A8" s="4" t="inlineStr">
        <is>
          <t>ScheduleOfEntityWideDisclosureOnGeographicAreasLongLivedAssetsInIndividualForeignCountriesByCountryTextBlock</t>
        </is>
      </c>
      <c r="B8" s="4" t="inlineStr">
        <is>
          <t xml:space="preserve">As of December 31, (In thousands) 2020 2019 2018 Long-Lived Assets - Property, plant, and equipment, net United States of America $ 271,299 $ 271,609 $ 258,504 United Kingdom 34,221 34,228 34,649 Other foreign countries 72,680 79,756 81,507 Consolidated total $ 378,200 $ 385,593 $ 374,660 </t>
        </is>
      </c>
    </row>
    <row r="9">
      <c r="A9" s="4" t="inlineStr">
        <is>
          <t>Revenue from External Customers by Products and Services [Table Text Block]</t>
        </is>
      </c>
      <c r="B9" s="4" t="inlineStr">
        <is>
          <t xml:space="preserve">Year Ended December 31, (In thousands) 2020 2019 2018 Net sales Flow Control $ 1,037,155 $ 1,051,821 $ 1,008,262 Motion Control 1,098,184 1,130,593 1,090,703 Surface Technologies 255,997 305,547 312,870 Consolidated total $ 2,391,336 $ 2,487,961 $ 2,411,8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t>
        </is>
      </c>
      <c r="B1" s="2" t="inlineStr">
        <is>
          <t>12 Months Ended</t>
        </is>
      </c>
    </row>
    <row r="2">
      <c r="B2" s="2" t="inlineStr">
        <is>
          <t>Dec. 31, 2020</t>
        </is>
      </c>
    </row>
    <row r="3">
      <c r="A3" s="3" t="inlineStr">
        <is>
          <t>Comprehensive Income [Abstract]</t>
        </is>
      </c>
    </row>
    <row r="4">
      <c r="A4" s="4" t="inlineStr">
        <is>
          <t>Schedule of Comprehensive Income (Loss) [Table Text Block]</t>
        </is>
      </c>
      <c r="B4" s="4" t="inlineStr">
        <is>
          <t>(In thousands) Foreign currency translation adjustments, net Total pension and postretirement adjustments, net Accumulated other comprehensive income (loss) December 31, 2018 $ (147,148) $ (141,299) $ (288,447) Other comprehensive loss before reclassifications (1) 18,447 (35,212) (16,765) Amounts reclassified from accumulated other comprehensive income (1) — 6,195 6,195 Net current period other comprehensive income (loss) 18,447 (29,017) (10,570) Cumulative effect from adoption of ASU 2018-02 $ (1,318) $ (24,939) $ (26,257) December 31, 2019 $ (130,019) $ (195,255) $ (325,274) Other comprehensive loss before reclassifications (1) 41,282 (44,513) (3,231) Amounts reclassified from accumulated other comprehensive income (1) — 17,649 17,649 Net current period other comprehensive income (loss) 41,282 (26,864) 14,418 December 31, 2020 $ (88,737) $ (222,119) $ (310,856) Amount reclassified from Accumulated other comprehensive income (loss) Affected line item in the statement where net earnings is presented (In thousands) 2020 2019 Defined benefit pension and postretirement plans Amortization of prior service costs 926 939 Other income, net Amortization of net actuarial losses (23,057) (9,112) Other income, net Settlements (1,086) — Other income, net (23,217) (8,173) Earnings before income taxes 5,568 1,978 Provision for income taxes Total reclassifications $ (17,649) $ (6,195) Net earning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Restructuring and Related Costs [Table Text Block]</t>
        </is>
      </c>
      <c r="B4" s="4" t="inlineStr">
        <is>
          <t xml:space="preserve">The following tables summarize the respective balances related to these restructuring activities: In thousands Restructuring Liability as of December 31, 2019 Provision Cash Payments Restructuring Liability as of December 31, 2020 Commercial/Industrial Severance $ — $ 12,075 $ (9,796) $ 2,279 Facility closure and other exit costs — 4,534 (4,057) 477 Total Commercial/Industrial $ — $ 16,609 $ (13,853) $ 2,756 Defense Severance $ — $ 3,150 $ (2,937) $ 213 Facility closure and other exit costs — 40 (40) — Total Defense $ — $ 3,190 $ (2,977) $ 213 Power Severance $ — $ 5,972 $ (2,131) $ 3,841 Facility closure and other exit costs — 1,357 (1,223) 134 Total Power $ — $ 7,329 $ (3,354) $ 3,975 Consolidated Severance $ — $ 21,197 $ (14,864) $ 6,333 Facility closure and other exit costs — 5,931 (5,320) 611 Total consolidated $ — $ 27,128 $ (20,184) $ 6,944 A reconciliation of total pre-tax restructuring charges is as follows: Affected line item in the Consolidated Statement of Earnings Year ended (In thousands) December 31, 2020 Inventory write-downs Cost of product sales $ 9,184 Severance, facility closure, and other exit costs Restructuring expenses 27,128 Property, plant, and equipment &amp; operating lease right-of-use asset impairments Restructuring expenses 4,567 $ 31,695 Pension-related charges Other income, net $ 1,846 Total restructuring charges Earnings before income taxes $ 42,7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t>
        </is>
      </c>
      <c r="B1" s="2" t="inlineStr">
        <is>
          <t>12 Months Ended</t>
        </is>
      </c>
    </row>
    <row r="2">
      <c r="B2" s="2" t="inlineStr">
        <is>
          <t>Dec. 31, 2020</t>
        </is>
      </c>
    </row>
    <row r="3">
      <c r="A3" s="3" t="inlineStr">
        <is>
          <t>Quarterly Financial Information Disclosure [Abstract]</t>
        </is>
      </c>
    </row>
    <row r="4">
      <c r="A4" s="4" t="inlineStr">
        <is>
          <t>ScheduleOfQuarterlyFinancialInformationTableTextBlock</t>
        </is>
      </c>
      <c r="B4" s="4" t="inlineStr">
        <is>
          <t>The following tables set forth selected unaudited quarterly Consolidated Statements of Earnings information for the fiscal years ended December 31, 2020 and 2019. (In thousands, except per share data) First Second Third Fourth 2020 Net sales $ 601,231 $ 550,047 $ 571,614 $ 668,444 Gross profit 200,579 186,026 212,821 241,801 Net earnings 51,761 31,018 64,620 53,993 Net earnings per share Basic earnings per share $ 1.22 $ 0.75 $ 1.56 $ 1.31 Diluted earnings per share $ 1.21 $ 0.74 $ 1.55 $ 1.30 2019 Net sales $ 578,314 $ 638,996 $ 614,880 $ 655,771 Gross profit 196,873 230,044 226,076 245,752 Net earnings 55,593 80,072 82,510 89,408 Net earnings per share Basic earnings per share $ 1.30 $ 1.87 $ 1.93 $ 2.09 Diluted earnings per share $ 1.29 $ 1.86 $ 1.92 $ 2.08 Note: Certain amounts may not add due to rou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t>
        </is>
      </c>
      <c r="B1" s="2" t="inlineStr">
        <is>
          <t>12 Months Ended</t>
        </is>
      </c>
    </row>
    <row r="2">
      <c r="B2" s="2" t="inlineStr">
        <is>
          <t>Dec. 31, 2020</t>
        </is>
      </c>
    </row>
    <row r="3">
      <c r="A3" s="3" t="inlineStr">
        <is>
          <t>SEC Schedule, 12-09, Valuation and Qualifying Accounts [Abstract]</t>
        </is>
      </c>
    </row>
    <row r="4">
      <c r="A4" s="4" t="inlineStr">
        <is>
          <t>SummaryOfValuationAllowanceTextBlock</t>
        </is>
      </c>
      <c r="B4" s="4" t="inlineStr">
        <is>
          <t>Additions Description Balance at Charged to Charged to Other Deductions Balance at Deducted from assets to which they apply: December 31, 2020 Tax valuation allowance 3,386 3,439 50 (1) 5,635 (2) 1,240 Total $ 3,386 $ 3,439 $ 50 $ 5,635 $ 1,240 December 31, 2019 Tax valuation allowance 11,646 1,305 (22) (1) 9,543 (3) 3,386 Total $ 11,646 $ 1,305 $ (22) $ 9,543 $ 3,386 December 31, 2018 Tax valuation allowance 12,322 108 17 (1) 801 11,646 Total $ 12,322 $ 108 $ 17 $ 801 $ 11,646 (1) Primarily foreign currency translation adjustments. (2) $3.8 million relates to net operating losses reclassified as held-to-sale. (3) $5.7 million relates to the capital loss carryforward expiration from the sale of the Downstream oil and gas busine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Building [Member] | Minimum</t>
        </is>
      </c>
    </row>
    <row r="4">
      <c r="A4" s="3" t="inlineStr">
        <is>
          <t>Property, Plant and Equipment [Line Items]</t>
        </is>
      </c>
    </row>
    <row r="5">
      <c r="A5" s="4" t="inlineStr">
        <is>
          <t>Property, Plant and Equipment, Useful Life</t>
        </is>
      </c>
      <c r="B5" s="4" t="inlineStr">
        <is>
          <t>5 years</t>
        </is>
      </c>
    </row>
    <row r="6">
      <c r="A6" s="4" t="inlineStr">
        <is>
          <t>Building [Member] | Maximum</t>
        </is>
      </c>
    </row>
    <row r="7">
      <c r="A7" s="3" t="inlineStr">
        <is>
          <t>Property, Plant and Equipment [Line Items]</t>
        </is>
      </c>
    </row>
    <row r="8">
      <c r="A8" s="4" t="inlineStr">
        <is>
          <t>Property, Plant and Equipment, Useful Life</t>
        </is>
      </c>
      <c r="B8" s="4" t="inlineStr">
        <is>
          <t>40 years</t>
        </is>
      </c>
    </row>
    <row r="9">
      <c r="A9" s="4" t="inlineStr">
        <is>
          <t>Equipment [Member] | Minimum</t>
        </is>
      </c>
    </row>
    <row r="10">
      <c r="A10" s="3" t="inlineStr">
        <is>
          <t>Property, Plant and Equipment [Line Items]</t>
        </is>
      </c>
    </row>
    <row r="11">
      <c r="A11" s="4" t="inlineStr">
        <is>
          <t>Property, Plant and Equipment, Useful Life</t>
        </is>
      </c>
      <c r="B11" s="4" t="inlineStr">
        <is>
          <t>3 years</t>
        </is>
      </c>
    </row>
    <row r="12">
      <c r="A12" s="4" t="inlineStr">
        <is>
          <t>Equipment [Member] | Maximum</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Intangible Asse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Finite-Lived Intangible Asset, Useful Life</t>
        </is>
      </c>
      <c r="B5" s="4" t="inlineStr">
        <is>
          <t>1 year</t>
        </is>
      </c>
    </row>
    <row r="6">
      <c r="A6" s="4" t="inlineStr">
        <is>
          <t>Maximum</t>
        </is>
      </c>
    </row>
    <row r="7">
      <c r="A7" s="3" t="inlineStr">
        <is>
          <t>Finite-Lived Intangible Assets [Line Items]</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Details) - USD ($) $ in Millions</t>
        </is>
      </c>
      <c r="B1" s="2" t="inlineStr">
        <is>
          <t>12 Months Ended</t>
        </is>
      </c>
    </row>
    <row r="2">
      <c r="B2" s="2" t="inlineStr">
        <is>
          <t>Dec. 31, 2020</t>
        </is>
      </c>
      <c r="C2" s="2" t="inlineStr">
        <is>
          <t>Dec. 31, 2019</t>
        </is>
      </c>
      <c r="D2" s="2" t="inlineStr">
        <is>
          <t>Dec. 31, 2018</t>
        </is>
      </c>
    </row>
    <row r="3">
      <c r="A3" s="3" t="inlineStr">
        <is>
          <t>Foreign Currency [Abstract]</t>
        </is>
      </c>
    </row>
    <row r="4">
      <c r="A4" s="4" t="inlineStr">
        <is>
          <t>Foreign Currency Transaction Gain (Loss), Realized</t>
        </is>
      </c>
      <c r="B4" s="9" t="n">
        <v>-3.9</v>
      </c>
      <c r="C4" s="9" t="n">
        <v>-7.2</v>
      </c>
      <c r="D4" s="9"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rivatives) (Details) - USD ($) $ in Thousands</t>
        </is>
      </c>
      <c r="B1" s="2" t="inlineStr">
        <is>
          <t>12 Months Ended</t>
        </is>
      </c>
    </row>
    <row r="2">
      <c r="B2" s="2" t="inlineStr">
        <is>
          <t>Dec. 31, 2020</t>
        </is>
      </c>
      <c r="C2" s="2" t="inlineStr">
        <is>
          <t>Dec. 31, 2019</t>
        </is>
      </c>
      <c r="D2" s="2" t="inlineStr">
        <is>
          <t>Dec. 31, 2018</t>
        </is>
      </c>
    </row>
    <row r="3">
      <c r="A3" s="4" t="inlineStr">
        <is>
          <t>General and Administrative Expense [Member]</t>
        </is>
      </c>
    </row>
    <row r="4">
      <c r="A4" s="3" t="inlineStr">
        <is>
          <t>Derivatives, Fair Value [Line Items]</t>
        </is>
      </c>
    </row>
    <row r="5">
      <c r="A5" s="4" t="inlineStr">
        <is>
          <t>Gain (Loss) on Foreign Currency Derivative Instruments Not Designated as Hedging Instruments</t>
        </is>
      </c>
      <c r="B5" s="5" t="n">
        <v>-2312</v>
      </c>
      <c r="C5" s="5" t="n">
        <v>2072</v>
      </c>
      <c r="D5" s="5" t="n">
        <v>-66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5" t="n">
        <v>1</v>
      </c>
      <c r="C3" s="5" t="n">
        <v>1</v>
      </c>
    </row>
    <row r="4">
      <c r="A4" s="4" t="inlineStr">
        <is>
          <t>CommonStockSharesIssued</t>
        </is>
      </c>
      <c r="B4" s="6" t="n">
        <v>49187378</v>
      </c>
      <c r="C4" s="6" t="n">
        <v>49187378</v>
      </c>
    </row>
    <row r="5">
      <c r="A5" s="4" t="inlineStr">
        <is>
          <t>CommonStockSharesOutstanding</t>
        </is>
      </c>
      <c r="B5" s="6" t="n">
        <v>40916429</v>
      </c>
      <c r="C5" s="6" t="n">
        <v>42680215</v>
      </c>
    </row>
    <row r="6">
      <c r="A6" s="4" t="inlineStr">
        <is>
          <t>Common stock authorized</t>
        </is>
      </c>
      <c r="B6" s="6" t="n">
        <v>100000000</v>
      </c>
      <c r="C6" s="6" t="n">
        <v>100000000</v>
      </c>
    </row>
    <row r="7">
      <c r="A7" s="4" t="inlineStr">
        <is>
          <t>TreasuryStockShares</t>
        </is>
      </c>
      <c r="B7" s="6" t="n">
        <v>8270949</v>
      </c>
      <c r="C7" s="6" t="n">
        <v>6507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668444</v>
      </c>
      <c r="C4" s="5" t="n">
        <v>571614</v>
      </c>
      <c r="D4" s="5" t="n">
        <v>550047</v>
      </c>
      <c r="E4" s="5" t="n">
        <v>601231</v>
      </c>
      <c r="F4" s="5" t="n">
        <v>655771</v>
      </c>
      <c r="G4" s="5" t="n">
        <v>614880</v>
      </c>
      <c r="H4" s="5" t="n">
        <v>638996</v>
      </c>
      <c r="I4" s="5" t="n">
        <v>578314</v>
      </c>
      <c r="J4" s="5" t="n">
        <v>2391336</v>
      </c>
      <c r="K4" s="5" t="n">
        <v>2487961</v>
      </c>
      <c r="L4" s="5" t="n">
        <v>2411835</v>
      </c>
    </row>
    <row r="5">
      <c r="A5" s="4" t="inlineStr">
        <is>
          <t>Defense</t>
        </is>
      </c>
    </row>
    <row r="6">
      <c r="A6" s="3" t="inlineStr">
        <is>
          <t>Disaggregation of Revenue [Line Items]</t>
        </is>
      </c>
    </row>
    <row r="7">
      <c r="A7" s="4" t="inlineStr">
        <is>
          <t>Net Sales</t>
        </is>
      </c>
      <c r="J7" s="6" t="n">
        <v>1263290</v>
      </c>
      <c r="K7" s="6" t="n">
        <v>1079049</v>
      </c>
      <c r="L7" s="6" t="n">
        <v>960558</v>
      </c>
    </row>
    <row r="8">
      <c r="A8" s="4" t="inlineStr">
        <is>
          <t>Commercial [Member]</t>
        </is>
      </c>
    </row>
    <row r="9">
      <c r="A9" s="3" t="inlineStr">
        <is>
          <t>Disaggregation of Revenue [Line Items]</t>
        </is>
      </c>
    </row>
    <row r="10">
      <c r="A10" s="4" t="inlineStr">
        <is>
          <t>Net Sales</t>
        </is>
      </c>
      <c r="J10" s="6" t="n">
        <v>1128046</v>
      </c>
      <c r="K10" s="6" t="n">
        <v>1408912</v>
      </c>
      <c r="L10" s="6" t="n">
        <v>1451277</v>
      </c>
    </row>
    <row r="11">
      <c r="A11" s="4" t="inlineStr">
        <is>
          <t>Defense Aerospace [Member] | Defense</t>
        </is>
      </c>
    </row>
    <row r="12">
      <c r="A12" s="3" t="inlineStr">
        <is>
          <t>Disaggregation of Revenue [Line Items]</t>
        </is>
      </c>
    </row>
    <row r="13">
      <c r="A13" s="4" t="inlineStr">
        <is>
          <t>Net Sales</t>
        </is>
      </c>
      <c r="J13" s="6" t="n">
        <v>463835</v>
      </c>
      <c r="K13" s="6" t="n">
        <v>416841</v>
      </c>
      <c r="L13" s="6" t="n">
        <v>376951</v>
      </c>
    </row>
    <row r="14">
      <c r="A14" s="4" t="inlineStr">
        <is>
          <t>Defense Ground [Member] | Defense</t>
        </is>
      </c>
    </row>
    <row r="15">
      <c r="A15" s="3" t="inlineStr">
        <is>
          <t>Disaggregation of Revenue [Line Items]</t>
        </is>
      </c>
    </row>
    <row r="16">
      <c r="A16" s="4" t="inlineStr">
        <is>
          <t>Net Sales</t>
        </is>
      </c>
      <c r="J16" s="6" t="n">
        <v>107287</v>
      </c>
      <c r="K16" s="6" t="n">
        <v>93432</v>
      </c>
      <c r="L16" s="6" t="n">
        <v>97131</v>
      </c>
    </row>
    <row r="17">
      <c r="A17" s="4" t="inlineStr">
        <is>
          <t>Naval [Member] | Defense</t>
        </is>
      </c>
    </row>
    <row r="18">
      <c r="A18" s="3" t="inlineStr">
        <is>
          <t>Disaggregation of Revenue [Line Items]</t>
        </is>
      </c>
    </row>
    <row r="19">
      <c r="A19" s="4" t="inlineStr">
        <is>
          <t>Net Sales</t>
        </is>
      </c>
      <c r="J19" s="6" t="n">
        <v>692168</v>
      </c>
      <c r="K19" s="6" t="n">
        <v>568776</v>
      </c>
      <c r="L19" s="6" t="n">
        <v>486476</v>
      </c>
    </row>
    <row r="20">
      <c r="A20" s="4" t="inlineStr">
        <is>
          <t>Commercial Aerospace [Member] | Commercial [Member]</t>
        </is>
      </c>
    </row>
    <row r="21">
      <c r="A21" s="3" t="inlineStr">
        <is>
          <t>Disaggregation of Revenue [Line Items]</t>
        </is>
      </c>
    </row>
    <row r="22">
      <c r="A22" s="4" t="inlineStr">
        <is>
          <t>Net Sales</t>
        </is>
      </c>
      <c r="J22" s="6" t="n">
        <v>325518</v>
      </c>
      <c r="K22" s="6" t="n">
        <v>433038</v>
      </c>
      <c r="L22" s="6" t="n">
        <v>414422</v>
      </c>
    </row>
    <row r="23">
      <c r="A23" s="4" t="inlineStr">
        <is>
          <t>Power Generation [Member] | Commercial [Member]</t>
        </is>
      </c>
    </row>
    <row r="24">
      <c r="A24" s="3" t="inlineStr">
        <is>
          <t>Disaggregation of Revenue [Line Items]</t>
        </is>
      </c>
    </row>
    <row r="25">
      <c r="A25" s="4" t="inlineStr">
        <is>
          <t>Net Sales</t>
        </is>
      </c>
      <c r="J25" s="6" t="n">
        <v>331983</v>
      </c>
      <c r="K25" s="6" t="n">
        <v>392173</v>
      </c>
      <c r="L25" s="6" t="n">
        <v>431793</v>
      </c>
    </row>
    <row r="26">
      <c r="A26" s="4" t="inlineStr">
        <is>
          <t>General Industrial [Member] | Commercial [Member]</t>
        </is>
      </c>
    </row>
    <row r="27">
      <c r="A27" s="3" t="inlineStr">
        <is>
          <t>Disaggregation of Revenue [Line Items]</t>
        </is>
      </c>
    </row>
    <row r="28">
      <c r="A28" s="4" t="inlineStr">
        <is>
          <t>Net Sales</t>
        </is>
      </c>
      <c r="J28" s="5" t="n">
        <v>470545</v>
      </c>
      <c r="K28" s="5" t="n">
        <v>583701</v>
      </c>
      <c r="L28" s="5" t="n">
        <v>605062</v>
      </c>
    </row>
    <row r="29">
      <c r="A29" s="4" t="inlineStr">
        <is>
          <t>Transferred over Time [Member]</t>
        </is>
      </c>
    </row>
    <row r="30">
      <c r="A30" s="3" t="inlineStr">
        <is>
          <t>Disaggregation of Revenue [Line Items]</t>
        </is>
      </c>
    </row>
    <row r="31">
      <c r="A31" s="4" t="inlineStr">
        <is>
          <t>Revenue, Net, Percent</t>
        </is>
      </c>
      <c r="J31" s="4" t="inlineStr">
        <is>
          <t>52.00%</t>
        </is>
      </c>
      <c r="K31" s="4" t="inlineStr">
        <is>
          <t>49.00%</t>
        </is>
      </c>
      <c r="L31" s="4" t="inlineStr">
        <is>
          <t>46.00%</t>
        </is>
      </c>
    </row>
    <row r="32">
      <c r="A32" s="4" t="inlineStr">
        <is>
          <t>Transferred at Point in Time [Member]</t>
        </is>
      </c>
    </row>
    <row r="33">
      <c r="A33" s="3" t="inlineStr">
        <is>
          <t>Disaggregation of Revenue [Line Items]</t>
        </is>
      </c>
    </row>
    <row r="34">
      <c r="A34" s="4" t="inlineStr">
        <is>
          <t>Revenue, Net, Percent</t>
        </is>
      </c>
      <c r="J34" s="4" t="inlineStr">
        <is>
          <t>48.00%</t>
        </is>
      </c>
      <c r="K34" s="4" t="inlineStr">
        <is>
          <t>51.00%</t>
        </is>
      </c>
      <c r="L34" s="4" t="inlineStr">
        <is>
          <t>54.00%</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DDTIONAL DETAILS (Details) - USD ($)</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maining Performance Obligation, Amount</t>
        </is>
      </c>
      <c r="B4" s="5" t="n">
        <v>2200000000</v>
      </c>
    </row>
    <row r="5">
      <c r="A5" s="4" t="inlineStr">
        <is>
          <t>Revenue, Remaining Performance Obligation, Percentage</t>
        </is>
      </c>
      <c r="B5" s="4" t="inlineStr">
        <is>
          <t>85.00%</t>
        </is>
      </c>
    </row>
    <row r="6">
      <c r="A6" s="4" t="inlineStr">
        <is>
          <t>Revenue, Remaining Performance Obligation, Expected Timing of Satisfaction, Explanation</t>
        </is>
      </c>
      <c r="B6" s="4" t="inlineStr">
        <is>
          <t>36 months</t>
        </is>
      </c>
    </row>
    <row r="7">
      <c r="A7" s="4" t="inlineStr">
        <is>
          <t>Contract with Customer, Liability, Revenue Recognized</t>
        </is>
      </c>
      <c r="B7" s="5" t="n">
        <v>224000000</v>
      </c>
      <c r="C7" s="5" t="n">
        <v>198000000</v>
      </c>
      <c r="D7" s="5" t="n">
        <v>164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SITIONS (Detail)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Payments to Acquire Businesses, Gross</t>
        </is>
      </c>
      <c r="B4" s="5" t="n">
        <v>487944</v>
      </c>
      <c r="C4" s="5" t="n">
        <v>185209</v>
      </c>
      <c r="D4" s="5" t="n">
        <v>210167</v>
      </c>
    </row>
    <row r="5">
      <c r="A5" s="4" t="inlineStr">
        <is>
          <t>Goodwill</t>
        </is>
      </c>
      <c r="B5" s="6" t="n">
        <v>1455137</v>
      </c>
      <c r="C5" s="6" t="n">
        <v>1166680</v>
      </c>
      <c r="D5" s="5" t="n">
        <v>1088032</v>
      </c>
    </row>
    <row r="6">
      <c r="A6" s="4" t="inlineStr">
        <is>
          <t>2019 acquisitions [Member]</t>
        </is>
      </c>
    </row>
    <row r="7">
      <c r="A7" s="3" t="inlineStr">
        <is>
          <t>Business Acquisition [Line Items]</t>
        </is>
      </c>
    </row>
    <row r="8">
      <c r="A8" s="4" t="inlineStr">
        <is>
          <t>Accounts receivable</t>
        </is>
      </c>
      <c r="C8" s="6" t="n">
        <v>16551</v>
      </c>
    </row>
    <row r="9">
      <c r="A9" s="4" t="inlineStr">
        <is>
          <t>Inventory</t>
        </is>
      </c>
      <c r="C9" s="6" t="n">
        <v>7608</v>
      </c>
    </row>
    <row r="10">
      <c r="A10" s="4" t="inlineStr">
        <is>
          <t>Property, plant, and equipment</t>
        </is>
      </c>
      <c r="C10" s="6" t="n">
        <v>1117</v>
      </c>
    </row>
    <row r="11">
      <c r="A11" s="4" t="inlineStr">
        <is>
          <t>Intangible assets</t>
        </is>
      </c>
      <c r="C11" s="6" t="n">
        <v>94400</v>
      </c>
    </row>
    <row r="12">
      <c r="A12" s="4" t="inlineStr">
        <is>
          <t>Operating lease right of-use assets</t>
        </is>
      </c>
      <c r="C12" s="6" t="n">
        <v>4605</v>
      </c>
    </row>
    <row r="13">
      <c r="A13" s="4" t="inlineStr">
        <is>
          <t>Other Current and Non-current Assets</t>
        </is>
      </c>
      <c r="C13" s="6" t="n">
        <v>888</v>
      </c>
    </row>
    <row r="14">
      <c r="A14" s="4" t="inlineStr">
        <is>
          <t>Current and non-current liabilities</t>
        </is>
      </c>
      <c r="C14" s="6" t="n">
        <v>-11604</v>
      </c>
    </row>
    <row r="15">
      <c r="A15" s="4" t="inlineStr">
        <is>
          <t>Assets Acquired and Liabilities Assumed, Net</t>
        </is>
      </c>
      <c r="C15" s="6" t="n">
        <v>113565</v>
      </c>
    </row>
    <row r="16">
      <c r="A16" s="4" t="inlineStr">
        <is>
          <t>Payments to Acquire Businesses, Net of Cash Acquired</t>
        </is>
      </c>
      <c r="C16" s="6" t="n">
        <v>185209</v>
      </c>
    </row>
    <row r="17">
      <c r="A17" s="4" t="inlineStr">
        <is>
          <t>Goodwill</t>
        </is>
      </c>
      <c r="C17" s="6" t="n">
        <v>71644</v>
      </c>
    </row>
    <row r="18">
      <c r="A18" s="4" t="inlineStr">
        <is>
          <t>Cash paid to date, net of cash acquired</t>
        </is>
      </c>
      <c r="C18" s="6" t="n">
        <v>185209</v>
      </c>
    </row>
    <row r="19">
      <c r="A19" s="4" t="inlineStr">
        <is>
          <t>Business Combination, Consideration Transferred</t>
        </is>
      </c>
      <c r="C19" s="6" t="n">
        <v>185209</v>
      </c>
    </row>
    <row r="20">
      <c r="A20" s="4" t="inlineStr">
        <is>
          <t>Business Acquisition, Goodwill, Expected Tax Deductible Amount</t>
        </is>
      </c>
      <c r="C20" s="5" t="n">
        <v>72777</v>
      </c>
    </row>
    <row r="21">
      <c r="A21" s="4" t="inlineStr">
        <is>
          <t>2020 acquisitions</t>
        </is>
      </c>
    </row>
    <row r="22">
      <c r="A22" s="3" t="inlineStr">
        <is>
          <t>Business Acquisition [Line Items]</t>
        </is>
      </c>
    </row>
    <row r="23">
      <c r="A23" s="4" t="inlineStr">
        <is>
          <t>Accounts receivable</t>
        </is>
      </c>
      <c r="B23" s="6" t="n">
        <v>25488</v>
      </c>
    </row>
    <row r="24">
      <c r="A24" s="4" t="inlineStr">
        <is>
          <t>Inventory</t>
        </is>
      </c>
      <c r="B24" s="6" t="n">
        <v>37840</v>
      </c>
    </row>
    <row r="25">
      <c r="A25" s="4" t="inlineStr">
        <is>
          <t>Property, plant, and equipment</t>
        </is>
      </c>
      <c r="B25" s="6" t="n">
        <v>5280</v>
      </c>
    </row>
    <row r="26">
      <c r="A26" s="4" t="inlineStr">
        <is>
          <t>Intangible assets</t>
        </is>
      </c>
      <c r="B26" s="6" t="n">
        <v>204384</v>
      </c>
    </row>
    <row r="27">
      <c r="A27" s="4" t="inlineStr">
        <is>
          <t>Operating lease right of-use assets</t>
        </is>
      </c>
      <c r="B27" s="6" t="n">
        <v>5562</v>
      </c>
    </row>
    <row r="28">
      <c r="A28" s="4" t="inlineStr">
        <is>
          <t>Other Current and Non-current Assets</t>
        </is>
      </c>
      <c r="B28" s="6" t="n">
        <v>7050</v>
      </c>
    </row>
    <row r="29">
      <c r="A29" s="4" t="inlineStr">
        <is>
          <t>Current and non-current liabilities</t>
        </is>
      </c>
      <c r="B29" s="6" t="n">
        <v>-75257</v>
      </c>
    </row>
    <row r="30">
      <c r="A30" s="4" t="inlineStr">
        <is>
          <t>Assets Acquired and Liabilities Assumed, Net</t>
        </is>
      </c>
      <c r="B30" s="6" t="n">
        <v>210347</v>
      </c>
    </row>
    <row r="31">
      <c r="A31" s="4" t="inlineStr">
        <is>
          <t>Payments to Acquire Businesses, Gross</t>
        </is>
      </c>
      <c r="B31" s="6" t="n">
        <v>495547</v>
      </c>
    </row>
    <row r="32">
      <c r="A32" s="4" t="inlineStr">
        <is>
          <t>Goodwill</t>
        </is>
      </c>
      <c r="B32" s="6" t="n">
        <v>285200</v>
      </c>
    </row>
    <row r="33">
      <c r="A33" s="4" t="inlineStr">
        <is>
          <t>Cash paid to date, net of cash acquired</t>
        </is>
      </c>
      <c r="B33" s="6" t="n">
        <v>487944</v>
      </c>
    </row>
    <row r="34">
      <c r="A34" s="4" t="inlineStr">
        <is>
          <t>Payments To Acquire Business, Remaining To Be Paid</t>
        </is>
      </c>
      <c r="B34" s="6" t="n">
        <v>7603</v>
      </c>
    </row>
    <row r="35">
      <c r="A35" s="4" t="inlineStr">
        <is>
          <t>Business Combination, Consideration Transferred</t>
        </is>
      </c>
      <c r="B35" s="6" t="n">
        <v>495547</v>
      </c>
    </row>
    <row r="36">
      <c r="A36" s="4" t="inlineStr">
        <is>
          <t>Business Acquisition, Goodwill, Expected Tax Deductible Amount</t>
        </is>
      </c>
      <c r="B36" s="5" t="n">
        <v>372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21" customWidth="1" min="5" max="5"/>
    <col width="16" customWidth="1" min="6" max="6"/>
    <col width="39" customWidth="1" min="7" max="7"/>
    <col width="39" customWidth="1" min="8" max="8"/>
    <col width="21" customWidth="1" min="9" max="9"/>
  </cols>
  <sheetData>
    <row r="1">
      <c r="A1" s="1" t="inlineStr">
        <is>
          <t>ACQUISITIONS (Narrative) (Detail) $ in Thousands</t>
        </is>
      </c>
      <c r="B1" s="2" t="inlineStr">
        <is>
          <t>Nov. 02, 2020</t>
        </is>
      </c>
      <c r="C1" s="2" t="inlineStr">
        <is>
          <t>Apr. 20, 2020</t>
        </is>
      </c>
      <c r="D1" s="2" t="inlineStr">
        <is>
          <t>Feb. 28, 2020</t>
        </is>
      </c>
      <c r="E1" s="2" t="inlineStr">
        <is>
          <t>Dec. 31, 2019USD ($)</t>
        </is>
      </c>
      <c r="F1" s="2" t="inlineStr">
        <is>
          <t>Mar. 15, 2019</t>
        </is>
      </c>
      <c r="G1" s="2" t="inlineStr">
        <is>
          <t>Dec. 31, 2020USD ($)NumberAcquisitions</t>
        </is>
      </c>
      <c r="H1" s="2" t="inlineStr">
        <is>
          <t>Dec. 31, 2019USD ($)NumberAcquisitions</t>
        </is>
      </c>
      <c r="I1" s="2" t="inlineStr">
        <is>
          <t>Dec. 31, 2018USD ($)</t>
        </is>
      </c>
    </row>
    <row r="2">
      <c r="A2" s="3" t="inlineStr">
        <is>
          <t>Business Acquisition [Line Items]</t>
        </is>
      </c>
    </row>
    <row r="3">
      <c r="A3" s="4" t="inlineStr">
        <is>
          <t>Number of Businesses Acquired | NumberAcquisitions</t>
        </is>
      </c>
      <c r="G3" s="6" t="n">
        <v>3</v>
      </c>
      <c r="H3" s="6" t="n">
        <v>2</v>
      </c>
    </row>
    <row r="4">
      <c r="A4" s="4" t="inlineStr">
        <is>
          <t>Payments to Acquire Businesses, Gross</t>
        </is>
      </c>
      <c r="G4" s="5" t="n">
        <v>487944</v>
      </c>
      <c r="H4" s="5" t="n">
        <v>185209</v>
      </c>
      <c r="I4" s="5" t="n">
        <v>210167</v>
      </c>
    </row>
    <row r="5">
      <c r="A5" s="4" t="inlineStr">
        <is>
          <t>Revenue of Acquiree since Acquisition Date, Actual</t>
        </is>
      </c>
      <c r="G5" s="6" t="n">
        <v>40000</v>
      </c>
      <c r="H5" s="6" t="n">
        <v>11000</v>
      </c>
    </row>
    <row r="6">
      <c r="A6" s="4" t="inlineStr">
        <is>
          <t>Earnings or Loss of Acquiree since Acquisition Date, Actual</t>
        </is>
      </c>
      <c r="G6" s="6" t="n">
        <v>-5000</v>
      </c>
      <c r="H6" s="6" t="n">
        <v>0</v>
      </c>
    </row>
    <row r="7">
      <c r="A7" s="4" t="inlineStr">
        <is>
          <t>Defense | Pacific Star Communications, Inc. (PacStar) [Member]</t>
        </is>
      </c>
    </row>
    <row r="8">
      <c r="A8" s="3" t="inlineStr">
        <is>
          <t>Business Acquisition [Line Items]</t>
        </is>
      </c>
    </row>
    <row r="9">
      <c r="A9" s="4" t="inlineStr">
        <is>
          <t>Effective date of acquisition</t>
        </is>
      </c>
      <c r="B9" s="4" t="inlineStr">
        <is>
          <t>Nov. 2,
		2020</t>
        </is>
      </c>
    </row>
    <row r="10">
      <c r="A10" s="4" t="inlineStr">
        <is>
          <t>Assets Acquired and Liabilities Assumed, Net</t>
        </is>
      </c>
      <c r="G10" s="6" t="n">
        <v>406000</v>
      </c>
    </row>
    <row r="11">
      <c r="A11" s="4" t="inlineStr">
        <is>
          <t>Defense | Integrated Air Defense System (IADS) [Member]</t>
        </is>
      </c>
    </row>
    <row r="12">
      <c r="A12" s="3" t="inlineStr">
        <is>
          <t>Business Acquisition [Line Items]</t>
        </is>
      </c>
    </row>
    <row r="13">
      <c r="A13" s="4" t="inlineStr">
        <is>
          <t>Effective date of acquisition</t>
        </is>
      </c>
      <c r="C13" s="4" t="inlineStr">
        <is>
          <t>Apr. 20,
		2020</t>
        </is>
      </c>
    </row>
    <row r="14">
      <c r="A14" s="4" t="inlineStr">
        <is>
          <t>Assets Acquired and Liabilities Assumed, Net</t>
        </is>
      </c>
      <c r="G14" s="6" t="n">
        <v>29000</v>
      </c>
    </row>
    <row r="15">
      <c r="A15" s="4" t="inlineStr">
        <is>
          <t>Defense | 901D Holdings, LLC (901D) [Member]</t>
        </is>
      </c>
    </row>
    <row r="16">
      <c r="A16" s="3" t="inlineStr">
        <is>
          <t>Business Acquisition [Line Items]</t>
        </is>
      </c>
    </row>
    <row r="17">
      <c r="A17" s="4" t="inlineStr">
        <is>
          <t>Effective date of acquisition</t>
        </is>
      </c>
      <c r="E17" s="4" t="inlineStr">
        <is>
          <t>Dec. 31,
		2019</t>
        </is>
      </c>
    </row>
    <row r="18">
      <c r="A18" s="4" t="inlineStr">
        <is>
          <t>Assets Acquired and Liabilities Assumed, Net</t>
        </is>
      </c>
      <c r="E18" s="5" t="n">
        <v>135000</v>
      </c>
      <c r="H18" s="6" t="n">
        <v>135000</v>
      </c>
    </row>
    <row r="19">
      <c r="A19" s="4" t="inlineStr">
        <is>
          <t>Defense | Tactical Communications Group (TCG) [Member]</t>
        </is>
      </c>
    </row>
    <row r="20">
      <c r="A20" s="3" t="inlineStr">
        <is>
          <t>Business Acquisition [Line Items]</t>
        </is>
      </c>
    </row>
    <row r="21">
      <c r="A21" s="4" t="inlineStr">
        <is>
          <t>Effective date of acquisition</t>
        </is>
      </c>
      <c r="F21" s="4" t="inlineStr">
        <is>
          <t>Mar. 15,
		2019</t>
        </is>
      </c>
    </row>
    <row r="22">
      <c r="A22" s="4" t="inlineStr">
        <is>
          <t>Assets Acquired and Liabilities Assumed, Net</t>
        </is>
      </c>
      <c r="E22" s="5" t="n">
        <v>50000</v>
      </c>
      <c r="H22" s="5" t="n">
        <v>50000</v>
      </c>
    </row>
    <row r="23">
      <c r="A23" s="4" t="inlineStr">
        <is>
          <t>Commercial/Industrial | Dyna-Flo Valve Services Ltd. (Dyna-Flo) [Member]</t>
        </is>
      </c>
    </row>
    <row r="24">
      <c r="A24" s="3" t="inlineStr">
        <is>
          <t>Business Acquisition [Line Items]</t>
        </is>
      </c>
    </row>
    <row r="25">
      <c r="A25" s="4" t="inlineStr">
        <is>
          <t>Effective date of acquisition</t>
        </is>
      </c>
      <c r="D25" s="4" t="inlineStr">
        <is>
          <t>Feb. 28,
		2020</t>
        </is>
      </c>
    </row>
    <row r="26">
      <c r="A26" s="4" t="inlineStr">
        <is>
          <t>Assets Acquired and Liabilities Assumed, Net</t>
        </is>
      </c>
      <c r="G26" s="5" t="n">
        <v>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ASSETS HELD FOR SALE - Narrative (Details) $ in Millions</t>
        </is>
      </c>
      <c r="B1" s="2" t="inlineStr">
        <is>
          <t>12 Months Ended</t>
        </is>
      </c>
    </row>
    <row r="2">
      <c r="B2" s="2" t="inlineStr">
        <is>
          <t>Dec. 31, 2020USD ($)</t>
        </is>
      </c>
    </row>
    <row r="3">
      <c r="A3" s="3" t="inlineStr">
        <is>
          <t>Discontinued Operations and Disposal Groups [Abstract]</t>
        </is>
      </c>
    </row>
    <row r="4">
      <c r="A4" s="4" t="inlineStr">
        <is>
          <t>Impairment loss</t>
        </is>
      </c>
      <c r="B4" s="5" t="n">
        <v>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ASSETS HELD FOR SALE (Details) $ in Thousands</t>
        </is>
      </c>
      <c r="B1" s="2" t="inlineStr">
        <is>
          <t>Dec. 31, 2020USD ($)</t>
        </is>
      </c>
    </row>
    <row r="2">
      <c r="A2" s="3" t="inlineStr">
        <is>
          <t>Discontinued Operations and Disposal Groups [Abstract]</t>
        </is>
      </c>
    </row>
    <row r="3">
      <c r="A3" s="4" t="inlineStr">
        <is>
          <t>Receivables, net</t>
        </is>
      </c>
      <c r="B3" s="5" t="n">
        <v>9902</v>
      </c>
    </row>
    <row r="4">
      <c r="A4" s="4" t="inlineStr">
        <is>
          <t>Inventories, net</t>
        </is>
      </c>
      <c r="B4" s="6" t="n">
        <v>16401</v>
      </c>
    </row>
    <row r="5">
      <c r="A5" s="4" t="inlineStr">
        <is>
          <t>Other current assets</t>
        </is>
      </c>
      <c r="B5" s="6" t="n">
        <v>1798</v>
      </c>
    </row>
    <row r="6">
      <c r="A6" s="4" t="inlineStr">
        <is>
          <t>Property, plant, and equipment, net</t>
        </is>
      </c>
      <c r="B6" s="6" t="n">
        <v>4821</v>
      </c>
    </row>
    <row r="7">
      <c r="A7" s="4" t="inlineStr">
        <is>
          <t>Reserve for assets held for sale</t>
        </is>
      </c>
      <c r="B7" s="6" t="n">
        <v>-5338</v>
      </c>
    </row>
    <row r="8">
      <c r="A8" s="4" t="inlineStr">
        <is>
          <t>Total assets held for sale, current</t>
        </is>
      </c>
      <c r="B8" s="6" t="n">
        <v>27584</v>
      </c>
    </row>
    <row r="9">
      <c r="A9" s="4" t="inlineStr">
        <is>
          <t>Accounts payable</t>
        </is>
      </c>
      <c r="B9" s="6" t="n">
        <v>-2654</v>
      </c>
    </row>
    <row r="10">
      <c r="A10" s="4" t="inlineStr">
        <is>
          <t>Accrued expenses</t>
        </is>
      </c>
      <c r="B10" s="6" t="n">
        <v>-1375</v>
      </c>
    </row>
    <row r="11">
      <c r="A11" s="4" t="inlineStr">
        <is>
          <t>Other current liabilities</t>
        </is>
      </c>
      <c r="B11" s="6" t="n">
        <v>-748</v>
      </c>
    </row>
    <row r="12">
      <c r="A12" s="4" t="inlineStr">
        <is>
          <t>Accrued pension and other postretirement benefit costs</t>
        </is>
      </c>
      <c r="B12" s="6" t="n">
        <v>-5364</v>
      </c>
    </row>
    <row r="13">
      <c r="A13" s="4" t="inlineStr">
        <is>
          <t>Total liabilities held for sale, current</t>
        </is>
      </c>
      <c r="B13" s="5" t="n">
        <v>-10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Dec. 31, 2020</t>
        </is>
      </c>
      <c r="C1" s="2" t="inlineStr">
        <is>
          <t>Dec. 31, 2019</t>
        </is>
      </c>
    </row>
    <row r="2">
      <c r="A2" s="3" t="inlineStr">
        <is>
          <t>Contracts Receivable [Abstract]</t>
        </is>
      </c>
    </row>
    <row r="3">
      <c r="A3" s="4" t="inlineStr">
        <is>
          <t>Trade and other receivables</t>
        </is>
      </c>
      <c r="B3" s="5" t="n">
        <v>361460</v>
      </c>
      <c r="C3" s="5" t="n">
        <v>418968</v>
      </c>
    </row>
    <row r="4">
      <c r="A4" s="3" t="inlineStr">
        <is>
          <t>Unbilled receivables:</t>
        </is>
      </c>
    </row>
    <row r="5">
      <c r="A5" s="4" t="inlineStr">
        <is>
          <t>Recoverable costs and estimated earnings not billed</t>
        </is>
      </c>
      <c r="B5" s="6" t="n">
        <v>238309</v>
      </c>
      <c r="C5" s="6" t="n">
        <v>231067</v>
      </c>
    </row>
    <row r="6">
      <c r="A6" s="4" t="inlineStr">
        <is>
          <t>Less: Progress payments applied</t>
        </is>
      </c>
      <c r="B6" s="6" t="n">
        <v>-3291</v>
      </c>
      <c r="C6" s="6" t="n">
        <v>-9108</v>
      </c>
    </row>
    <row r="7">
      <c r="A7" s="4" t="inlineStr">
        <is>
          <t>Net unbilled receivables</t>
        </is>
      </c>
      <c r="B7" s="6" t="n">
        <v>235018</v>
      </c>
      <c r="C7" s="6" t="n">
        <v>221959</v>
      </c>
    </row>
    <row r="8">
      <c r="A8" s="4" t="inlineStr">
        <is>
          <t>Less: Allowance for doubtful accounts</t>
        </is>
      </c>
      <c r="B8" s="6" t="n">
        <v>-7760</v>
      </c>
      <c r="C8" s="6" t="n">
        <v>-8733</v>
      </c>
    </row>
    <row r="9">
      <c r="A9" s="4" t="inlineStr">
        <is>
          <t>Receivables, net</t>
        </is>
      </c>
      <c r="B9" s="5" t="n">
        <v>588718</v>
      </c>
      <c r="C9" s="5" t="n">
        <v>6321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CEIVABLES (Narrative) (Detail) - USD ($) $ in Thousands</t>
        </is>
      </c>
      <c r="B1" s="2" t="inlineStr">
        <is>
          <t>12 Months Ended</t>
        </is>
      </c>
    </row>
    <row r="2">
      <c r="B2" s="2" t="inlineStr">
        <is>
          <t>Dec. 31, 2020</t>
        </is>
      </c>
      <c r="C2" s="2" t="inlineStr">
        <is>
          <t>Dec. 31, 2019</t>
        </is>
      </c>
    </row>
    <row r="3">
      <c r="A3" s="3" t="inlineStr">
        <is>
          <t>ConcentrationRiskLineItems</t>
        </is>
      </c>
    </row>
    <row r="4">
      <c r="A4" s="4" t="inlineStr">
        <is>
          <t>Net unbilled receivables</t>
        </is>
      </c>
      <c r="B4" s="5" t="n">
        <v>235018</v>
      </c>
      <c r="C4" s="5" t="n">
        <v>221959</v>
      </c>
    </row>
    <row r="5">
      <c r="A5" s="4" t="inlineStr">
        <is>
          <t>GovernmentContractsConcentrationRiskMember</t>
        </is>
      </c>
    </row>
    <row r="6">
      <c r="A6" s="3" t="inlineStr">
        <is>
          <t>ConcentrationRiskLineItems</t>
        </is>
      </c>
    </row>
    <row r="7">
      <c r="A7" s="4" t="inlineStr">
        <is>
          <t>ConcentrationRiskPercentage</t>
        </is>
      </c>
      <c r="B7" s="4" t="inlineStr">
        <is>
          <t>53.00%</t>
        </is>
      </c>
      <c r="C7" s="4" t="inlineStr">
        <is>
          <t>43.00%</t>
        </is>
      </c>
    </row>
    <row r="8">
      <c r="A8" s="4" t="inlineStr">
        <is>
          <t>Accounts Receivable, before Allowance for Credit Loss</t>
        </is>
      </c>
      <c r="B8" s="5" t="n">
        <v>352700</v>
      </c>
      <c r="C8" s="5" t="n">
        <v>343500</v>
      </c>
    </row>
    <row r="9">
      <c r="A9" s="4" t="inlineStr">
        <is>
          <t>Net unbilled receivables</t>
        </is>
      </c>
      <c r="B9" s="5" t="n">
        <v>198600</v>
      </c>
      <c r="C9" s="5" t="n">
        <v>195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Dec. 31, 2020</t>
        </is>
      </c>
      <c r="C1" s="2" t="inlineStr">
        <is>
          <t>Dec. 31, 2019</t>
        </is>
      </c>
    </row>
    <row r="2">
      <c r="A2" s="3" t="inlineStr">
        <is>
          <t>Inventory Disclosure [Abstract]</t>
        </is>
      </c>
    </row>
    <row r="3">
      <c r="A3" s="4" t="inlineStr">
        <is>
          <t>Inventory, Raw Materials, Net of Reserves</t>
        </is>
      </c>
      <c r="B3" s="5" t="n">
        <v>177828</v>
      </c>
      <c r="C3" s="5" t="n">
        <v>153876</v>
      </c>
    </row>
    <row r="4">
      <c r="A4" s="4" t="inlineStr">
        <is>
          <t>Inventory, Work in Process, Net of Reserves</t>
        </is>
      </c>
      <c r="B4" s="6" t="n">
        <v>80729</v>
      </c>
      <c r="C4" s="6" t="n">
        <v>100359</v>
      </c>
    </row>
    <row r="5">
      <c r="A5" s="4" t="inlineStr">
        <is>
          <t>Inventory, Finished Goods, Net of Reserves</t>
        </is>
      </c>
      <c r="B5" s="6" t="n">
        <v>120767</v>
      </c>
      <c r="C5" s="6" t="n">
        <v>108329</v>
      </c>
    </row>
    <row r="6">
      <c r="A6" s="4" t="inlineStr">
        <is>
          <t>Inventory For Long-term Contracts Or Programs, Net Of Reserves</t>
        </is>
      </c>
      <c r="B6" s="6" t="n">
        <v>56599</v>
      </c>
      <c r="C6" s="6" t="n">
        <v>70414</v>
      </c>
    </row>
    <row r="7">
      <c r="A7" s="4" t="inlineStr">
        <is>
          <t>Inventories, Net of Reserves</t>
        </is>
      </c>
      <c r="B7" s="6" t="n">
        <v>435923</v>
      </c>
      <c r="C7" s="6" t="n">
        <v>432978</v>
      </c>
    </row>
    <row r="8">
      <c r="A8" s="4" t="inlineStr">
        <is>
          <t>Progress Payments Netted Against Inventory for Long-term Contracts or Programs</t>
        </is>
      </c>
      <c r="B8" s="6" t="n">
        <v>-7044</v>
      </c>
      <c r="C8" s="6" t="n">
        <v>-8143</v>
      </c>
    </row>
    <row r="9">
      <c r="A9" s="4" t="inlineStr">
        <is>
          <t>Inventories, net</t>
        </is>
      </c>
      <c r="B9" s="5" t="n">
        <v>428879</v>
      </c>
      <c r="C9" s="5" t="n">
        <v>424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Narrative) (Detail) - USD ($) $ in Millions</t>
        </is>
      </c>
      <c r="B1" s="2" t="inlineStr">
        <is>
          <t>Dec. 31, 2020</t>
        </is>
      </c>
      <c r="C1" s="2" t="inlineStr">
        <is>
          <t>Dec. 31, 2019</t>
        </is>
      </c>
    </row>
    <row r="2">
      <c r="A2" s="3" t="inlineStr">
        <is>
          <t>Inventory, Net [Abstract]</t>
        </is>
      </c>
    </row>
    <row r="3">
      <c r="A3" s="4" t="inlineStr">
        <is>
          <t>Other Inventory, Capitalized Costs</t>
        </is>
      </c>
      <c r="B3" s="9" t="n">
        <v>29.7</v>
      </c>
      <c r="C3" s="9" t="n">
        <v>39.1</v>
      </c>
    </row>
    <row r="4">
      <c r="A4" s="4" t="inlineStr">
        <is>
          <t>Other Inventory Capitalized Costs Not Supported By Existing Firm Orders</t>
        </is>
      </c>
      <c r="B4" s="5" t="n">
        <v>13</v>
      </c>
      <c r="C4" s="9" t="n">
        <v>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201392</v>
      </c>
      <c r="C4" s="5" t="n">
        <v>307583</v>
      </c>
      <c r="D4" s="5" t="n">
        <v>275749</v>
      </c>
    </row>
    <row r="5">
      <c r="A5" s="3" t="inlineStr">
        <is>
          <t>Adjustments to reconcile net earnings to net cash provided by operating activities:</t>
        </is>
      </c>
    </row>
    <row r="6">
      <c r="A6" s="4" t="inlineStr">
        <is>
          <t>Depreciation and amortization</t>
        </is>
      </c>
      <c r="B6" s="6" t="n">
        <v>115903</v>
      </c>
      <c r="C6" s="6" t="n">
        <v>102412</v>
      </c>
      <c r="D6" s="6" t="n">
        <v>102949</v>
      </c>
    </row>
    <row r="7">
      <c r="A7" s="4" t="inlineStr">
        <is>
          <t>(Gain) loss on sale of businesses</t>
        </is>
      </c>
      <c r="B7" s="6" t="n">
        <v>0</v>
      </c>
      <c r="C7" s="6" t="n">
        <v>0</v>
      </c>
      <c r="D7" s="6" t="n">
        <v>-1735</v>
      </c>
    </row>
    <row r="8">
      <c r="A8" s="4" t="inlineStr">
        <is>
          <t>(Gain) loss on sale/disposal of long-lived assets</t>
        </is>
      </c>
      <c r="B8" s="6" t="n">
        <v>0</v>
      </c>
      <c r="C8" s="6" t="n">
        <v>-11054</v>
      </c>
      <c r="D8" s="6" t="n">
        <v>-1120</v>
      </c>
    </row>
    <row r="9">
      <c r="A9" s="4" t="inlineStr">
        <is>
          <t>Deferred income taxes</t>
        </is>
      </c>
      <c r="B9" s="6" t="n">
        <v>-7048</v>
      </c>
      <c r="C9" s="6" t="n">
        <v>40787</v>
      </c>
      <c r="D9" s="6" t="n">
        <v>8562</v>
      </c>
    </row>
    <row r="10">
      <c r="A10" s="4" t="inlineStr">
        <is>
          <t>Share-based compensation</t>
        </is>
      </c>
      <c r="B10" s="6" t="n">
        <v>14437</v>
      </c>
      <c r="C10" s="6" t="n">
        <v>13669</v>
      </c>
      <c r="D10" s="6" t="n">
        <v>14094</v>
      </c>
    </row>
    <row r="11">
      <c r="A11" s="4" t="inlineStr">
        <is>
          <t>Impairment of assets held for sale</t>
        </is>
      </c>
      <c r="B11" s="6" t="n">
        <v>33043</v>
      </c>
      <c r="C11" s="6" t="n">
        <v>0</v>
      </c>
      <c r="D11" s="6" t="n">
        <v>0</v>
      </c>
    </row>
    <row r="12">
      <c r="A12" s="4" t="inlineStr">
        <is>
          <t>Foreign Currency Transaction Gain (Loss), before Tax</t>
        </is>
      </c>
      <c r="B12" s="6" t="n">
        <v>9351</v>
      </c>
      <c r="C12" s="6" t="n">
        <v>0</v>
      </c>
      <c r="D12" s="6" t="n">
        <v>0</v>
      </c>
    </row>
    <row r="13">
      <c r="A13" s="4" t="inlineStr">
        <is>
          <t>Restructuring Costs, Noncash</t>
        </is>
      </c>
      <c r="B13" s="6" t="n">
        <v>15628</v>
      </c>
      <c r="C13" s="6" t="n">
        <v>0</v>
      </c>
      <c r="D13" s="6" t="n">
        <v>0</v>
      </c>
    </row>
    <row r="14">
      <c r="A14" s="3" t="inlineStr">
        <is>
          <t>Change in operating assets and liabilities, net of businesses acquired and divested:</t>
        </is>
      </c>
    </row>
    <row r="15">
      <c r="A15" s="4" t="inlineStr">
        <is>
          <t>Accounts receivable, net</t>
        </is>
      </c>
      <c r="B15" s="6" t="n">
        <v>71147</v>
      </c>
      <c r="C15" s="6" t="n">
        <v>-12613</v>
      </c>
      <c r="D15" s="6" t="n">
        <v>-57492</v>
      </c>
    </row>
    <row r="16">
      <c r="A16" s="4" t="inlineStr">
        <is>
          <t>Inventories, net</t>
        </is>
      </c>
      <c r="B16" s="6" t="n">
        <v>15535</v>
      </c>
      <c r="C16" s="6" t="n">
        <v>-3485</v>
      </c>
      <c r="D16" s="6" t="n">
        <v>-41197</v>
      </c>
    </row>
    <row r="17">
      <c r="A17" s="4" t="inlineStr">
        <is>
          <t>Progress Payments</t>
        </is>
      </c>
      <c r="B17" s="6" t="n">
        <v>-7689</v>
      </c>
      <c r="C17" s="6" t="n">
        <v>-4834</v>
      </c>
      <c r="D17" s="6" t="n">
        <v>-11121</v>
      </c>
    </row>
    <row r="18">
      <c r="A18" s="4" t="inlineStr">
        <is>
          <t>Accounts payable and accrued expenses</t>
        </is>
      </c>
      <c r="B18" s="6" t="n">
        <v>-55513</v>
      </c>
      <c r="C18" s="6" t="n">
        <v>-18629</v>
      </c>
      <c r="D18" s="6" t="n">
        <v>48930</v>
      </c>
    </row>
    <row r="19">
      <c r="A19" s="4" t="inlineStr">
        <is>
          <t>Deferred revenue</t>
        </is>
      </c>
      <c r="B19" s="6" t="n">
        <v>-33179</v>
      </c>
      <c r="C19" s="6" t="n">
        <v>36134</v>
      </c>
      <c r="D19" s="6" t="n">
        <v>23082</v>
      </c>
    </row>
    <row r="20">
      <c r="A20" s="4" t="inlineStr">
        <is>
          <t>Income taxes</t>
        </is>
      </c>
      <c r="B20" s="6" t="n">
        <v>15171</v>
      </c>
      <c r="C20" s="6" t="n">
        <v>-15625</v>
      </c>
      <c r="D20" s="6" t="n">
        <v>-8847</v>
      </c>
    </row>
    <row r="21">
      <c r="A21" s="4" t="inlineStr">
        <is>
          <t>Net pension and postretirement liabilities</t>
        </is>
      </c>
      <c r="B21" s="6" t="n">
        <v>-153375</v>
      </c>
      <c r="C21" s="6" t="n">
        <v>-1310</v>
      </c>
      <c r="D21" s="6" t="n">
        <v>-43759</v>
      </c>
    </row>
    <row r="22">
      <c r="A22" s="4" t="inlineStr">
        <is>
          <t>Other current and long-term assets and liabilities</t>
        </is>
      </c>
      <c r="B22" s="6" t="n">
        <v>26377</v>
      </c>
      <c r="C22" s="6" t="n">
        <v>-11631</v>
      </c>
      <c r="D22" s="6" t="n">
        <v>28178</v>
      </c>
    </row>
    <row r="23">
      <c r="A23" s="4" t="inlineStr">
        <is>
          <t>Net cash provided by operating activities</t>
        </is>
      </c>
      <c r="B23" s="6" t="n">
        <v>261180</v>
      </c>
      <c r="C23" s="6" t="n">
        <v>421404</v>
      </c>
      <c r="D23" s="6" t="n">
        <v>336273</v>
      </c>
    </row>
    <row r="24">
      <c r="A24" s="3" t="inlineStr">
        <is>
          <t>Cash flows from investing activities:</t>
        </is>
      </c>
    </row>
    <row r="25">
      <c r="A25" s="4" t="inlineStr">
        <is>
          <t>Proceeds from sales and disposals of long-lived assets</t>
        </is>
      </c>
      <c r="B25" s="6" t="n">
        <v>2930</v>
      </c>
      <c r="C25" s="6" t="n">
        <v>15093</v>
      </c>
      <c r="D25" s="6" t="n">
        <v>9117</v>
      </c>
    </row>
    <row r="26">
      <c r="A26" s="4" t="inlineStr">
        <is>
          <t>Additions to property, plant, and equipment</t>
        </is>
      </c>
      <c r="B26" s="6" t="n">
        <v>-47499</v>
      </c>
      <c r="C26" s="6" t="n">
        <v>-69752</v>
      </c>
      <c r="D26" s="6" t="n">
        <v>-53417</v>
      </c>
    </row>
    <row r="27">
      <c r="A27" s="4" t="inlineStr">
        <is>
          <t>Payments to Acquire Businesses, Gross</t>
        </is>
      </c>
      <c r="B27" s="6" t="n">
        <v>-487944</v>
      </c>
      <c r="C27" s="6" t="n">
        <v>-185209</v>
      </c>
      <c r="D27" s="6" t="n">
        <v>-210167</v>
      </c>
    </row>
    <row r="28">
      <c r="A28" s="4" t="inlineStr">
        <is>
          <t>Payments for (Proceeds from) Other Investing Activities</t>
        </is>
      </c>
      <c r="B28" s="6" t="n">
        <v>17</v>
      </c>
      <c r="C28" s="6" t="n">
        <v>172</v>
      </c>
      <c r="D28" s="6" t="n">
        <v>1049</v>
      </c>
    </row>
    <row r="29">
      <c r="A29" s="4" t="inlineStr">
        <is>
          <t>Net cash used for investing activities</t>
        </is>
      </c>
      <c r="B29" s="6" t="n">
        <v>-532530</v>
      </c>
      <c r="C29" s="6" t="n">
        <v>-240040</v>
      </c>
      <c r="D29" s="6" t="n">
        <v>-255516</v>
      </c>
    </row>
    <row r="30">
      <c r="A30" s="3" t="inlineStr">
        <is>
          <t>Cash flows from financing activities:</t>
        </is>
      </c>
    </row>
    <row r="31">
      <c r="A31" s="4" t="inlineStr">
        <is>
          <t>Borrowings under revolving credit facilities</t>
        </is>
      </c>
      <c r="B31" s="6" t="n">
        <v>570675</v>
      </c>
      <c r="C31" s="6" t="n">
        <v>37692</v>
      </c>
      <c r="D31" s="6" t="n">
        <v>372980</v>
      </c>
    </row>
    <row r="32">
      <c r="A32" s="4" t="inlineStr">
        <is>
          <t>Payment of revolving credit facilities</t>
        </is>
      </c>
      <c r="B32" s="6" t="n">
        <v>-570675</v>
      </c>
      <c r="C32" s="6" t="n">
        <v>-37934</v>
      </c>
      <c r="D32" s="6" t="n">
        <v>-372887</v>
      </c>
    </row>
    <row r="33">
      <c r="A33" s="4" t="inlineStr">
        <is>
          <t>Borrowings of debt</t>
        </is>
      </c>
      <c r="B33" s="6" t="n">
        <v>300000</v>
      </c>
      <c r="C33" s="6" t="n">
        <v>0</v>
      </c>
      <c r="D33" s="6" t="n">
        <v>0</v>
      </c>
    </row>
    <row r="34">
      <c r="A34" s="4" t="inlineStr">
        <is>
          <t>Principal payments on debt</t>
        </is>
      </c>
      <c r="B34" s="6" t="n">
        <v>0</v>
      </c>
      <c r="C34" s="6" t="n">
        <v>0</v>
      </c>
      <c r="D34" s="6" t="n">
        <v>-50000</v>
      </c>
    </row>
    <row r="35">
      <c r="A35" s="4" t="inlineStr">
        <is>
          <t>Repurchases of company stock</t>
        </is>
      </c>
      <c r="B35" s="6" t="n">
        <v>-200018</v>
      </c>
      <c r="C35" s="6" t="n">
        <v>-50661</v>
      </c>
      <c r="D35" s="6" t="n">
        <v>-198592</v>
      </c>
    </row>
    <row r="36">
      <c r="A36" s="4" t="inlineStr">
        <is>
          <t>Proceeds from share-based compensation plans</t>
        </is>
      </c>
      <c r="B36" s="6" t="n">
        <v>11148</v>
      </c>
      <c r="C36" s="6" t="n">
        <v>11770</v>
      </c>
      <c r="D36" s="6" t="n">
        <v>11940</v>
      </c>
    </row>
    <row r="37">
      <c r="A37" s="4" t="inlineStr">
        <is>
          <t>Dividends paid</t>
        </is>
      </c>
      <c r="B37" s="6" t="n">
        <v>-28175</v>
      </c>
      <c r="C37" s="6" t="n">
        <v>-28200</v>
      </c>
      <c r="D37" s="6" t="n">
        <v>-26328</v>
      </c>
    </row>
    <row r="38">
      <c r="A38" s="4" t="inlineStr">
        <is>
          <t>Other</t>
        </is>
      </c>
      <c r="B38" s="6" t="n">
        <v>-874</v>
      </c>
      <c r="C38" s="6" t="n">
        <v>-812</v>
      </c>
      <c r="D38" s="6" t="n">
        <v>-752</v>
      </c>
    </row>
    <row r="39">
      <c r="A39" s="4" t="inlineStr">
        <is>
          <t>Net cash provided by (used for) financing activities</t>
        </is>
      </c>
      <c r="B39" s="6" t="n">
        <v>82081</v>
      </c>
      <c r="C39" s="6" t="n">
        <v>-68145</v>
      </c>
      <c r="D39" s="6" t="n">
        <v>-263639</v>
      </c>
    </row>
    <row r="40">
      <c r="A40" s="4" t="inlineStr">
        <is>
          <t>Effect of exchange-rate changes on cash</t>
        </is>
      </c>
      <c r="B40" s="6" t="n">
        <v>-3516</v>
      </c>
      <c r="C40" s="6" t="n">
        <v>1748</v>
      </c>
      <c r="D40" s="6" t="n">
        <v>-16172</v>
      </c>
    </row>
    <row r="41">
      <c r="A41" s="4" t="inlineStr">
        <is>
          <t>Net increase (decrease) in cash and cash equivalents</t>
        </is>
      </c>
      <c r="B41" s="6" t="n">
        <v>-192785</v>
      </c>
      <c r="C41" s="6" t="n">
        <v>114967</v>
      </c>
      <c r="D41" s="6" t="n">
        <v>-199054</v>
      </c>
    </row>
    <row r="42">
      <c r="A42" s="4" t="inlineStr">
        <is>
          <t>Cash and cash equivalents at beginning of period</t>
        </is>
      </c>
      <c r="B42" s="6" t="n">
        <v>391033</v>
      </c>
      <c r="C42" s="6" t="n">
        <v>276066</v>
      </c>
      <c r="D42" s="6" t="n">
        <v>475120</v>
      </c>
    </row>
    <row r="43">
      <c r="A43" s="4" t="inlineStr">
        <is>
          <t>Cash and cash equivalents at end of period</t>
        </is>
      </c>
      <c r="B43" s="5" t="n">
        <v>198248</v>
      </c>
      <c r="C43" s="5" t="n">
        <v>391033</v>
      </c>
      <c r="D43" s="5" t="n">
        <v>276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PLANT, AND EQUIPMENT (Detail) - USD ($) $ in Thousands</t>
        </is>
      </c>
      <c r="B1" s="2" t="inlineStr">
        <is>
          <t>Dec. 31, 2020</t>
        </is>
      </c>
      <c r="C1" s="2" t="inlineStr">
        <is>
          <t>Dec. 31, 2019</t>
        </is>
      </c>
      <c r="D1" s="2" t="inlineStr">
        <is>
          <t>Dec. 31, 2018</t>
        </is>
      </c>
    </row>
    <row r="2">
      <c r="A2" s="3" t="inlineStr">
        <is>
          <t>Property, Plant and Equipment [Line Items]</t>
        </is>
      </c>
    </row>
    <row r="3">
      <c r="A3" s="4" t="inlineStr">
        <is>
          <t>land</t>
        </is>
      </c>
      <c r="B3" s="5" t="n">
        <v>17660</v>
      </c>
      <c r="C3" s="5" t="n">
        <v>18632</v>
      </c>
    </row>
    <row r="4">
      <c r="A4" s="4" t="inlineStr">
        <is>
          <t>BuildingsAndImprovementsGross</t>
        </is>
      </c>
      <c r="B4" s="6" t="n">
        <v>236355</v>
      </c>
      <c r="C4" s="6" t="n">
        <v>234112</v>
      </c>
    </row>
    <row r="5">
      <c r="A5" s="4" t="inlineStr">
        <is>
          <t>MachineryAndEquipmentGross</t>
        </is>
      </c>
      <c r="B5" s="6" t="n">
        <v>881110</v>
      </c>
      <c r="C5" s="6" t="n">
        <v>849527</v>
      </c>
    </row>
    <row r="6">
      <c r="A6" s="4" t="inlineStr">
        <is>
          <t>Property, Plant and Equipment, Gross, Total</t>
        </is>
      </c>
      <c r="B6" s="6" t="n">
        <v>1135125</v>
      </c>
      <c r="C6" s="6" t="n">
        <v>1102271</v>
      </c>
    </row>
    <row r="7">
      <c r="A7" s="4" t="inlineStr">
        <is>
          <t>AccumulatedDepreciationDepletionAndAmortizationPropertyPlantAndEquipment</t>
        </is>
      </c>
      <c r="B7" s="6" t="n">
        <v>-756925</v>
      </c>
      <c r="C7" s="6" t="n">
        <v>-716678</v>
      </c>
    </row>
    <row r="8">
      <c r="A8" s="4" t="inlineStr">
        <is>
          <t>Property, plant, and equipment, net</t>
        </is>
      </c>
      <c r="B8" s="5" t="n">
        <v>378200</v>
      </c>
      <c r="C8" s="5" t="n">
        <v>385593</v>
      </c>
      <c r="D8" s="5" t="n">
        <v>374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9" t="n">
        <v>55.3</v>
      </c>
      <c r="C4" s="9" t="n">
        <v>57.4</v>
      </c>
      <c r="D4" s="9" t="n">
        <v>5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 - USD ($) $ in Thousands</t>
        </is>
      </c>
      <c r="B1" s="2" t="inlineStr">
        <is>
          <t>12 Months Ended</t>
        </is>
      </c>
    </row>
    <row r="2">
      <c r="B2" s="2" t="inlineStr">
        <is>
          <t>Dec. 31, 2020</t>
        </is>
      </c>
      <c r="C2" s="2" t="inlineStr">
        <is>
          <t>Dec. 31, 2019</t>
        </is>
      </c>
    </row>
    <row r="3">
      <c r="A3" s="3" t="inlineStr">
        <is>
          <t>Goodwill [Line Items]</t>
        </is>
      </c>
    </row>
    <row r="4">
      <c r="A4" s="4" t="inlineStr">
        <is>
          <t>Goodwill</t>
        </is>
      </c>
      <c r="B4" s="5" t="n">
        <v>1166680</v>
      </c>
      <c r="C4" s="5" t="n">
        <v>1088032</v>
      </c>
    </row>
    <row r="5">
      <c r="A5" s="4" t="inlineStr">
        <is>
          <t>Acquisitions</t>
        </is>
      </c>
      <c r="B5" s="6" t="n">
        <v>285200</v>
      </c>
      <c r="C5" s="6" t="n">
        <v>71644</v>
      </c>
    </row>
    <row r="6">
      <c r="A6" s="4" t="inlineStr">
        <is>
          <t>Goodwill, Impairment Loss</t>
        </is>
      </c>
      <c r="B6" s="6" t="n">
        <v>-9598</v>
      </c>
    </row>
    <row r="7">
      <c r="A7" s="4" t="inlineStr">
        <is>
          <t>Adjustments</t>
        </is>
      </c>
      <c r="B7" s="6" t="n">
        <v>-1385</v>
      </c>
      <c r="C7" s="6" t="n">
        <v>-208</v>
      </c>
    </row>
    <row r="8">
      <c r="A8" s="4" t="inlineStr">
        <is>
          <t>Foreign Currency Translation Adjustments</t>
        </is>
      </c>
      <c r="B8" s="6" t="n">
        <v>14240</v>
      </c>
      <c r="C8" s="6" t="n">
        <v>7212</v>
      </c>
    </row>
    <row r="9">
      <c r="A9" s="4" t="inlineStr">
        <is>
          <t>Goodwill</t>
        </is>
      </c>
      <c r="B9" s="6" t="n">
        <v>1455137</v>
      </c>
      <c r="C9" s="6" t="n">
        <v>1166680</v>
      </c>
    </row>
    <row r="10">
      <c r="A10" s="4" t="inlineStr">
        <is>
          <t>Industrial Valve Business</t>
        </is>
      </c>
    </row>
    <row r="11">
      <c r="A11" s="3" t="inlineStr">
        <is>
          <t>Goodwill [Line Items]</t>
        </is>
      </c>
    </row>
    <row r="12">
      <c r="A12" s="4" t="inlineStr">
        <is>
          <t>Goodwill, Impairment Loss</t>
        </is>
      </c>
      <c r="B12" s="6" t="n">
        <v>-9600</v>
      </c>
    </row>
    <row r="13">
      <c r="A13" s="4" t="inlineStr">
        <is>
          <t>Commercial/Industrial</t>
        </is>
      </c>
    </row>
    <row r="14">
      <c r="A14" s="3" t="inlineStr">
        <is>
          <t>Goodwill [Line Items]</t>
        </is>
      </c>
    </row>
    <row r="15">
      <c r="A15" s="4" t="inlineStr">
        <is>
          <t>Goodwill</t>
        </is>
      </c>
      <c r="B15" s="6" t="n">
        <v>431082</v>
      </c>
      <c r="C15" s="6" t="n">
        <v>428983</v>
      </c>
    </row>
    <row r="16">
      <c r="A16" s="4" t="inlineStr">
        <is>
          <t>Acquisitions</t>
        </is>
      </c>
      <c r="B16" s="6" t="n">
        <v>28467</v>
      </c>
    </row>
    <row r="17">
      <c r="A17" s="4" t="inlineStr">
        <is>
          <t>Goodwill, Impairment Loss</t>
        </is>
      </c>
      <c r="B17" s="6" t="n">
        <v>-9598</v>
      </c>
    </row>
    <row r="18">
      <c r="A18" s="4" t="inlineStr">
        <is>
          <t>Foreign Currency Translation Adjustments</t>
        </is>
      </c>
      <c r="B18" s="6" t="n">
        <v>6701</v>
      </c>
      <c r="C18" s="6" t="n">
        <v>2099</v>
      </c>
    </row>
    <row r="19">
      <c r="A19" s="4" t="inlineStr">
        <is>
          <t>Goodwill</t>
        </is>
      </c>
      <c r="B19" s="6" t="n">
        <v>456652</v>
      </c>
      <c r="C19" s="6" t="n">
        <v>431082</v>
      </c>
    </row>
    <row r="20">
      <c r="A20" s="4" t="inlineStr">
        <is>
          <t>Defense</t>
        </is>
      </c>
    </row>
    <row r="21">
      <c r="A21" s="3" t="inlineStr">
        <is>
          <t>Goodwill [Line Items]</t>
        </is>
      </c>
    </row>
    <row r="22">
      <c r="A22" s="4" t="inlineStr">
        <is>
          <t>Goodwill</t>
        </is>
      </c>
      <c r="B22" s="6" t="n">
        <v>526955</v>
      </c>
      <c r="C22" s="6" t="n">
        <v>451115</v>
      </c>
    </row>
    <row r="23">
      <c r="A23" s="4" t="inlineStr">
        <is>
          <t>Acquisitions</t>
        </is>
      </c>
      <c r="B23" s="6" t="n">
        <v>256733</v>
      </c>
      <c r="C23" s="6" t="n">
        <v>71644</v>
      </c>
    </row>
    <row r="24">
      <c r="A24" s="4" t="inlineStr">
        <is>
          <t>Adjustments</t>
        </is>
      </c>
      <c r="B24" s="6" t="n">
        <v>-1385</v>
      </c>
      <c r="C24" s="6" t="n">
        <v>208</v>
      </c>
    </row>
    <row r="25">
      <c r="A25" s="4" t="inlineStr">
        <is>
          <t>Foreign Currency Translation Adjustments</t>
        </is>
      </c>
      <c r="B25" s="6" t="n">
        <v>7275</v>
      </c>
      <c r="C25" s="6" t="n">
        <v>4404</v>
      </c>
    </row>
    <row r="26">
      <c r="A26" s="4" t="inlineStr">
        <is>
          <t>Goodwill</t>
        </is>
      </c>
      <c r="B26" s="6" t="n">
        <v>789578</v>
      </c>
      <c r="C26" s="6" t="n">
        <v>526955</v>
      </c>
    </row>
    <row r="27">
      <c r="A27" s="4" t="inlineStr">
        <is>
          <t>Power</t>
        </is>
      </c>
    </row>
    <row r="28">
      <c r="A28" s="3" t="inlineStr">
        <is>
          <t>Goodwill [Line Items]</t>
        </is>
      </c>
    </row>
    <row r="29">
      <c r="A29" s="4" t="inlineStr">
        <is>
          <t>Goodwill</t>
        </is>
      </c>
      <c r="B29" s="6" t="n">
        <v>208643</v>
      </c>
      <c r="C29" s="6" t="n">
        <v>207934</v>
      </c>
    </row>
    <row r="30">
      <c r="A30" s="4" t="inlineStr">
        <is>
          <t>Foreign Currency Translation Adjustments</t>
        </is>
      </c>
      <c r="B30" s="6" t="n">
        <v>264</v>
      </c>
      <c r="C30" s="6" t="n">
        <v>709</v>
      </c>
    </row>
    <row r="31">
      <c r="A31" s="4" t="inlineStr">
        <is>
          <t>Goodwill</t>
        </is>
      </c>
      <c r="B31" s="5" t="n">
        <v>208907</v>
      </c>
      <c r="C31" s="5" t="n">
        <v>2086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Dec. 31, 2020</t>
        </is>
      </c>
      <c r="C1" s="2" t="inlineStr">
        <is>
          <t>Dec. 31, 2019</t>
        </is>
      </c>
    </row>
    <row r="2">
      <c r="A2" s="3" t="inlineStr">
        <is>
          <t>Finite-Lived Intangible Assets [Line Items]</t>
        </is>
      </c>
    </row>
    <row r="3">
      <c r="A3" s="4" t="inlineStr">
        <is>
          <t>Finite Lived Intangible Assets Gross</t>
        </is>
      </c>
      <c r="B3" s="5" t="n">
        <v>1049810</v>
      </c>
      <c r="C3" s="5" t="n">
        <v>879897</v>
      </c>
    </row>
    <row r="4">
      <c r="A4" s="4" t="inlineStr">
        <is>
          <t>Finite Lived Intangible Assets Accumulated Amortization</t>
        </is>
      </c>
      <c r="B4" s="6" t="n">
        <v>-440180</v>
      </c>
      <c r="C4" s="6" t="n">
        <v>-399990</v>
      </c>
    </row>
    <row r="5">
      <c r="A5" s="4" t="inlineStr">
        <is>
          <t>Other intangible assets, net</t>
        </is>
      </c>
      <c r="B5" s="6" t="n">
        <v>609630</v>
      </c>
      <c r="C5" s="6" t="n">
        <v>479907</v>
      </c>
    </row>
    <row r="6">
      <c r="A6" s="4" t="inlineStr">
        <is>
          <t>Technology [Member]</t>
        </is>
      </c>
    </row>
    <row r="7">
      <c r="A7" s="3" t="inlineStr">
        <is>
          <t>Finite-Lived Intangible Assets [Line Items]</t>
        </is>
      </c>
    </row>
    <row r="8">
      <c r="A8" s="4" t="inlineStr">
        <is>
          <t>Finite Lived Intangible Assets Gross</t>
        </is>
      </c>
      <c r="B8" s="6" t="n">
        <v>280595</v>
      </c>
      <c r="C8" s="6" t="n">
        <v>257676</v>
      </c>
    </row>
    <row r="9">
      <c r="A9" s="4" t="inlineStr">
        <is>
          <t>Finite Lived Intangible Assets Accumulated Amortization</t>
        </is>
      </c>
      <c r="B9" s="6" t="n">
        <v>-148064</v>
      </c>
      <c r="C9" s="6" t="n">
        <v>-140390</v>
      </c>
    </row>
    <row r="10">
      <c r="A10" s="4" t="inlineStr">
        <is>
          <t>Other intangible assets, net</t>
        </is>
      </c>
      <c r="B10" s="6" t="n">
        <v>132531</v>
      </c>
      <c r="C10" s="6" t="n">
        <v>117286</v>
      </c>
    </row>
    <row r="11">
      <c r="A11" s="4" t="inlineStr">
        <is>
          <t>Customer Relationships [Member]</t>
        </is>
      </c>
    </row>
    <row r="12">
      <c r="A12" s="3" t="inlineStr">
        <is>
          <t>Finite-Lived Intangible Assets [Line Items]</t>
        </is>
      </c>
    </row>
    <row r="13">
      <c r="A13" s="4" t="inlineStr">
        <is>
          <t>Finite Lived Intangible Assets Gross</t>
        </is>
      </c>
      <c r="B13" s="6" t="n">
        <v>573722</v>
      </c>
      <c r="C13" s="6" t="n">
        <v>434492</v>
      </c>
    </row>
    <row r="14">
      <c r="A14" s="4" t="inlineStr">
        <is>
          <t>Finite Lived Intangible Assets Accumulated Amortization</t>
        </is>
      </c>
      <c r="B14" s="6" t="n">
        <v>-239798</v>
      </c>
      <c r="C14" s="6" t="n">
        <v>-215855</v>
      </c>
    </row>
    <row r="15">
      <c r="A15" s="4" t="inlineStr">
        <is>
          <t>Other intangible assets, net</t>
        </is>
      </c>
      <c r="B15" s="6" t="n">
        <v>333924</v>
      </c>
      <c r="C15" s="6" t="n">
        <v>218637</v>
      </c>
    </row>
    <row r="16">
      <c r="A16" s="4" t="inlineStr">
        <is>
          <t>Contract and Program Intangible Assets [Member]</t>
        </is>
      </c>
    </row>
    <row r="17">
      <c r="A17" s="3" t="inlineStr">
        <is>
          <t>Finite-Lived Intangible Assets [Line Items]</t>
        </is>
      </c>
    </row>
    <row r="18">
      <c r="A18" s="4" t="inlineStr">
        <is>
          <t>Finite Lived Intangible Assets Gross</t>
        </is>
      </c>
      <c r="B18" s="6" t="n">
        <v>144000</v>
      </c>
      <c r="C18" s="6" t="n">
        <v>144000</v>
      </c>
    </row>
    <row r="19">
      <c r="A19" s="4" t="inlineStr">
        <is>
          <t>Finite Lived Intangible Assets Accumulated Amortization</t>
        </is>
      </c>
      <c r="B19" s="6" t="n">
        <v>-19800</v>
      </c>
      <c r="C19" s="6" t="n">
        <v>-12600</v>
      </c>
    </row>
    <row r="20">
      <c r="A20" s="4" t="inlineStr">
        <is>
          <t>Other intangible assets, net</t>
        </is>
      </c>
      <c r="B20" s="6" t="n">
        <v>124200</v>
      </c>
      <c r="C20" s="6" t="n">
        <v>131400</v>
      </c>
    </row>
    <row r="21">
      <c r="A21" s="4" t="inlineStr">
        <is>
          <t>Other Intangible Assets [Member]</t>
        </is>
      </c>
    </row>
    <row r="22">
      <c r="A22" s="3" t="inlineStr">
        <is>
          <t>Finite-Lived Intangible Assets [Line Items]</t>
        </is>
      </c>
    </row>
    <row r="23">
      <c r="A23" s="4" t="inlineStr">
        <is>
          <t>Finite Lived Intangible Assets Gross</t>
        </is>
      </c>
      <c r="B23" s="6" t="n">
        <v>51493</v>
      </c>
      <c r="C23" s="6" t="n">
        <v>43729</v>
      </c>
    </row>
    <row r="24">
      <c r="A24" s="4" t="inlineStr">
        <is>
          <t>Finite Lived Intangible Assets Accumulated Amortization</t>
        </is>
      </c>
      <c r="B24" s="6" t="n">
        <v>-32518</v>
      </c>
      <c r="C24" s="6" t="n">
        <v>-31145</v>
      </c>
    </row>
    <row r="25">
      <c r="A25" s="4" t="inlineStr">
        <is>
          <t>Other intangible assets, net</t>
        </is>
      </c>
      <c r="B25" s="5" t="n">
        <v>18975</v>
      </c>
      <c r="C25" s="5" t="n">
        <v>125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TANGIBLE ASSETS, NET (Amort)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60600</v>
      </c>
      <c r="C4" s="5" t="n">
        <v>45000</v>
      </c>
      <c r="D4" s="5" t="n">
        <v>43600</v>
      </c>
    </row>
    <row r="5">
      <c r="A5" s="4" t="inlineStr">
        <is>
          <t>Future Amortization Expense Year One</t>
        </is>
      </c>
      <c r="B5" s="6" t="n">
        <v>61600</v>
      </c>
    </row>
    <row r="6">
      <c r="A6" s="4" t="inlineStr">
        <is>
          <t>Future Amortization Expense Year Two</t>
        </is>
      </c>
      <c r="B6" s="6" t="n">
        <v>56700</v>
      </c>
    </row>
    <row r="7">
      <c r="A7" s="4" t="inlineStr">
        <is>
          <t>Future Amortization Expense Year Three</t>
        </is>
      </c>
      <c r="B7" s="6" t="n">
        <v>53000</v>
      </c>
    </row>
    <row r="8">
      <c r="A8" s="4" t="inlineStr">
        <is>
          <t>Future Amortization Expense Year Four</t>
        </is>
      </c>
      <c r="B8" s="6" t="n">
        <v>49500</v>
      </c>
    </row>
    <row r="9">
      <c r="A9" s="4" t="inlineStr">
        <is>
          <t>Future Amortization Expense Year Five</t>
        </is>
      </c>
      <c r="B9" s="5" t="n">
        <v>469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OTHER INTANGIBLE ASSETS, NET OTHER INTANGIBLE ASSETS, NET (Narrative) (Detail) $ in Thousands</t>
        </is>
      </c>
      <c r="B1" s="2" t="inlineStr">
        <is>
          <t>12 Months Ended</t>
        </is>
      </c>
    </row>
    <row r="2">
      <c r="B2" s="2" t="inlineStr">
        <is>
          <t>Dec. 31, 2020USD ($)</t>
        </is>
      </c>
    </row>
    <row r="3">
      <c r="A3" s="3" t="inlineStr">
        <is>
          <t>Finite-Lived Intangible Assets [Line Items]</t>
        </is>
      </c>
    </row>
    <row r="4">
      <c r="A4" s="4" t="inlineStr">
        <is>
          <t>Finite-lived Intangible Assets Acquired</t>
        </is>
      </c>
      <c r="B4" s="5" t="n">
        <v>204400</v>
      </c>
    </row>
    <row r="5">
      <c r="A5" s="4" t="inlineStr">
        <is>
          <t>Minimum</t>
        </is>
      </c>
    </row>
    <row r="6">
      <c r="A6" s="3" t="inlineStr">
        <is>
          <t>Finite-Lived Intangible Assets [Line Items]</t>
        </is>
      </c>
    </row>
    <row r="7">
      <c r="A7" s="4" t="inlineStr">
        <is>
          <t>Finite-Lived Intangible Asset, Useful Life</t>
        </is>
      </c>
      <c r="B7" s="4" t="inlineStr">
        <is>
          <t>1 year</t>
        </is>
      </c>
    </row>
    <row r="8">
      <c r="A8" s="4" t="inlineStr">
        <is>
          <t>Maximum</t>
        </is>
      </c>
    </row>
    <row r="9">
      <c r="A9" s="3" t="inlineStr">
        <is>
          <t>Finite-Lived Intangible Assets [Line Items]</t>
        </is>
      </c>
    </row>
    <row r="10">
      <c r="A10" s="4" t="inlineStr">
        <is>
          <t>Finite-Lived Intangible Asset, Useful Life</t>
        </is>
      </c>
      <c r="B10" s="4" t="inlineStr">
        <is>
          <t>20 years</t>
        </is>
      </c>
    </row>
    <row r="11">
      <c r="A11" s="4" t="inlineStr">
        <is>
          <t>Customer Relationships [Member]</t>
        </is>
      </c>
    </row>
    <row r="12">
      <c r="A12" s="3" t="inlineStr">
        <is>
          <t>Finite-Lived Intangible Assets [Line Items]</t>
        </is>
      </c>
    </row>
    <row r="13">
      <c r="A13" s="4" t="inlineStr">
        <is>
          <t>Finite-lived Intangible Assets Acquired</t>
        </is>
      </c>
      <c r="B13" s="5" t="n">
        <v>159900</v>
      </c>
    </row>
    <row r="14">
      <c r="A14" s="4" t="inlineStr">
        <is>
          <t>Acquired Finite-lived Intangible Assets, Weighted Average Useful Life</t>
        </is>
      </c>
      <c r="B14" s="4" t="inlineStr">
        <is>
          <t>16 years 4 months 24 days</t>
        </is>
      </c>
    </row>
    <row r="15">
      <c r="A15" s="4" t="inlineStr">
        <is>
          <t>Technology [Member]</t>
        </is>
      </c>
    </row>
    <row r="16">
      <c r="A16" s="3" t="inlineStr">
        <is>
          <t>Finite-Lived Intangible Assets [Line Items]</t>
        </is>
      </c>
    </row>
    <row r="17">
      <c r="A17" s="4" t="inlineStr">
        <is>
          <t>Finite-lived Intangible Assets Acquired</t>
        </is>
      </c>
      <c r="B17" s="5" t="n">
        <v>34600</v>
      </c>
    </row>
    <row r="18">
      <c r="A18" s="4" t="inlineStr">
        <is>
          <t>Acquired Finite-lived Intangible Assets, Weighted Average Useful Life</t>
        </is>
      </c>
      <c r="B18" s="4" t="inlineStr">
        <is>
          <t>8 years 10 months 24 days</t>
        </is>
      </c>
    </row>
    <row r="19">
      <c r="A19" s="4" t="inlineStr">
        <is>
          <t>Other Intangible Assets [Member]</t>
        </is>
      </c>
    </row>
    <row r="20">
      <c r="A20" s="3" t="inlineStr">
        <is>
          <t>Finite-Lived Intangible Assets [Line Items]</t>
        </is>
      </c>
    </row>
    <row r="21">
      <c r="A21" s="4" t="inlineStr">
        <is>
          <t>Finite-lived Intangible Assets Acquired</t>
        </is>
      </c>
      <c r="B21" s="5" t="n">
        <v>9900</v>
      </c>
    </row>
    <row r="22">
      <c r="A22" s="4" t="inlineStr">
        <is>
          <t>Acquired Finite-lived Intangible Assets, Weighted Average Useful Life</t>
        </is>
      </c>
      <c r="B22" s="4" t="inlineStr">
        <is>
          <t>7 years 1 month 6 days</t>
        </is>
      </c>
    </row>
    <row r="23">
      <c r="A23" s="4" t="inlineStr">
        <is>
          <t>Developed Technology Rights &amp; Customer Relationships | Industrial Valve Business</t>
        </is>
      </c>
    </row>
    <row r="24">
      <c r="A24" s="3" t="inlineStr">
        <is>
          <t>Finite-Lived Intangible Assets [Line Items]</t>
        </is>
      </c>
    </row>
    <row r="25">
      <c r="A25" s="4" t="inlineStr">
        <is>
          <t>Impairment of Intangible Assets (Excluding Goodwill)</t>
        </is>
      </c>
      <c r="B25" s="5" t="n">
        <v>18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Operating Rental expense</t>
        </is>
      </c>
      <c r="B4" s="5" t="n">
        <v>40961</v>
      </c>
      <c r="C4" s="5" t="n">
        <v>37229</v>
      </c>
      <c r="D4" s="5" t="n">
        <v>38400</v>
      </c>
    </row>
    <row r="5">
      <c r="A5" s="4" t="inlineStr">
        <is>
          <t>Minimum</t>
        </is>
      </c>
    </row>
    <row r="6">
      <c r="A6" s="3" t="inlineStr">
        <is>
          <t>Operating Leased Assets [Line Items]</t>
        </is>
      </c>
    </row>
    <row r="7">
      <c r="A7" s="4" t="inlineStr">
        <is>
          <t>Lessee, Operating Lease, Term of Contract</t>
        </is>
      </c>
      <c r="B7" s="4" t="inlineStr">
        <is>
          <t>1 year</t>
        </is>
      </c>
    </row>
    <row r="8">
      <c r="A8" s="4" t="inlineStr">
        <is>
          <t>Maximum</t>
        </is>
      </c>
    </row>
    <row r="9">
      <c r="A9" s="3" t="inlineStr">
        <is>
          <t>Operating Leased Assets [Line Items]</t>
        </is>
      </c>
    </row>
    <row r="10">
      <c r="A10" s="4" t="inlineStr">
        <is>
          <t>Lessee, Operating Lease, Term of Contract</t>
        </is>
      </c>
      <c r="B10" s="4" t="inlineStr">
        <is>
          <t>15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Rental expense</t>
        </is>
      </c>
      <c r="B4" s="5" t="n">
        <v>40961</v>
      </c>
      <c r="C4" s="5" t="n">
        <v>37229</v>
      </c>
      <c r="D4" s="5" t="n">
        <v>38400</v>
      </c>
    </row>
    <row r="5">
      <c r="A5" s="4" t="inlineStr">
        <is>
          <t>Depreciation of finance leases</t>
        </is>
      </c>
      <c r="B5" s="6" t="n">
        <v>1037</v>
      </c>
      <c r="C5" s="6" t="n">
        <v>812</v>
      </c>
    </row>
    <row r="6">
      <c r="A6" s="4" t="inlineStr">
        <is>
          <t>Interest on lease liabilities</t>
        </is>
      </c>
      <c r="B6" s="6" t="n">
        <v>468</v>
      </c>
      <c r="C6" s="6" t="n">
        <v>498</v>
      </c>
    </row>
    <row r="7">
      <c r="A7" s="4" t="inlineStr">
        <is>
          <t>Total finance lease cost</t>
        </is>
      </c>
      <c r="B7" s="5" t="n">
        <v>1505</v>
      </c>
      <c r="C7" s="5" t="n">
        <v>13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used for operating leases</t>
        </is>
      </c>
      <c r="B4" s="5" t="n">
        <v>-33842</v>
      </c>
      <c r="C4" s="5" t="n">
        <v>-30665</v>
      </c>
    </row>
    <row r="5">
      <c r="A5" s="4" t="inlineStr">
        <is>
          <t>Operating cash flows used for finance leases</t>
        </is>
      </c>
      <c r="B5" s="6" t="n">
        <v>-468</v>
      </c>
      <c r="C5" s="6" t="n">
        <v>-498</v>
      </c>
    </row>
    <row r="6">
      <c r="A6" s="4" t="inlineStr">
        <is>
          <t>Right-of-use assets obtained in exchange for operating lease obligations</t>
        </is>
      </c>
      <c r="B6" s="5" t="n">
        <v>8714</v>
      </c>
      <c r="C6" s="5" t="n">
        <v>360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Details) - USD ($)</t>
        </is>
      </c>
      <c r="B1" s="2" t="inlineStr">
        <is>
          <t>Dec. 31, 2020</t>
        </is>
      </c>
      <c r="C1" s="2" t="inlineStr">
        <is>
          <t>Dec. 31, 2019</t>
        </is>
      </c>
    </row>
    <row r="2">
      <c r="A2" s="3" t="inlineStr">
        <is>
          <t>Leases [Abstract]</t>
        </is>
      </c>
    </row>
    <row r="3">
      <c r="A3" s="4" t="inlineStr">
        <is>
          <t>Operating lease right-of-use assets, net</t>
        </is>
      </c>
      <c r="B3" s="5" t="n">
        <v>150898000</v>
      </c>
      <c r="C3" s="5" t="n">
        <v>165490000</v>
      </c>
    </row>
    <row r="4">
      <c r="A4" s="4" t="inlineStr">
        <is>
          <t>Current operating lease liabilities</t>
        </is>
      </c>
      <c r="B4" s="6" t="n">
        <v>27263000</v>
      </c>
      <c r="C4" s="6" t="n">
        <v>26773000</v>
      </c>
    </row>
    <row r="5">
      <c r="A5" s="4" t="inlineStr">
        <is>
          <t>Operating lease, Long-term operating lease liability</t>
        </is>
      </c>
      <c r="B5" s="6" t="n">
        <v>133069000</v>
      </c>
      <c r="C5" s="6" t="n">
        <v>145124000</v>
      </c>
    </row>
    <row r="6">
      <c r="A6" s="4" t="inlineStr">
        <is>
          <t>Total operating lease liabilities</t>
        </is>
      </c>
      <c r="B6" s="6" t="n">
        <v>160332000</v>
      </c>
      <c r="C6" s="6" t="n">
        <v>171897000</v>
      </c>
    </row>
    <row r="7">
      <c r="A7" s="4" t="inlineStr">
        <is>
          <t>Property, plant, and equipment</t>
        </is>
      </c>
      <c r="B7" s="6" t="n">
        <v>15561000</v>
      </c>
      <c r="C7" s="6" t="n">
        <v>15561000</v>
      </c>
    </row>
    <row r="8">
      <c r="A8" s="4" t="inlineStr">
        <is>
          <t>Accumulated depreciation</t>
        </is>
      </c>
      <c r="B8" s="6" t="n">
        <v>6570000</v>
      </c>
      <c r="C8" s="6" t="n">
        <v>5533000</v>
      </c>
    </row>
    <row r="9">
      <c r="A9" s="4" t="inlineStr">
        <is>
          <t>Property, plant, and equipment, net</t>
        </is>
      </c>
      <c r="B9" s="6" t="n">
        <v>8991000</v>
      </c>
      <c r="C9" s="6" t="n">
        <v>10028000</v>
      </c>
    </row>
    <row r="10">
      <c r="A10" s="4" t="inlineStr">
        <is>
          <t>Finance lease, Other current liabilities</t>
        </is>
      </c>
      <c r="B10" s="6" t="n">
        <v>945000</v>
      </c>
      <c r="C10" s="6" t="n">
        <v>807000</v>
      </c>
    </row>
    <row r="11">
      <c r="A11" s="4" t="inlineStr">
        <is>
          <t>Finance lease, Other liabilities</t>
        </is>
      </c>
      <c r="B11" s="6" t="n">
        <v>10041000</v>
      </c>
      <c r="C11" s="6" t="n">
        <v>10982000</v>
      </c>
    </row>
    <row r="12">
      <c r="A12" s="4" t="inlineStr">
        <is>
          <t>Total finance lease liabilities</t>
        </is>
      </c>
      <c r="B12" s="5" t="n">
        <v>10986000</v>
      </c>
      <c r="C12" s="5" t="n">
        <v>11789000</v>
      </c>
    </row>
    <row r="13">
      <c r="A13" s="4" t="inlineStr">
        <is>
          <t>Weighted average remaining lease term, Operating lease</t>
        </is>
      </c>
      <c r="B13" s="4" t="inlineStr">
        <is>
          <t>8 years 7 months 6 days</t>
        </is>
      </c>
      <c r="C13" s="4" t="inlineStr">
        <is>
          <t>9 years 2 months 12 days</t>
        </is>
      </c>
    </row>
    <row r="14">
      <c r="A14" s="4" t="inlineStr">
        <is>
          <t>Weighted average remaining lease term, Finance leases</t>
        </is>
      </c>
      <c r="B14" s="4" t="inlineStr">
        <is>
          <t>8 years 8 months 12 days</t>
        </is>
      </c>
      <c r="C14" s="4" t="inlineStr">
        <is>
          <t>9 years 8 months 12 days</t>
        </is>
      </c>
    </row>
    <row r="15">
      <c r="A15" s="4" t="inlineStr">
        <is>
          <t>Weighted average discount rate, Operating leases</t>
        </is>
      </c>
      <c r="B15" s="4" t="inlineStr">
        <is>
          <t>3.67%</t>
        </is>
      </c>
      <c r="C15" s="4" t="inlineStr">
        <is>
          <t>3.75%</t>
        </is>
      </c>
    </row>
    <row r="16">
      <c r="A16" s="4" t="inlineStr">
        <is>
          <t>Weighted average discount rate, Finance leases</t>
        </is>
      </c>
      <c r="B16" s="4" t="inlineStr">
        <is>
          <t>4.05%</t>
        </is>
      </c>
      <c r="C16" s="4" t="inlineStr">
        <is>
          <t>4.05%</t>
        </is>
      </c>
    </row>
    <row r="17">
      <c r="A17" s="4" t="inlineStr">
        <is>
          <t>Operating Lease, Liability, Current, Statement of Financial Position [Extensible List]</t>
        </is>
      </c>
      <c r="B17" s="4" t="inlineStr">
        <is>
          <t>us-gaap:OtherLiabilitiesCurrent</t>
        </is>
      </c>
      <c r="C17" s="4" t="inlineStr">
        <is>
          <t>us-gaap:OtherLiabilities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9" customWidth="1" min="1" max="1"/>
    <col width="46" customWidth="1" min="2" max="2"/>
    <col width="20" customWidth="1" min="3" max="3"/>
    <col width="34" customWidth="1" min="4" max="4"/>
    <col width="25" customWidth="1" min="5" max="5"/>
    <col width="80" customWidth="1" min="6" max="6"/>
    <col width="46" customWidth="1" min="7" max="7"/>
    <col width="80" customWidth="1" min="8" max="8"/>
    <col width="22" customWidth="1" min="9" max="9"/>
  </cols>
  <sheetData>
    <row r="1">
      <c r="A1" s="1" t="inlineStr">
        <is>
          <t>STATEMENT OF STOCKHOLDERS' EQUITY - USD ($) $ in Thousands</t>
        </is>
      </c>
      <c r="B1" s="2" t="inlineStr">
        <is>
          <t>Total</t>
        </is>
      </c>
      <c r="C1" s="2" t="inlineStr">
        <is>
          <t>Common Stock Member</t>
        </is>
      </c>
      <c r="D1" s="2" t="inlineStr">
        <is>
          <t>Additional Paid In Capital Member</t>
        </is>
      </c>
      <c r="E1" s="2" t="inlineStr">
        <is>
          <t>Retained Earnings Member</t>
        </is>
      </c>
      <c r="F1" s="2" t="inlineStr">
        <is>
          <t>Retained Earnings MemberCumulative Effect, Period of Adoption, Adjustment [Member]</t>
        </is>
      </c>
      <c r="G1" s="2" t="inlineStr">
        <is>
          <t>Accumulated Other Comprehensive Income Member</t>
        </is>
      </c>
      <c r="H1" s="2" t="inlineStr">
        <is>
          <t>Accumulated Other Comprehensive Income MemberCumulative Effect, Period of Adoption, Adjustment [Member]</t>
        </is>
      </c>
      <c r="I1" s="2" t="inlineStr">
        <is>
          <t>Treasury Stock Member</t>
        </is>
      </c>
    </row>
    <row r="2">
      <c r="A2" s="4" t="inlineStr">
        <is>
          <t>Beginning Balance at Dec. 31, 2017</t>
        </is>
      </c>
      <c r="C2" s="5" t="n">
        <v>49187</v>
      </c>
      <c r="D2" s="5" t="n">
        <v>120609</v>
      </c>
      <c r="E2" s="5" t="n">
        <v>1944324</v>
      </c>
      <c r="F2" s="5" t="n">
        <v>-2274</v>
      </c>
      <c r="G2" s="5" t="n">
        <v>-216840</v>
      </c>
      <c r="I2" s="5" t="n">
        <v>-369480</v>
      </c>
    </row>
    <row r="3">
      <c r="A3" s="4" t="inlineStr">
        <is>
          <t>Accounting Standards Update [Extensible List]</t>
        </is>
      </c>
      <c r="B3" s="4" t="inlineStr">
        <is>
          <t>us-gaap:AccountingStandardsUpdate201802Member</t>
        </is>
      </c>
    </row>
    <row r="4">
      <c r="A4" s="4" t="inlineStr">
        <is>
          <t>Net earnings</t>
        </is>
      </c>
      <c r="B4" s="5" t="n">
        <v>275749</v>
      </c>
      <c r="E4" s="6" t="n">
        <v>275749</v>
      </c>
    </row>
    <row r="5">
      <c r="A5" s="4" t="inlineStr">
        <is>
          <t>Other Comprehensive Income (Loss), Net of Tax</t>
        </is>
      </c>
      <c r="B5" s="6" t="n">
        <v>-71607</v>
      </c>
      <c r="G5" s="6" t="n">
        <v>-71607</v>
      </c>
    </row>
    <row r="6">
      <c r="A6" s="4" t="inlineStr">
        <is>
          <t>Dividends paid</t>
        </is>
      </c>
      <c r="E6" s="6" t="n">
        <v>-26328</v>
      </c>
    </row>
    <row r="7">
      <c r="A7" s="4" t="inlineStr">
        <is>
          <t>Restricted Stock</t>
        </is>
      </c>
      <c r="D7" s="6" t="n">
        <v>-13134</v>
      </c>
      <c r="I7" s="6" t="n">
        <v>13134</v>
      </c>
    </row>
    <row r="8">
      <c r="A8" s="4" t="inlineStr">
        <is>
          <t>Stock options exercised, net</t>
        </is>
      </c>
      <c r="D8" s="6" t="n">
        <v>-2355</v>
      </c>
      <c r="I8" s="6" t="n">
        <v>14294</v>
      </c>
    </row>
    <row r="9">
      <c r="A9" s="4" t="inlineStr">
        <is>
          <t>Other</t>
        </is>
      </c>
      <c r="D9" s="6" t="n">
        <v>-752</v>
      </c>
      <c r="E9" s="6" t="n">
        <v>0</v>
      </c>
      <c r="I9" s="6" t="n">
        <v>752</v>
      </c>
    </row>
    <row r="10">
      <c r="A10" s="4" t="inlineStr">
        <is>
          <t>Share-based compensation</t>
        </is>
      </c>
      <c r="D10" s="6" t="n">
        <v>13866</v>
      </c>
      <c r="I10" s="6" t="n">
        <v>228</v>
      </c>
    </row>
    <row r="11">
      <c r="A11" s="4" t="inlineStr">
        <is>
          <t>Repurchase of common stock</t>
        </is>
      </c>
      <c r="I11" s="6" t="n">
        <v>-198592</v>
      </c>
    </row>
    <row r="12">
      <c r="A12" s="4" t="inlineStr">
        <is>
          <t>Ending Balance at Dec. 31, 2018</t>
        </is>
      </c>
      <c r="C12" s="6" t="n">
        <v>49187</v>
      </c>
      <c r="D12" s="6" t="n">
        <v>118234</v>
      </c>
      <c r="E12" s="6" t="n">
        <v>2191471</v>
      </c>
      <c r="F12" s="5" t="n">
        <v>26257</v>
      </c>
      <c r="G12" s="6" t="n">
        <v>-288447</v>
      </c>
      <c r="H12" s="5" t="n">
        <v>-26257</v>
      </c>
      <c r="I12" s="6" t="n">
        <v>-539664</v>
      </c>
    </row>
    <row r="13">
      <c r="A13" s="4" t="inlineStr">
        <is>
          <t>Net earnings</t>
        </is>
      </c>
      <c r="B13" s="6" t="n">
        <v>307583</v>
      </c>
      <c r="E13" s="6" t="n">
        <v>307583</v>
      </c>
    </row>
    <row r="14">
      <c r="A14" s="4" t="inlineStr">
        <is>
          <t>Other Comprehensive Income (Loss), Net of Tax</t>
        </is>
      </c>
      <c r="B14" s="6" t="n">
        <v>-10570</v>
      </c>
      <c r="G14" s="6" t="n">
        <v>-10570</v>
      </c>
    </row>
    <row r="15">
      <c r="A15" s="4" t="inlineStr">
        <is>
          <t>Dividends paid</t>
        </is>
      </c>
      <c r="E15" s="6" t="n">
        <v>-28200</v>
      </c>
    </row>
    <row r="16">
      <c r="A16" s="4" t="inlineStr">
        <is>
          <t>Restricted Stock</t>
        </is>
      </c>
      <c r="D16" s="6" t="n">
        <v>-10483</v>
      </c>
      <c r="I16" s="6" t="n">
        <v>10483</v>
      </c>
    </row>
    <row r="17">
      <c r="A17" s="4" t="inlineStr">
        <is>
          <t>Stock options exercised, net</t>
        </is>
      </c>
      <c r="D17" s="6" t="n">
        <v>-4226</v>
      </c>
      <c r="I17" s="6" t="n">
        <v>15996</v>
      </c>
    </row>
    <row r="18">
      <c r="A18" s="4" t="inlineStr">
        <is>
          <t>Other</t>
        </is>
      </c>
      <c r="D18" s="6" t="n">
        <v>-719</v>
      </c>
      <c r="I18" s="6" t="n">
        <v>719</v>
      </c>
    </row>
    <row r="19">
      <c r="A19" s="4" t="inlineStr">
        <is>
          <t>Share-based compensation</t>
        </is>
      </c>
      <c r="D19" s="6" t="n">
        <v>13264</v>
      </c>
      <c r="I19" s="6" t="n">
        <v>405</v>
      </c>
    </row>
    <row r="20">
      <c r="A20" s="4" t="inlineStr">
        <is>
          <t>Repurchase of common stock</t>
        </is>
      </c>
      <c r="I20" s="6" t="n">
        <v>-50661</v>
      </c>
    </row>
    <row r="21">
      <c r="A21" s="4" t="inlineStr">
        <is>
          <t>Ending Balance at Dec. 31, 2019</t>
        </is>
      </c>
      <c r="B21" s="6" t="n">
        <v>1774372</v>
      </c>
      <c r="C21" s="6" t="n">
        <v>49187</v>
      </c>
      <c r="D21" s="6" t="n">
        <v>116070</v>
      </c>
      <c r="E21" s="6" t="n">
        <v>2497111</v>
      </c>
      <c r="G21" s="6" t="n">
        <v>-325274</v>
      </c>
      <c r="I21" s="6" t="n">
        <v>-562722</v>
      </c>
    </row>
    <row r="22">
      <c r="A22" s="4" t="inlineStr">
        <is>
          <t>Net earnings</t>
        </is>
      </c>
      <c r="B22" s="6" t="n">
        <v>201392</v>
      </c>
    </row>
    <row r="23">
      <c r="A23" s="4" t="inlineStr">
        <is>
          <t>Other Comprehensive Income (Loss), Net of Tax</t>
        </is>
      </c>
      <c r="B23" s="6" t="n">
        <v>14418</v>
      </c>
      <c r="G23" s="6" t="n">
        <v>14418</v>
      </c>
    </row>
    <row r="24">
      <c r="A24" s="4" t="inlineStr">
        <is>
          <t>Dividends paid</t>
        </is>
      </c>
      <c r="E24" s="6" t="n">
        <v>-28175</v>
      </c>
    </row>
    <row r="25">
      <c r="A25" s="4" t="inlineStr">
        <is>
          <t>Restricted Stock</t>
        </is>
      </c>
      <c r="D25" s="6" t="n">
        <v>-4115</v>
      </c>
      <c r="I25" s="6" t="n">
        <v>4115</v>
      </c>
    </row>
    <row r="26">
      <c r="A26" s="4" t="inlineStr">
        <is>
          <t>Stock options exercised, net</t>
        </is>
      </c>
      <c r="D26" s="6" t="n">
        <v>-3286</v>
      </c>
      <c r="I26" s="6" t="n">
        <v>14434</v>
      </c>
    </row>
    <row r="27">
      <c r="A27" s="4" t="inlineStr">
        <is>
          <t>Other</t>
        </is>
      </c>
      <c r="D27" s="6" t="n">
        <v>-517</v>
      </c>
      <c r="I27" s="6" t="n">
        <v>517</v>
      </c>
    </row>
    <row r="28">
      <c r="A28" s="4" t="inlineStr">
        <is>
          <t>Share-based compensation</t>
        </is>
      </c>
      <c r="D28" s="6" t="n">
        <v>14383</v>
      </c>
      <c r="I28" s="6" t="n">
        <v>54</v>
      </c>
    </row>
    <row r="29">
      <c r="A29" s="4" t="inlineStr">
        <is>
          <t>Repurchase of common stock</t>
        </is>
      </c>
      <c r="I29" s="6" t="n">
        <v>-200018</v>
      </c>
    </row>
    <row r="30">
      <c r="A30" s="4" t="inlineStr">
        <is>
          <t>Ending Balance at Dec. 31, 2020</t>
        </is>
      </c>
      <c r="B30" s="5" t="n">
        <v>1787574</v>
      </c>
      <c r="C30" s="5" t="n">
        <v>49187</v>
      </c>
      <c r="D30" s="5" t="n">
        <v>122535</v>
      </c>
      <c r="E30" s="5" t="n">
        <v>2670328</v>
      </c>
      <c r="G30" s="5" t="n">
        <v>-310856</v>
      </c>
      <c r="I30" s="5" t="n">
        <v>-7436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Maturities (Details) - USD ($) $ in Thousands</t>
        </is>
      </c>
      <c r="B1" s="2" t="inlineStr">
        <is>
          <t>Dec. 31, 2020</t>
        </is>
      </c>
      <c r="C1" s="2" t="inlineStr">
        <is>
          <t>Dec. 31, 2019</t>
        </is>
      </c>
    </row>
    <row r="2">
      <c r="A2" s="3" t="inlineStr">
        <is>
          <t>Operating Lease [Abstract]</t>
        </is>
      </c>
    </row>
    <row r="3">
      <c r="A3" s="4" t="inlineStr">
        <is>
          <t>2021</t>
        </is>
      </c>
      <c r="B3" s="5" t="n">
        <v>33630</v>
      </c>
    </row>
    <row r="4">
      <c r="A4" s="4" t="inlineStr">
        <is>
          <t>2022</t>
        </is>
      </c>
      <c r="B4" s="6" t="n">
        <v>27451</v>
      </c>
    </row>
    <row r="5">
      <c r="A5" s="4" t="inlineStr">
        <is>
          <t>2023</t>
        </is>
      </c>
      <c r="B5" s="6" t="n">
        <v>24532</v>
      </c>
    </row>
    <row r="6">
      <c r="A6" s="4" t="inlineStr">
        <is>
          <t>2024</t>
        </is>
      </c>
      <c r="B6" s="6" t="n">
        <v>21515</v>
      </c>
    </row>
    <row r="7">
      <c r="A7" s="4" t="inlineStr">
        <is>
          <t>2025</t>
        </is>
      </c>
      <c r="B7" s="6" t="n">
        <v>15075</v>
      </c>
    </row>
    <row r="8">
      <c r="A8" s="4" t="inlineStr">
        <is>
          <t>Thereafter</t>
        </is>
      </c>
      <c r="B8" s="6" t="n">
        <v>68375</v>
      </c>
    </row>
    <row r="9">
      <c r="A9" s="4" t="inlineStr">
        <is>
          <t>Total operating lease payments</t>
        </is>
      </c>
      <c r="B9" s="6" t="n">
        <v>190578</v>
      </c>
    </row>
    <row r="10">
      <c r="A10" s="4" t="inlineStr">
        <is>
          <t>Less: imputed interest</t>
        </is>
      </c>
      <c r="B10" s="6" t="n">
        <v>30246</v>
      </c>
    </row>
    <row r="11">
      <c r="A11" s="4" t="inlineStr">
        <is>
          <t>Total operating lease liabilities</t>
        </is>
      </c>
      <c r="B11" s="6" t="n">
        <v>160332</v>
      </c>
      <c r="C11" s="5" t="n">
        <v>171897</v>
      </c>
    </row>
    <row r="12">
      <c r="A12" s="3" t="inlineStr">
        <is>
          <t>Finance Lease [Abstract]</t>
        </is>
      </c>
    </row>
    <row r="13">
      <c r="A13" s="4" t="inlineStr">
        <is>
          <t>2021</t>
        </is>
      </c>
      <c r="B13" s="6" t="n">
        <v>1375</v>
      </c>
    </row>
    <row r="14">
      <c r="A14" s="4" t="inlineStr">
        <is>
          <t>2022</t>
        </is>
      </c>
      <c r="B14" s="6" t="n">
        <v>1410</v>
      </c>
    </row>
    <row r="15">
      <c r="A15" s="4" t="inlineStr">
        <is>
          <t>2023</t>
        </is>
      </c>
      <c r="B15" s="6" t="n">
        <v>1445</v>
      </c>
    </row>
    <row r="16">
      <c r="A16" s="4" t="inlineStr">
        <is>
          <t>2024</t>
        </is>
      </c>
      <c r="B16" s="6" t="n">
        <v>1481</v>
      </c>
    </row>
    <row r="17">
      <c r="A17" s="4" t="inlineStr">
        <is>
          <t>2025</t>
        </is>
      </c>
      <c r="B17" s="6" t="n">
        <v>1518</v>
      </c>
    </row>
    <row r="18">
      <c r="A18" s="4" t="inlineStr">
        <is>
          <t>Thereafter</t>
        </is>
      </c>
      <c r="B18" s="6" t="n">
        <v>5893</v>
      </c>
    </row>
    <row r="19">
      <c r="A19" s="4" t="inlineStr">
        <is>
          <t>Total finance lease payments</t>
        </is>
      </c>
      <c r="B19" s="6" t="n">
        <v>13122</v>
      </c>
    </row>
    <row r="20">
      <c r="A20" s="4" t="inlineStr">
        <is>
          <t>Less: imputed interest</t>
        </is>
      </c>
      <c r="B20" s="6" t="n">
        <v>2136</v>
      </c>
    </row>
    <row r="21">
      <c r="A21" s="4" t="inlineStr">
        <is>
          <t>Total finance lease liabilities</t>
        </is>
      </c>
      <c r="B21" s="5" t="n">
        <v>10986</v>
      </c>
      <c r="C21" s="5" t="n">
        <v>117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Income Loss) (Detail) - USD ($) $ in Thousands</t>
        </is>
      </c>
      <c r="B1" s="2" t="inlineStr">
        <is>
          <t>12 Months Ended</t>
        </is>
      </c>
    </row>
    <row r="2">
      <c r="B2" s="2" t="inlineStr">
        <is>
          <t>Dec. 31, 2020</t>
        </is>
      </c>
      <c r="C2" s="2" t="inlineStr">
        <is>
          <t>Dec. 31, 2019</t>
        </is>
      </c>
      <c r="D2" s="2" t="inlineStr">
        <is>
          <t>Dec. 31, 2018</t>
        </is>
      </c>
    </row>
    <row r="3">
      <c r="A3" s="4" t="inlineStr">
        <is>
          <t>General and Administrative Expense [Member]</t>
        </is>
      </c>
    </row>
    <row r="4">
      <c r="A4" s="3" t="inlineStr">
        <is>
          <t>Derivative Instruments Gain Loss [Line Items]</t>
        </is>
      </c>
    </row>
    <row r="5">
      <c r="A5" s="4" t="inlineStr">
        <is>
          <t>Gain (Loss) on Foreign Currency Derivative Instruments Not Designated as Hedging Instruments</t>
        </is>
      </c>
      <c r="B5" s="5" t="n">
        <v>-2312</v>
      </c>
      <c r="C5" s="5" t="n">
        <v>2072</v>
      </c>
      <c r="D5" s="5" t="n">
        <v>-66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bt Narrative) (Detail) - USD ($) $ in Millions</t>
        </is>
      </c>
      <c r="B1" s="2" t="inlineStr">
        <is>
          <t>Dec. 31, 2020</t>
        </is>
      </c>
      <c r="C1" s="2" t="inlineStr">
        <is>
          <t>Dec. 31, 2019</t>
        </is>
      </c>
    </row>
    <row r="2">
      <c r="A2" s="4" t="inlineStr">
        <is>
          <t>Estimated Fair Value</t>
        </is>
      </c>
    </row>
    <row r="3">
      <c r="A3" s="3" t="inlineStr">
        <is>
          <t>Debt Instrument [Line Items]</t>
        </is>
      </c>
    </row>
    <row r="4">
      <c r="A4" s="4" t="inlineStr">
        <is>
          <t>Long-term Debt, Percentage Bearing Fixed Interest, Amount</t>
        </is>
      </c>
      <c r="B4" s="5" t="n">
        <v>1122</v>
      </c>
      <c r="C4" s="5" t="n">
        <v>783</v>
      </c>
    </row>
    <row r="5">
      <c r="A5" s="4" t="inlineStr">
        <is>
          <t>Carrying Value</t>
        </is>
      </c>
    </row>
    <row r="6">
      <c r="A6" s="3" t="inlineStr">
        <is>
          <t>Debt Instrument [Line Items]</t>
        </is>
      </c>
    </row>
    <row r="7">
      <c r="A7" s="4" t="inlineStr">
        <is>
          <t>Long-term Debt, Percentage Bearing Fixed Interest, Amount</t>
        </is>
      </c>
      <c r="B7" s="5" t="n">
        <v>1049</v>
      </c>
      <c r="C7" s="5" t="n">
        <v>7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Detail) - USD ($) $ in Thousands</t>
        </is>
      </c>
      <c r="B1" s="2" t="inlineStr">
        <is>
          <t>Dec. 31, 2020</t>
        </is>
      </c>
      <c r="C1" s="2" t="inlineStr">
        <is>
          <t>Dec. 31, 2019</t>
        </is>
      </c>
    </row>
    <row r="2">
      <c r="A2" s="3" t="inlineStr">
        <is>
          <t>Accrued Liabilities, Current [Abstract]</t>
        </is>
      </c>
    </row>
    <row r="3">
      <c r="A3" s="4" t="inlineStr">
        <is>
          <t>Accrued compensation</t>
        </is>
      </c>
      <c r="B3" s="5" t="n">
        <v>96228</v>
      </c>
      <c r="C3" s="5" t="n">
        <v>119293</v>
      </c>
    </row>
    <row r="4">
      <c r="A4" s="4" t="inlineStr">
        <is>
          <t>Accrued commissions</t>
        </is>
      </c>
      <c r="B4" s="6" t="n">
        <v>6050</v>
      </c>
      <c r="C4" s="6" t="n">
        <v>6678</v>
      </c>
    </row>
    <row r="5">
      <c r="A5" s="4" t="inlineStr">
        <is>
          <t>Accrued interest</t>
        </is>
      </c>
      <c r="B5" s="6" t="n">
        <v>13327</v>
      </c>
      <c r="C5" s="6" t="n">
        <v>8982</v>
      </c>
    </row>
    <row r="6">
      <c r="A6" s="4" t="inlineStr">
        <is>
          <t>Accrued insurance</t>
        </is>
      </c>
      <c r="B6" s="6" t="n">
        <v>7215</v>
      </c>
      <c r="C6" s="6" t="n">
        <v>7550</v>
      </c>
    </row>
    <row r="7">
      <c r="A7" s="4" t="inlineStr">
        <is>
          <t>Accrued other liabilities</t>
        </is>
      </c>
      <c r="B7" s="6" t="n">
        <v>17380</v>
      </c>
      <c r="C7" s="6" t="n">
        <v>22241</v>
      </c>
    </row>
    <row r="8">
      <c r="A8" s="4" t="inlineStr">
        <is>
          <t>Accrued expenses</t>
        </is>
      </c>
      <c r="B8" s="5" t="n">
        <v>140200</v>
      </c>
      <c r="C8" s="5" t="n">
        <v>1647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Other Current Liabilities) (Detail) - USD ($)</t>
        </is>
      </c>
      <c r="B1" s="2" t="inlineStr">
        <is>
          <t>Dec. 31, 2020</t>
        </is>
      </c>
      <c r="C1" s="2" t="inlineStr">
        <is>
          <t>Dec. 31, 2019</t>
        </is>
      </c>
    </row>
    <row r="2">
      <c r="A2" s="3" t="inlineStr">
        <is>
          <t>Accrued Liabilities, Current [Abstract]</t>
        </is>
      </c>
    </row>
    <row r="3">
      <c r="A3" s="4" t="inlineStr">
        <is>
          <t>Current operating lease liabilities</t>
        </is>
      </c>
      <c r="B3" s="5" t="n">
        <v>27263000</v>
      </c>
      <c r="C3" s="5" t="n">
        <v>26773000</v>
      </c>
    </row>
    <row r="4">
      <c r="A4" s="4" t="inlineStr">
        <is>
          <t>Warranty</t>
        </is>
      </c>
      <c r="B4" s="6" t="n">
        <v>25091000</v>
      </c>
      <c r="C4" s="6" t="n">
        <v>17512000</v>
      </c>
    </row>
    <row r="5">
      <c r="A5" s="4" t="inlineStr">
        <is>
          <t>Restructuring Reserve</t>
        </is>
      </c>
      <c r="B5" s="6" t="n">
        <v>6944000</v>
      </c>
      <c r="C5" s="6" t="n">
        <v>0</v>
      </c>
    </row>
    <row r="6">
      <c r="A6" s="4" t="inlineStr">
        <is>
          <t>Pension and other postretirement liabilities</t>
        </is>
      </c>
      <c r="B6" s="6" t="n">
        <v>7715000</v>
      </c>
      <c r="C6" s="6" t="n">
        <v>6690000</v>
      </c>
    </row>
    <row r="7">
      <c r="A7" s="4" t="inlineStr">
        <is>
          <t>Other sundry liabilities</t>
        </is>
      </c>
      <c r="B7" s="6" t="n">
        <v>31742000</v>
      </c>
      <c r="C7" s="6" t="n">
        <v>23227000</v>
      </c>
    </row>
    <row r="8">
      <c r="A8" s="4" t="inlineStr">
        <is>
          <t>Other current liabilities</t>
        </is>
      </c>
      <c r="B8" s="5" t="n">
        <v>98755000</v>
      </c>
      <c r="C8" s="5" t="n">
        <v>7420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21" customWidth="1" min="3" max="3"/>
    <col width="47" customWidth="1" min="4" max="4"/>
  </cols>
  <sheetData>
    <row r="1">
      <c r="A1" s="1" t="inlineStr">
        <is>
          <t>INCOME TAXES INCOME TAXES (Tax Cuts and Jobs Act) (Detail) $ in Thousands</t>
        </is>
      </c>
      <c r="B1" s="2" t="inlineStr">
        <is>
          <t>12 Months Ended</t>
        </is>
      </c>
    </row>
    <row r="2">
      <c r="B2" s="2" t="inlineStr">
        <is>
          <t>Dec. 31, 2020USD ($)</t>
        </is>
      </c>
      <c r="C2" s="2" t="inlineStr">
        <is>
          <t>Dec. 31, 2018USD ($)</t>
        </is>
      </c>
      <c r="D2" s="2" t="inlineStr">
        <is>
          <t>Dec. 31, 2017USD ($)numberOfTransitionTaxYears</t>
        </is>
      </c>
    </row>
    <row r="3">
      <c r="A3" s="3" t="inlineStr">
        <is>
          <t>Income Tax Disclosure [Abstract]</t>
        </is>
      </c>
    </row>
    <row r="4">
      <c r="A4" s="4" t="inlineStr">
        <is>
          <t>Transition tax on foreign earnings</t>
        </is>
      </c>
      <c r="D4" s="5" t="n">
        <v>18200</v>
      </c>
    </row>
    <row r="5">
      <c r="A5" s="4" t="inlineStr">
        <is>
          <t>Finalized transition tax due to TCJA</t>
        </is>
      </c>
      <c r="D5" s="5" t="n">
        <v>23600</v>
      </c>
    </row>
    <row r="6">
      <c r="A6" s="4" t="inlineStr">
        <is>
          <t>Period of finalized transition tax | numberOfTransitionTaxYears</t>
        </is>
      </c>
      <c r="D6" s="6" t="n">
        <v>8</v>
      </c>
    </row>
    <row r="7">
      <c r="A7" s="4" t="inlineStr">
        <is>
          <t>Amount of taxes paid due to TCJA</t>
        </is>
      </c>
      <c r="C7" s="5" t="n">
        <v>1900</v>
      </c>
    </row>
    <row r="8">
      <c r="A8" s="4" t="inlineStr">
        <is>
          <t>Operating loss carryforwards</t>
        </is>
      </c>
      <c r="D8" s="5" t="n">
        <v>12700</v>
      </c>
    </row>
    <row r="9">
      <c r="A9" s="4" t="inlineStr">
        <is>
          <t>Transition tax liability due to operating loss carryforward</t>
        </is>
      </c>
      <c r="B9" s="5" t="n">
        <v>9000</v>
      </c>
      <c r="C9" s="5" t="n">
        <v>9000</v>
      </c>
    </row>
    <row r="10">
      <c r="A10" s="4" t="inlineStr">
        <is>
          <t>2018 U.S. Federal Statutory Tax Rate</t>
        </is>
      </c>
      <c r="C10" s="4" t="inlineStr">
        <is>
          <t>21.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Before Income Tax)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212613</v>
      </c>
      <c r="C4" s="5" t="n">
        <v>273036</v>
      </c>
      <c r="D4" s="5" t="n">
        <v>217374</v>
      </c>
    </row>
    <row r="5">
      <c r="A5" s="4" t="inlineStr">
        <is>
          <t>Foreign</t>
        </is>
      </c>
      <c r="B5" s="6" t="n">
        <v>50438</v>
      </c>
      <c r="C5" s="6" t="n">
        <v>123426</v>
      </c>
      <c r="D5" s="6" t="n">
        <v>138865</v>
      </c>
    </row>
    <row r="6">
      <c r="A6" s="4" t="inlineStr">
        <is>
          <t>Earnings before income taxes</t>
        </is>
      </c>
      <c r="B6" s="6" t="n">
        <v>263051</v>
      </c>
      <c r="C6" s="5" t="n">
        <v>396462</v>
      </c>
      <c r="D6" s="5" t="n">
        <v>356239</v>
      </c>
    </row>
    <row r="7">
      <c r="A7" s="4" t="inlineStr">
        <is>
          <t>Impairment loss</t>
        </is>
      </c>
      <c r="B7" s="5" t="n">
        <v>3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36793</v>
      </c>
      <c r="C4" s="5" t="n">
        <v>14195</v>
      </c>
      <c r="D4" s="5" t="n">
        <v>37648</v>
      </c>
    </row>
    <row r="5">
      <c r="A5" s="4" t="inlineStr">
        <is>
          <t>State</t>
        </is>
      </c>
      <c r="B5" s="6" t="n">
        <v>11882</v>
      </c>
      <c r="C5" s="6" t="n">
        <v>3766</v>
      </c>
      <c r="D5" s="6" t="n">
        <v>9228</v>
      </c>
    </row>
    <row r="6">
      <c r="A6" s="4" t="inlineStr">
        <is>
          <t>Foreign</t>
        </is>
      </c>
      <c r="B6" s="6" t="n">
        <v>21841</v>
      </c>
      <c r="C6" s="6" t="n">
        <v>24816</v>
      </c>
      <c r="D6" s="6" t="n">
        <v>25285</v>
      </c>
    </row>
    <row r="7">
      <c r="A7" s="4" t="inlineStr">
        <is>
          <t>Current Income Tax Expense (Benefit), Total</t>
        </is>
      </c>
      <c r="B7" s="6" t="n">
        <v>70516</v>
      </c>
      <c r="C7" s="6" t="n">
        <v>42777</v>
      </c>
      <c r="D7" s="6" t="n">
        <v>72161</v>
      </c>
    </row>
    <row r="8">
      <c r="A8" s="4" t="inlineStr">
        <is>
          <t>Federal</t>
        </is>
      </c>
      <c r="B8" s="6" t="n">
        <v>1043</v>
      </c>
      <c r="C8" s="6" t="n">
        <v>38647</v>
      </c>
      <c r="D8" s="6" t="n">
        <v>8518</v>
      </c>
    </row>
    <row r="9">
      <c r="A9" s="4" t="inlineStr">
        <is>
          <t>State</t>
        </is>
      </c>
      <c r="B9" s="6" t="n">
        <v>-527</v>
      </c>
      <c r="C9" s="6" t="n">
        <v>6632</v>
      </c>
      <c r="D9" s="6" t="n">
        <v>-1047</v>
      </c>
    </row>
    <row r="10">
      <c r="A10" s="4" t="inlineStr">
        <is>
          <t>Foreign</t>
        </is>
      </c>
      <c r="B10" s="6" t="n">
        <v>-9373</v>
      </c>
      <c r="C10" s="6" t="n">
        <v>823</v>
      </c>
      <c r="D10" s="6" t="n">
        <v>858</v>
      </c>
    </row>
    <row r="11">
      <c r="A11" s="4" t="inlineStr">
        <is>
          <t>Deferred Income Tax Expense (Benefit), Total</t>
        </is>
      </c>
      <c r="B11" s="6" t="n">
        <v>-8857</v>
      </c>
      <c r="C11" s="6" t="n">
        <v>46102</v>
      </c>
      <c r="D11" s="6" t="n">
        <v>8329</v>
      </c>
    </row>
    <row r="12">
      <c r="A12" s="4" t="inlineStr">
        <is>
          <t>Provision for income taxes</t>
        </is>
      </c>
      <c r="B12" s="5" t="n">
        <v>61659</v>
      </c>
      <c r="C12" s="5" t="n">
        <v>88879</v>
      </c>
      <c r="D12" s="5" t="n">
        <v>804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taxes, net of federal benefit</t>
        </is>
      </c>
      <c r="B5" s="4" t="inlineStr">
        <is>
          <t>3.70%</t>
        </is>
      </c>
      <c r="C5" s="4" t="inlineStr">
        <is>
          <t>2.40%</t>
        </is>
      </c>
      <c r="D5" s="4" t="inlineStr">
        <is>
          <t>2.20%</t>
        </is>
      </c>
    </row>
    <row r="6">
      <c r="A6" s="4" t="inlineStr">
        <is>
          <t>Impairment of goodwill (held-for-sale)</t>
        </is>
      </c>
      <c r="B6" s="4" t="inlineStr">
        <is>
          <t>1.20%</t>
        </is>
      </c>
      <c r="C6" s="4" t="inlineStr">
        <is>
          <t>0.00%</t>
        </is>
      </c>
      <c r="D6" s="4" t="inlineStr">
        <is>
          <t>0.00%</t>
        </is>
      </c>
    </row>
    <row r="7">
      <c r="A7" s="4" t="inlineStr">
        <is>
          <t>Valuation allowance for foreign assets held for sale</t>
        </is>
      </c>
      <c r="B7" s="4" t="inlineStr">
        <is>
          <t>1.30%</t>
        </is>
      </c>
      <c r="C7" s="4" t="inlineStr">
        <is>
          <t>0.00%</t>
        </is>
      </c>
      <c r="D7" s="4" t="inlineStr">
        <is>
          <t>0.00%</t>
        </is>
      </c>
    </row>
    <row r="8">
      <c r="A8" s="4" t="inlineStr">
        <is>
          <t>R&amp;D tax credits</t>
        </is>
      </c>
      <c r="B8" s="4" t="inlineStr">
        <is>
          <t>(0.90%)</t>
        </is>
      </c>
      <c r="C8" s="4" t="inlineStr">
        <is>
          <t>(1.20%)</t>
        </is>
      </c>
      <c r="D8" s="4" t="inlineStr">
        <is>
          <t>(1.00%)</t>
        </is>
      </c>
    </row>
    <row r="9">
      <c r="A9" s="4" t="inlineStr">
        <is>
          <t>Foreign earnings (1)</t>
        </is>
      </c>
      <c r="B9" s="4" t="inlineStr">
        <is>
          <t>(0.90%)</t>
        </is>
      </c>
      <c r="C9" s="4" t="inlineStr">
        <is>
          <t>1.40%</t>
        </is>
      </c>
      <c r="D9" s="4" t="inlineStr">
        <is>
          <t>0.90%</t>
        </is>
      </c>
    </row>
    <row r="10">
      <c r="A10" s="4" t="inlineStr">
        <is>
          <t>Impacts related to the Tax Act</t>
        </is>
      </c>
      <c r="D10" s="4" t="inlineStr">
        <is>
          <t>1.80%</t>
        </is>
      </c>
    </row>
    <row r="11">
      <c r="A11" s="4" t="inlineStr">
        <is>
          <t>Foreign-derived intangible income</t>
        </is>
      </c>
      <c r="B11" s="4" t="inlineStr">
        <is>
          <t>(2.80%)</t>
        </is>
      </c>
      <c r="C11" s="4" t="inlineStr">
        <is>
          <t>(1.30%)</t>
        </is>
      </c>
      <c r="D11" s="4" t="inlineStr">
        <is>
          <t>(0.80%)</t>
        </is>
      </c>
    </row>
    <row r="12">
      <c r="A12" s="4" t="inlineStr">
        <is>
          <t>All other, net</t>
        </is>
      </c>
      <c r="B12" s="4" t="inlineStr">
        <is>
          <t>0.80%</t>
        </is>
      </c>
      <c r="C12" s="4" t="inlineStr">
        <is>
          <t>0.10%</t>
        </is>
      </c>
      <c r="D12" s="4" t="inlineStr">
        <is>
          <t>(1.50%)</t>
        </is>
      </c>
    </row>
    <row r="13">
      <c r="A13" s="4" t="inlineStr">
        <is>
          <t>Effective tax rate</t>
        </is>
      </c>
      <c r="B13" s="4" t="inlineStr">
        <is>
          <t>23.40%</t>
        </is>
      </c>
      <c r="C13" s="4" t="inlineStr">
        <is>
          <t>22.40%</t>
        </is>
      </c>
      <c r="D13" s="4" t="inlineStr">
        <is>
          <t>22.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Tax Assets and Liabilties) (Detail) - USD ($)</t>
        </is>
      </c>
      <c r="B1" s="2" t="inlineStr">
        <is>
          <t>Dec. 31, 2020</t>
        </is>
      </c>
      <c r="C1" s="2" t="inlineStr">
        <is>
          <t>Dec. 31, 2019</t>
        </is>
      </c>
    </row>
    <row r="2">
      <c r="A2" s="3" t="inlineStr">
        <is>
          <t>Deferred tax assets:</t>
        </is>
      </c>
    </row>
    <row r="3">
      <c r="A3" s="4" t="inlineStr">
        <is>
          <t>Operating lease liabilities</t>
        </is>
      </c>
      <c r="B3" s="5" t="n">
        <v>33371000</v>
      </c>
      <c r="C3" s="5" t="n">
        <v>35299000</v>
      </c>
    </row>
    <row r="4">
      <c r="A4" s="4" t="inlineStr">
        <is>
          <t>Inventories, net</t>
        </is>
      </c>
      <c r="B4" s="6" t="n">
        <v>16734000</v>
      </c>
      <c r="C4" s="6" t="n">
        <v>15220000</v>
      </c>
    </row>
    <row r="5">
      <c r="A5" s="4" t="inlineStr">
        <is>
          <t>Net operating loss</t>
        </is>
      </c>
      <c r="B5" s="6" t="n">
        <v>5518000</v>
      </c>
      <c r="C5" s="6" t="n">
        <v>8328000</v>
      </c>
    </row>
    <row r="6">
      <c r="A6" s="4" t="inlineStr">
        <is>
          <t>Environmental reserves</t>
        </is>
      </c>
      <c r="B6" s="6" t="n">
        <v>8698000</v>
      </c>
      <c r="C6" s="6" t="n">
        <v>8239000</v>
      </c>
    </row>
    <row r="7">
      <c r="A7" s="4" t="inlineStr">
        <is>
          <t>Incentive compensation</t>
        </is>
      </c>
      <c r="B7" s="6" t="n">
        <v>8102000</v>
      </c>
      <c r="C7" s="6" t="n">
        <v>8130000</v>
      </c>
    </row>
    <row r="8">
      <c r="A8" s="4" t="inlineStr">
        <is>
          <t>Pension and other postretirement liabilities</t>
        </is>
      </c>
      <c r="B8" s="6" t="n">
        <v>13533000</v>
      </c>
      <c r="C8" s="6" t="n">
        <v>5029000</v>
      </c>
    </row>
    <row r="9">
      <c r="A9" s="4" t="inlineStr">
        <is>
          <t>Capital loss carryover</t>
        </is>
      </c>
      <c r="B9" s="6" t="n">
        <v>0</v>
      </c>
      <c r="C9" s="6" t="n">
        <v>955000</v>
      </c>
    </row>
    <row r="10">
      <c r="A10" s="4" t="inlineStr">
        <is>
          <t>Other</t>
        </is>
      </c>
      <c r="B10" s="6" t="n">
        <v>33401000</v>
      </c>
      <c r="C10" s="6" t="n">
        <v>33002000</v>
      </c>
    </row>
    <row r="11">
      <c r="A11" s="4" t="inlineStr">
        <is>
          <t>Total deferred tax assets</t>
        </is>
      </c>
      <c r="B11" s="6" t="n">
        <v>119357000</v>
      </c>
      <c r="C11" s="6" t="n">
        <v>114202000</v>
      </c>
    </row>
    <row r="12">
      <c r="A12" s="3" t="inlineStr">
        <is>
          <t>Deferred tax liabilities:</t>
        </is>
      </c>
    </row>
    <row r="13">
      <c r="A13" s="4" t="inlineStr">
        <is>
          <t>Goodwill</t>
        </is>
      </c>
      <c r="B13" s="6" t="n">
        <v>90112000</v>
      </c>
      <c r="C13" s="6" t="n">
        <v>77620000</v>
      </c>
    </row>
    <row r="14">
      <c r="A14" s="4" t="inlineStr">
        <is>
          <t>Operating lease right-of-use assets, net</t>
        </is>
      </c>
      <c r="B14" s="6" t="n">
        <v>31292000</v>
      </c>
      <c r="C14" s="6" t="n">
        <v>33915000</v>
      </c>
    </row>
    <row r="15">
      <c r="A15" s="4" t="inlineStr">
        <is>
          <t>Intangible Assets</t>
        </is>
      </c>
      <c r="B15" s="6" t="n">
        <v>65549000</v>
      </c>
      <c r="C15" s="6" t="n">
        <v>30954000</v>
      </c>
    </row>
    <row r="16">
      <c r="A16" s="4" t="inlineStr">
        <is>
          <t>Depreciation</t>
        </is>
      </c>
      <c r="B16" s="6" t="n">
        <v>22780000</v>
      </c>
      <c r="C16" s="6" t="n">
        <v>25562000</v>
      </c>
    </row>
    <row r="17">
      <c r="A17" s="4" t="inlineStr">
        <is>
          <t>Withholding Taxes</t>
        </is>
      </c>
      <c r="B17" s="6" t="n">
        <v>12549000</v>
      </c>
      <c r="C17" s="6" t="n">
        <v>13097000</v>
      </c>
    </row>
    <row r="18">
      <c r="A18" s="4" t="inlineStr">
        <is>
          <t>Other</t>
        </is>
      </c>
      <c r="B18" s="6" t="n">
        <v>8757000</v>
      </c>
      <c r="C18" s="6" t="n">
        <v>7524000</v>
      </c>
    </row>
    <row r="19">
      <c r="A19" s="4" t="inlineStr">
        <is>
          <t>Total deferred tax liabilities</t>
        </is>
      </c>
      <c r="B19" s="6" t="n">
        <v>231039000</v>
      </c>
      <c r="C19" s="6" t="n">
        <v>188672000</v>
      </c>
    </row>
    <row r="20">
      <c r="A20" s="4" t="inlineStr">
        <is>
          <t>Valuation allowance</t>
        </is>
      </c>
      <c r="B20" s="6" t="n">
        <v>1240000</v>
      </c>
      <c r="C20" s="6" t="n">
        <v>3386000</v>
      </c>
    </row>
    <row r="21">
      <c r="A21" s="4" t="inlineStr">
        <is>
          <t>Deferred Tax Liabilities, Net</t>
        </is>
      </c>
      <c r="B21" s="5" t="n">
        <v>112922000</v>
      </c>
      <c r="C21" s="5" t="n">
        <v>7785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 OF STOCKHOLDERS' EQUITY (Parenthetical) - shares shares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Treasury Stock, Shares, Acquired</t>
        </is>
      </c>
      <c r="B4" s="6" t="n">
        <v>2</v>
      </c>
      <c r="C4" s="10" t="n">
        <v>0.4</v>
      </c>
      <c r="D4" s="10" t="n">
        <v>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and Liabilities) (Detail) - USD ($) $ in Thousands</t>
        </is>
      </c>
      <c r="B1" s="2" t="inlineStr">
        <is>
          <t>Dec. 31, 2020</t>
        </is>
      </c>
      <c r="C1" s="2" t="inlineStr">
        <is>
          <t>Dec. 31, 2019</t>
        </is>
      </c>
    </row>
    <row r="2">
      <c r="A2" s="3" t="inlineStr">
        <is>
          <t>Income Tax Disclosure [Abstract]</t>
        </is>
      </c>
    </row>
    <row r="3">
      <c r="A3" s="4" t="inlineStr">
        <is>
          <t>Net noncurrent deferred tax assets</t>
        </is>
      </c>
      <c r="B3" s="5" t="n">
        <v>2085</v>
      </c>
      <c r="C3" s="5" t="n">
        <v>2303</v>
      </c>
    </row>
    <row r="4">
      <c r="A4" s="4" t="inlineStr">
        <is>
          <t>Net noncurrent deferred tax liabilities</t>
        </is>
      </c>
      <c r="B4" s="6" t="n">
        <v>115007</v>
      </c>
      <c r="C4" s="6" t="n">
        <v>80159</v>
      </c>
    </row>
    <row r="5">
      <c r="A5" s="4" t="inlineStr">
        <is>
          <t>Deferred Tax Liabilities, Net</t>
        </is>
      </c>
      <c r="B5" s="5" t="n">
        <v>112922</v>
      </c>
      <c r="C5" s="5" t="n">
        <v>778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12676</v>
      </c>
      <c r="C4" s="5" t="n">
        <v>13563</v>
      </c>
      <c r="D4" s="5" t="n">
        <v>13174</v>
      </c>
    </row>
    <row r="5">
      <c r="A5" s="4" t="inlineStr">
        <is>
          <t>Additions for tax positions of prior periods</t>
        </is>
      </c>
      <c r="B5" s="6" t="n">
        <v>1497</v>
      </c>
      <c r="C5" s="6" t="n">
        <v>581</v>
      </c>
      <c r="D5" s="6" t="n">
        <v>88</v>
      </c>
    </row>
    <row r="6">
      <c r="A6" s="4" t="inlineStr">
        <is>
          <t>Unrecognized Tax Benefits, Decrease Resulting from Prior Period Tax Positions</t>
        </is>
      </c>
      <c r="B6" s="6" t="n">
        <v>-615</v>
      </c>
      <c r="C6" s="6" t="n">
        <v>-2184</v>
      </c>
      <c r="D6" s="6" t="n">
        <v>-290</v>
      </c>
    </row>
    <row r="7">
      <c r="A7" s="4" t="inlineStr">
        <is>
          <t>Additions for tax positions related to the current year</t>
        </is>
      </c>
      <c r="B7" s="6" t="n">
        <v>2041</v>
      </c>
      <c r="C7" s="6" t="n">
        <v>936</v>
      </c>
      <c r="D7" s="6" t="n">
        <v>1036</v>
      </c>
    </row>
    <row r="8">
      <c r="A8" s="4" t="inlineStr">
        <is>
          <t>Settlements</t>
        </is>
      </c>
      <c r="B8" s="6" t="n">
        <v>-14</v>
      </c>
      <c r="C8" s="6" t="n">
        <v>-220</v>
      </c>
      <c r="D8" s="6" t="n">
        <v>-445</v>
      </c>
    </row>
    <row r="9">
      <c r="A9" s="4" t="inlineStr">
        <is>
          <t>Unrecognized tax benefits (ending balance)</t>
        </is>
      </c>
      <c r="B9" s="5" t="n">
        <v>15585</v>
      </c>
      <c r="C9" s="5" t="n">
        <v>12676</v>
      </c>
      <c r="D9" s="5" t="n">
        <v>135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INCOME TAXES (Open Tax Years) (Detail)</t>
        </is>
      </c>
      <c r="B1" s="2" t="inlineStr">
        <is>
          <t>12 Months Ended</t>
        </is>
      </c>
    </row>
    <row r="2">
      <c r="B2" s="2" t="inlineStr">
        <is>
          <t>Dec. 31, 2020</t>
        </is>
      </c>
    </row>
    <row r="3">
      <c r="A3" s="4" t="inlineStr">
        <is>
          <t>United States (Various states)</t>
        </is>
      </c>
    </row>
    <row r="4">
      <c r="A4" s="3" t="inlineStr">
        <is>
          <t>IncomeTaxContingencyLineItems</t>
        </is>
      </c>
    </row>
    <row r="5">
      <c r="A5" s="4" t="inlineStr">
        <is>
          <t>Open Tax Year</t>
        </is>
      </c>
      <c r="B5" s="4" t="inlineStr">
        <is>
          <t>2009</t>
        </is>
      </c>
    </row>
    <row r="6">
      <c r="A6" s="4" t="inlineStr">
        <is>
          <t>Internal Revenue Service (IRS) | United States (Federal)</t>
        </is>
      </c>
    </row>
    <row r="7">
      <c r="A7" s="3" t="inlineStr">
        <is>
          <t>IncomeTaxContingencyLineItems</t>
        </is>
      </c>
    </row>
    <row r="8">
      <c r="A8" s="4" t="inlineStr">
        <is>
          <t>Open Tax Year</t>
        </is>
      </c>
      <c r="B8" s="4" t="inlineStr">
        <is>
          <t>2017</t>
        </is>
      </c>
    </row>
    <row r="9">
      <c r="A9" s="4" t="inlineStr">
        <is>
          <t>United Kingdom | Foreign Tax Authority</t>
        </is>
      </c>
    </row>
    <row r="10">
      <c r="A10" s="3" t="inlineStr">
        <is>
          <t>IncomeTaxContingencyLineItems</t>
        </is>
      </c>
    </row>
    <row r="11">
      <c r="A11" s="4" t="inlineStr">
        <is>
          <t>Open Tax Year</t>
        </is>
      </c>
      <c r="B11" s="4" t="inlineStr">
        <is>
          <t>2019</t>
        </is>
      </c>
    </row>
    <row r="12">
      <c r="A12" s="4" t="inlineStr">
        <is>
          <t>Canada | Foreign Tax Authority</t>
        </is>
      </c>
    </row>
    <row r="13">
      <c r="A13" s="3" t="inlineStr">
        <is>
          <t>IncomeTaxContingencyLineItems</t>
        </is>
      </c>
    </row>
    <row r="14">
      <c r="A14" s="4" t="inlineStr">
        <is>
          <t>Open Tax Year</t>
        </is>
      </c>
      <c r="B14" s="4" t="inlineStr">
        <is>
          <t>201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Narrative)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LossCarryforwardsLineItems</t>
        </is>
      </c>
    </row>
    <row r="4">
      <c r="A4" s="4" t="inlineStr">
        <is>
          <t>Deferred tax assets, other tax carryforwards</t>
        </is>
      </c>
      <c r="B4" s="5" t="n">
        <v>5500</v>
      </c>
    </row>
    <row r="5">
      <c r="A5" s="4" t="inlineStr">
        <is>
          <t>Valuation allowance increase</t>
        </is>
      </c>
      <c r="B5" s="6" t="n">
        <v>2200</v>
      </c>
    </row>
    <row r="6">
      <c r="A6" s="4" t="inlineStr">
        <is>
          <t>Valuation allowance</t>
        </is>
      </c>
      <c r="B6" s="6" t="n">
        <v>1240</v>
      </c>
      <c r="C6" s="5" t="n">
        <v>3386</v>
      </c>
    </row>
    <row r="7">
      <c r="A7" s="4" t="inlineStr">
        <is>
          <t>Income tax payments</t>
        </is>
      </c>
      <c r="B7" s="6" t="n">
        <v>54000</v>
      </c>
      <c r="C7" s="6" t="n">
        <v>63900</v>
      </c>
      <c r="D7" s="5" t="n">
        <v>79100</v>
      </c>
    </row>
    <row r="8">
      <c r="A8" s="4" t="inlineStr">
        <is>
          <t>Deferred tax asset, operating loss</t>
        </is>
      </c>
      <c r="B8" s="6" t="n">
        <v>5518</v>
      </c>
      <c r="C8" s="6" t="n">
        <v>8328</v>
      </c>
    </row>
    <row r="9">
      <c r="A9" s="4" t="inlineStr">
        <is>
          <t>Unrecognized tax benefits that would affect the effective income tax rate</t>
        </is>
      </c>
      <c r="B9" s="6" t="n">
        <v>13000</v>
      </c>
      <c r="C9" s="5" t="n">
        <v>10200</v>
      </c>
      <c r="D9" s="5" t="n">
        <v>11000</v>
      </c>
    </row>
    <row r="10">
      <c r="A10" s="4" t="inlineStr">
        <is>
          <t>Operating loss carryforwards</t>
        </is>
      </c>
      <c r="E10" s="5" t="n">
        <v>12700</v>
      </c>
    </row>
    <row r="11">
      <c r="A11" s="4" t="inlineStr">
        <is>
          <t>Industrial Valve Business</t>
        </is>
      </c>
    </row>
    <row r="12">
      <c r="A12" s="3" t="inlineStr">
        <is>
          <t>OperatingLossCarryforwardsLineItems</t>
        </is>
      </c>
    </row>
    <row r="13">
      <c r="A13" s="4" t="inlineStr">
        <is>
          <t>Valuation allowance</t>
        </is>
      </c>
      <c r="B13" s="6" t="n">
        <v>3300</v>
      </c>
    </row>
    <row r="14">
      <c r="A14" s="4" t="inlineStr">
        <is>
          <t>Deferred tax asset, operating loss</t>
        </is>
      </c>
      <c r="B14" s="6" t="n">
        <v>3800</v>
      </c>
    </row>
    <row r="15">
      <c r="A15" s="4" t="inlineStr">
        <is>
          <t>Operating loss carryforwards</t>
        </is>
      </c>
      <c r="B15" s="6" t="n">
        <v>12600</v>
      </c>
    </row>
    <row r="16">
      <c r="A16" s="4" t="inlineStr">
        <is>
          <t>Foreign Tax Authority</t>
        </is>
      </c>
    </row>
    <row r="17">
      <c r="A17" s="3" t="inlineStr">
        <is>
          <t>OperatingLossCarryforwardsLineItems</t>
        </is>
      </c>
    </row>
    <row r="18">
      <c r="A18" s="4" t="inlineStr">
        <is>
          <t>Operating loss carryforwards related to international operations</t>
        </is>
      </c>
      <c r="B18" s="6" t="n">
        <v>3700</v>
      </c>
    </row>
    <row r="19">
      <c r="A19" s="4" t="inlineStr">
        <is>
          <t>Indefinite lived operating loss carryforwards,</t>
        </is>
      </c>
      <c r="B19" s="6" t="n">
        <v>300</v>
      </c>
    </row>
    <row r="20">
      <c r="A20" s="4" t="inlineStr">
        <is>
          <t>Operating loss carryforwards subject to expiration</t>
        </is>
      </c>
      <c r="B20" s="5" t="n">
        <v>3400</v>
      </c>
    </row>
    <row r="21">
      <c r="A21" s="4" t="inlineStr">
        <is>
          <t>Operating loss carryforward, expiration date</t>
        </is>
      </c>
      <c r="B21" s="4" t="inlineStr">
        <is>
          <t>Dec. 31,
		2026</t>
        </is>
      </c>
    </row>
    <row r="22">
      <c r="A22" s="4" t="inlineStr">
        <is>
          <t>State And Local Jurisdiction [Member]</t>
        </is>
      </c>
    </row>
    <row r="23">
      <c r="A23" s="3" t="inlineStr">
        <is>
          <t>OperatingLossCarryforwardsLineItems</t>
        </is>
      </c>
    </row>
    <row r="24">
      <c r="A24" s="4" t="inlineStr">
        <is>
          <t>Operating loss carryforwards state and local</t>
        </is>
      </c>
      <c r="B24" s="5" t="n">
        <v>77300</v>
      </c>
    </row>
    <row r="25">
      <c r="A25" s="4" t="inlineStr">
        <is>
          <t>Operating loss carryforward, expiration date</t>
        </is>
      </c>
      <c r="B25" s="4" t="inlineStr">
        <is>
          <t>Dec. 31,
		2039</t>
        </is>
      </c>
    </row>
    <row r="26">
      <c r="A26" s="4" t="inlineStr">
        <is>
          <t>Other Liabilities [Member]</t>
        </is>
      </c>
    </row>
    <row r="27">
      <c r="A27" s="3" t="inlineStr">
        <is>
          <t>OperatingLossCarryforwardsLineItems</t>
        </is>
      </c>
    </row>
    <row r="28">
      <c r="A28" s="4" t="inlineStr">
        <is>
          <t>Interest on income taxes accrued</t>
        </is>
      </c>
      <c r="B28" s="5" t="n">
        <v>3800</v>
      </c>
    </row>
    <row r="29">
      <c r="A29" s="4" t="inlineStr">
        <is>
          <t>Income tax penalties accrued</t>
        </is>
      </c>
      <c r="B29" s="5" t="n">
        <v>17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 - USD ($) $ in Thousands</t>
        </is>
      </c>
      <c r="B1" s="2" t="inlineStr">
        <is>
          <t>Dec. 31, 2020</t>
        </is>
      </c>
      <c r="C1" s="2" t="inlineStr">
        <is>
          <t>Dec. 31, 2019</t>
        </is>
      </c>
    </row>
    <row r="2">
      <c r="A2" s="3" t="inlineStr">
        <is>
          <t>Debt Instrument [Line Items]</t>
        </is>
      </c>
    </row>
    <row r="3">
      <c r="A3" s="4" t="inlineStr">
        <is>
          <t>Long-term Debt</t>
        </is>
      </c>
      <c r="B3" s="5" t="n">
        <v>1058292</v>
      </c>
      <c r="C3" s="5" t="n">
        <v>760639</v>
      </c>
    </row>
    <row r="4">
      <c r="A4" s="4" t="inlineStr">
        <is>
          <t>Long Term Debt Fair Value</t>
        </is>
      </c>
      <c r="B4" s="6" t="n">
        <v>1131414</v>
      </c>
      <c r="C4" s="6" t="n">
        <v>794431</v>
      </c>
    </row>
    <row r="5">
      <c r="A5" s="4" t="inlineStr">
        <is>
          <t>Long-term Debt, Gross</t>
        </is>
      </c>
      <c r="B5" s="6" t="n">
        <v>1050000</v>
      </c>
      <c r="C5" s="6" t="n">
        <v>750000</v>
      </c>
    </row>
    <row r="6">
      <c r="A6" s="4" t="inlineStr">
        <is>
          <t>Debt issuance costs, net</t>
        </is>
      </c>
      <c r="B6" s="6" t="n">
        <v>-1147</v>
      </c>
      <c r="C6" s="6" t="n">
        <v>-594</v>
      </c>
    </row>
    <row r="7">
      <c r="A7" s="4" t="inlineStr">
        <is>
          <t>Unamortized interest rate swap proceeds (1)</t>
        </is>
      </c>
      <c r="B7" s="6" t="n">
        <v>9439</v>
      </c>
      <c r="C7" s="6" t="n">
        <v>11233</v>
      </c>
    </row>
    <row r="8">
      <c r="A8" s="4" t="inlineStr">
        <is>
          <t>Less: current portion of long-term debt</t>
        </is>
      </c>
      <c r="B8" s="6" t="n">
        <v>100000</v>
      </c>
      <c r="C8" s="6" t="n">
        <v>0</v>
      </c>
    </row>
    <row r="9">
      <c r="A9" s="4" t="inlineStr">
        <is>
          <t>Long-term debt</t>
        </is>
      </c>
      <c r="B9" s="6" t="n">
        <v>958292</v>
      </c>
      <c r="C9" s="6" t="n">
        <v>760639</v>
      </c>
    </row>
    <row r="10">
      <c r="A10" s="4" t="inlineStr">
        <is>
          <t>Carrying Value</t>
        </is>
      </c>
    </row>
    <row r="11">
      <c r="A11" s="3" t="inlineStr">
        <is>
          <t>Debt Instrument [Line Items]</t>
        </is>
      </c>
    </row>
    <row r="12">
      <c r="A12" s="4" t="inlineStr">
        <is>
          <t>Less: current portion of long-term debt</t>
        </is>
      </c>
      <c r="B12" s="6" t="n">
        <v>100000</v>
      </c>
      <c r="C12" s="6" t="n">
        <v>0</v>
      </c>
    </row>
    <row r="13">
      <c r="A13" s="4" t="inlineStr">
        <is>
          <t>Long-term debt</t>
        </is>
      </c>
      <c r="B13" s="6" t="n">
        <v>958292</v>
      </c>
      <c r="C13" s="6" t="n">
        <v>760639</v>
      </c>
    </row>
    <row r="14">
      <c r="A14" s="4" t="inlineStr">
        <is>
          <t>Estimated Fair Value</t>
        </is>
      </c>
    </row>
    <row r="15">
      <c r="A15" s="3" t="inlineStr">
        <is>
          <t>Debt Instrument [Line Items]</t>
        </is>
      </c>
    </row>
    <row r="16">
      <c r="A16" s="4" t="inlineStr">
        <is>
          <t>Less: current portion of long-term debt</t>
        </is>
      </c>
      <c r="B16" s="6" t="n">
        <v>100000</v>
      </c>
      <c r="C16" s="6" t="n">
        <v>0</v>
      </c>
    </row>
    <row r="17">
      <c r="A17" s="4" t="inlineStr">
        <is>
          <t>Long-term debt</t>
        </is>
      </c>
      <c r="B17" s="6" t="n">
        <v>1031414</v>
      </c>
      <c r="C17" s="6" t="n">
        <v>794431</v>
      </c>
    </row>
    <row r="18">
      <c r="A18" s="4" t="inlineStr">
        <is>
          <t>3.84% Senior notes due 2021 | Carrying Value</t>
        </is>
      </c>
    </row>
    <row r="19">
      <c r="A19" s="3" t="inlineStr">
        <is>
          <t>Debt Instrument [Line Items]</t>
        </is>
      </c>
    </row>
    <row r="20">
      <c r="A20" s="4" t="inlineStr">
        <is>
          <t>Long-term Debt</t>
        </is>
      </c>
      <c r="B20" s="6" t="n">
        <v>100000</v>
      </c>
      <c r="C20" s="6" t="n">
        <v>100000</v>
      </c>
    </row>
    <row r="21">
      <c r="A21" s="4" t="inlineStr">
        <is>
          <t>3.84% Senior notes due 2021 | Estimated Fair Value</t>
        </is>
      </c>
    </row>
    <row r="22">
      <c r="A22" s="3" t="inlineStr">
        <is>
          <t>Debt Instrument [Line Items]</t>
        </is>
      </c>
    </row>
    <row r="23">
      <c r="A23" s="4" t="inlineStr">
        <is>
          <t>Long Term Debt Fair Value</t>
        </is>
      </c>
      <c r="B23" s="6" t="n">
        <v>102173</v>
      </c>
      <c r="C23" s="6" t="n">
        <v>102079</v>
      </c>
    </row>
    <row r="24">
      <c r="A24" s="4" t="inlineStr">
        <is>
          <t>3.70% Senior notes due 2023 | Carrying Value</t>
        </is>
      </c>
    </row>
    <row r="25">
      <c r="A25" s="3" t="inlineStr">
        <is>
          <t>Debt Instrument [Line Items]</t>
        </is>
      </c>
    </row>
    <row r="26">
      <c r="A26" s="4" t="inlineStr">
        <is>
          <t>Long-term Debt</t>
        </is>
      </c>
      <c r="B26" s="6" t="n">
        <v>202500</v>
      </c>
      <c r="C26" s="6" t="n">
        <v>202500</v>
      </c>
    </row>
    <row r="27">
      <c r="A27" s="4" t="inlineStr">
        <is>
          <t>3.70% Senior notes due 2023 | Estimated Fair Value</t>
        </is>
      </c>
    </row>
    <row r="28">
      <c r="A28" s="3" t="inlineStr">
        <is>
          <t>Debt Instrument [Line Items]</t>
        </is>
      </c>
    </row>
    <row r="29">
      <c r="A29" s="4" t="inlineStr">
        <is>
          <t>Long Term Debt Fair Value</t>
        </is>
      </c>
      <c r="B29" s="6" t="n">
        <v>211790</v>
      </c>
      <c r="C29" s="6" t="n">
        <v>207882</v>
      </c>
    </row>
    <row r="30">
      <c r="A30" s="4" t="inlineStr">
        <is>
          <t>3.85% Senior notes due 2025 | Carrying Value</t>
        </is>
      </c>
    </row>
    <row r="31">
      <c r="A31" s="3" t="inlineStr">
        <is>
          <t>Debt Instrument [Line Items]</t>
        </is>
      </c>
    </row>
    <row r="32">
      <c r="A32" s="4" t="inlineStr">
        <is>
          <t>Long-term Debt</t>
        </is>
      </c>
      <c r="B32" s="6" t="n">
        <v>90000</v>
      </c>
      <c r="C32" s="6" t="n">
        <v>90000</v>
      </c>
    </row>
    <row r="33">
      <c r="A33" s="4" t="inlineStr">
        <is>
          <t>3.85% Senior notes due 2025 | Estimated Fair Value</t>
        </is>
      </c>
    </row>
    <row r="34">
      <c r="A34" s="3" t="inlineStr">
        <is>
          <t>Debt Instrument [Line Items]</t>
        </is>
      </c>
    </row>
    <row r="35">
      <c r="A35" s="4" t="inlineStr">
        <is>
          <t>Long Term Debt Fair Value</t>
        </is>
      </c>
      <c r="B35" s="6" t="n">
        <v>97429</v>
      </c>
      <c r="C35" s="6" t="n">
        <v>93838</v>
      </c>
    </row>
    <row r="36">
      <c r="A36" s="4" t="inlineStr">
        <is>
          <t>4.24% Senior notes due 2026 | Carrying Value</t>
        </is>
      </c>
    </row>
    <row r="37">
      <c r="A37" s="3" t="inlineStr">
        <is>
          <t>Debt Instrument [Line Items]</t>
        </is>
      </c>
    </row>
    <row r="38">
      <c r="A38" s="4" t="inlineStr">
        <is>
          <t>Long-term Debt</t>
        </is>
      </c>
      <c r="B38" s="6" t="n">
        <v>200000</v>
      </c>
      <c r="C38" s="6" t="n">
        <v>200000</v>
      </c>
    </row>
    <row r="39">
      <c r="A39" s="4" t="inlineStr">
        <is>
          <t>4.24% Senior notes due 2026 | Estimated Fair Value</t>
        </is>
      </c>
    </row>
    <row r="40">
      <c r="A40" s="3" t="inlineStr">
        <is>
          <t>Debt Instrument [Line Items]</t>
        </is>
      </c>
    </row>
    <row r="41">
      <c r="A41" s="4" t="inlineStr">
        <is>
          <t>Long Term Debt Fair Value</t>
        </is>
      </c>
      <c r="B41" s="6" t="n">
        <v>224390</v>
      </c>
      <c r="C41" s="6" t="n">
        <v>213126</v>
      </c>
    </row>
    <row r="42">
      <c r="A42" s="4" t="inlineStr">
        <is>
          <t>4.05% Senior notes due 2028 | Carrying Value</t>
        </is>
      </c>
    </row>
    <row r="43">
      <c r="A43" s="3" t="inlineStr">
        <is>
          <t>Debt Instrument [Line Items]</t>
        </is>
      </c>
    </row>
    <row r="44">
      <c r="A44" s="4" t="inlineStr">
        <is>
          <t>Long-term Debt</t>
        </is>
      </c>
      <c r="B44" s="6" t="n">
        <v>67500</v>
      </c>
      <c r="C44" s="6" t="n">
        <v>67500</v>
      </c>
    </row>
    <row r="45">
      <c r="A45" s="4" t="inlineStr">
        <is>
          <t>4.05% Senior notes due 2028 | Estimated Fair Value</t>
        </is>
      </c>
    </row>
    <row r="46">
      <c r="A46" s="3" t="inlineStr">
        <is>
          <t>Debt Instrument [Line Items]</t>
        </is>
      </c>
    </row>
    <row r="47">
      <c r="A47" s="4" t="inlineStr">
        <is>
          <t>Long Term Debt Fair Value</t>
        </is>
      </c>
      <c r="B47" s="6" t="n">
        <v>75440</v>
      </c>
      <c r="C47" s="6" t="n">
        <v>71260</v>
      </c>
    </row>
    <row r="48">
      <c r="A48" s="4" t="inlineStr">
        <is>
          <t>4.11% Senior notes due 2028 | Carrying Value</t>
        </is>
      </c>
    </row>
    <row r="49">
      <c r="A49" s="3" t="inlineStr">
        <is>
          <t>Debt Instrument [Line Items]</t>
        </is>
      </c>
    </row>
    <row r="50">
      <c r="A50" s="4" t="inlineStr">
        <is>
          <t>Long-term Debt</t>
        </is>
      </c>
      <c r="B50" s="6" t="n">
        <v>90000</v>
      </c>
      <c r="C50" s="6" t="n">
        <v>90000</v>
      </c>
    </row>
    <row r="51">
      <c r="A51" s="4" t="inlineStr">
        <is>
          <t>4.11% Senior notes due 2028 | Estimated Fair Value</t>
        </is>
      </c>
    </row>
    <row r="52">
      <c r="A52" s="3" t="inlineStr">
        <is>
          <t>Debt Instrument [Line Items]</t>
        </is>
      </c>
    </row>
    <row r="53">
      <c r="A53" s="4" t="inlineStr">
        <is>
          <t>Long Term Debt Fair Value</t>
        </is>
      </c>
      <c r="B53" s="6" t="n">
        <v>101047</v>
      </c>
      <c r="C53" s="6" t="n">
        <v>95607</v>
      </c>
    </row>
    <row r="54">
      <c r="A54" s="4" t="inlineStr">
        <is>
          <t>3.10% Senior Notes due 2030 | Carrying Value</t>
        </is>
      </c>
    </row>
    <row r="55">
      <c r="A55" s="3" t="inlineStr">
        <is>
          <t>Debt Instrument [Line Items]</t>
        </is>
      </c>
    </row>
    <row r="56">
      <c r="A56" s="4" t="inlineStr">
        <is>
          <t>Long-term Debt</t>
        </is>
      </c>
      <c r="B56" s="6" t="n">
        <v>150000</v>
      </c>
      <c r="C56" s="6" t="n">
        <v>0</v>
      </c>
    </row>
    <row r="57">
      <c r="A57" s="4" t="inlineStr">
        <is>
          <t>3.10% Senior Notes due 2030 | Estimated Fair Value</t>
        </is>
      </c>
    </row>
    <row r="58">
      <c r="A58" s="3" t="inlineStr">
        <is>
          <t>Debt Instrument [Line Items]</t>
        </is>
      </c>
    </row>
    <row r="59">
      <c r="A59" s="4" t="inlineStr">
        <is>
          <t>Long Term Debt Fair Value</t>
        </is>
      </c>
      <c r="B59" s="6" t="n">
        <v>155805</v>
      </c>
      <c r="C59" s="6" t="n">
        <v>0</v>
      </c>
    </row>
    <row r="60">
      <c r="A60" s="4" t="inlineStr">
        <is>
          <t>3.20% Senior Notes due 2032 | Carrying Value</t>
        </is>
      </c>
    </row>
    <row r="61">
      <c r="A61" s="3" t="inlineStr">
        <is>
          <t>Debt Instrument [Line Items]</t>
        </is>
      </c>
    </row>
    <row r="62">
      <c r="A62" s="4" t="inlineStr">
        <is>
          <t>Long-term Debt</t>
        </is>
      </c>
      <c r="B62" s="6" t="n">
        <v>150000</v>
      </c>
      <c r="C62" s="6" t="n">
        <v>0</v>
      </c>
    </row>
    <row r="63">
      <c r="A63" s="4" t="inlineStr">
        <is>
          <t>3.20% Senior Notes due 2032 | Estimated Fair Value</t>
        </is>
      </c>
    </row>
    <row r="64">
      <c r="A64" s="3" t="inlineStr">
        <is>
          <t>Debt Instrument [Line Items]</t>
        </is>
      </c>
    </row>
    <row r="65">
      <c r="A65" s="4" t="inlineStr">
        <is>
          <t>Long Term Debt Fair Value</t>
        </is>
      </c>
      <c r="B65" s="6" t="n">
        <v>155048</v>
      </c>
      <c r="C65" s="6" t="n">
        <v>0</v>
      </c>
    </row>
    <row r="66">
      <c r="A66" s="4" t="inlineStr">
        <is>
          <t>Long-term Debt, gross [Member]</t>
        </is>
      </c>
    </row>
    <row r="67">
      <c r="A67" s="3" t="inlineStr">
        <is>
          <t>Debt Instrument [Line Items]</t>
        </is>
      </c>
    </row>
    <row r="68">
      <c r="A68" s="4" t="inlineStr">
        <is>
          <t>Long Term Debt Fair Value</t>
        </is>
      </c>
      <c r="B68" s="5" t="n">
        <v>1123122</v>
      </c>
      <c r="C68" s="5" t="n">
        <v>7837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DEBT (Maturity) (Detail) $ in Thousands</t>
        </is>
      </c>
      <c r="B1" s="2" t="inlineStr">
        <is>
          <t>Dec. 31, 2020USD ($)</t>
        </is>
      </c>
    </row>
    <row r="2">
      <c r="A2" s="3" t="inlineStr">
        <is>
          <t>Debt Instruments [Abstract]</t>
        </is>
      </c>
    </row>
    <row r="3">
      <c r="A3" s="4" t="inlineStr">
        <is>
          <t>Repayments of Principal in Next Twelve Months</t>
        </is>
      </c>
      <c r="B3" s="5" t="n">
        <v>100000</v>
      </c>
    </row>
    <row r="4">
      <c r="A4" s="4" t="inlineStr">
        <is>
          <t>Repayments of Principal in Year Two</t>
        </is>
      </c>
      <c r="B4" s="6" t="n">
        <v>0</v>
      </c>
    </row>
    <row r="5">
      <c r="A5" s="4" t="inlineStr">
        <is>
          <t>Repayments of Principal in Year Three</t>
        </is>
      </c>
      <c r="B5" s="6" t="n">
        <v>202500</v>
      </c>
    </row>
    <row r="6">
      <c r="A6" s="4" t="inlineStr">
        <is>
          <t>Repayments of Principal in Year Four</t>
        </is>
      </c>
      <c r="B6" s="6" t="n">
        <v>0</v>
      </c>
    </row>
    <row r="7">
      <c r="A7" s="4" t="inlineStr">
        <is>
          <t>Repayments of Principal in Year Five</t>
        </is>
      </c>
      <c r="B7" s="6" t="n">
        <v>90000</v>
      </c>
    </row>
    <row r="8">
      <c r="A8" s="4" t="inlineStr">
        <is>
          <t>Repayments of Principal Thereafter</t>
        </is>
      </c>
      <c r="B8" s="6" t="n">
        <v>657500</v>
      </c>
    </row>
    <row r="9">
      <c r="A9" s="4" t="inlineStr">
        <is>
          <t>Total</t>
        </is>
      </c>
      <c r="B9" s="5" t="n">
        <v>10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Narrative) (Detail) - USD ($) $ in Millions</t>
        </is>
      </c>
      <c r="B1" s="2" t="inlineStr">
        <is>
          <t>Oct. 15, 2018</t>
        </is>
      </c>
      <c r="C1" s="2" t="inlineStr">
        <is>
          <t>Dec. 31, 2020</t>
        </is>
      </c>
      <c r="D1" s="2" t="inlineStr">
        <is>
          <t>Dec. 31, 2019</t>
        </is>
      </c>
      <c r="E1" s="2" t="inlineStr">
        <is>
          <t>Dec. 31, 2018</t>
        </is>
      </c>
      <c r="F1" s="2" t="inlineStr">
        <is>
          <t>Aug. 13, 2020</t>
        </is>
      </c>
      <c r="G1" s="2" t="inlineStr">
        <is>
          <t>Oct. 31, 2018</t>
        </is>
      </c>
      <c r="H1" s="2" t="inlineStr">
        <is>
          <t>Sep. 26, 2013</t>
        </is>
      </c>
      <c r="I1" s="2" t="inlineStr">
        <is>
          <t>Feb. 26, 2013</t>
        </is>
      </c>
      <c r="J1" s="2" t="inlineStr">
        <is>
          <t>Dec. 08, 2011</t>
        </is>
      </c>
    </row>
    <row r="2">
      <c r="A2" s="3" t="inlineStr">
        <is>
          <t>Debt Instrument [Line Items]</t>
        </is>
      </c>
    </row>
    <row r="3">
      <c r="A3" s="4" t="inlineStr">
        <is>
          <t>Interest payments made</t>
        </is>
      </c>
      <c r="C3" s="5" t="n">
        <v>31</v>
      </c>
      <c r="D3" s="5" t="n">
        <v>30</v>
      </c>
      <c r="E3" s="5" t="n">
        <v>32</v>
      </c>
    </row>
    <row r="4">
      <c r="A4" s="4" t="inlineStr">
        <is>
          <t>Interest rate description</t>
        </is>
      </c>
      <c r="C4" s="4" t="inlineStr">
        <is>
          <t>Borrowings under the credit agreement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t>
        </is>
      </c>
    </row>
    <row r="5">
      <c r="A5" s="4" t="inlineStr">
        <is>
          <t>Debt to capitalization limit</t>
        </is>
      </c>
      <c r="C5" s="4" t="inlineStr">
        <is>
          <t>60.00%</t>
        </is>
      </c>
    </row>
    <row r="6">
      <c r="A6" s="4" t="inlineStr">
        <is>
          <t>2013 Senior Notes</t>
        </is>
      </c>
    </row>
    <row r="7">
      <c r="A7" s="3" t="inlineStr">
        <is>
          <t>Debt Instrument [Line Items]</t>
        </is>
      </c>
    </row>
    <row r="8">
      <c r="A8" s="4" t="inlineStr">
        <is>
          <t>Date of issuance</t>
        </is>
      </c>
      <c r="C8" s="4" t="inlineStr">
        <is>
          <t>Feb. 26,
		2013</t>
        </is>
      </c>
    </row>
    <row r="9">
      <c r="A9" s="4" t="inlineStr">
        <is>
          <t>Issued amount of debt</t>
        </is>
      </c>
      <c r="I9" s="5" t="n">
        <v>500</v>
      </c>
    </row>
    <row r="10">
      <c r="A10" s="4" t="inlineStr">
        <is>
          <t>Repayments of Long-term Debt</t>
        </is>
      </c>
      <c r="B10" s="5" t="n">
        <v>50</v>
      </c>
    </row>
    <row r="11">
      <c r="A11" s="4" t="inlineStr">
        <is>
          <t>3.70% Senior notes due 2023</t>
        </is>
      </c>
    </row>
    <row r="12">
      <c r="A12" s="3" t="inlineStr">
        <is>
          <t>Debt Instrument [Line Items]</t>
        </is>
      </c>
    </row>
    <row r="13">
      <c r="A13" s="4" t="inlineStr">
        <is>
          <t>Issued amount of debt</t>
        </is>
      </c>
      <c r="I13" s="5" t="n">
        <v>225</v>
      </c>
    </row>
    <row r="14">
      <c r="A14" s="4" t="inlineStr">
        <is>
          <t>Date of maturity</t>
        </is>
      </c>
      <c r="C14" s="4" t="inlineStr">
        <is>
          <t>Feb. 26,
		2023</t>
        </is>
      </c>
    </row>
    <row r="15">
      <c r="A15" s="4" t="inlineStr">
        <is>
          <t>Stated interest rate</t>
        </is>
      </c>
      <c r="C15" s="4" t="inlineStr">
        <is>
          <t>3.70%</t>
        </is>
      </c>
      <c r="I15" s="4" t="inlineStr">
        <is>
          <t>3.70%</t>
        </is>
      </c>
    </row>
    <row r="16">
      <c r="A16" s="4" t="inlineStr">
        <is>
          <t>3.85% Senior notes due 2025</t>
        </is>
      </c>
    </row>
    <row r="17">
      <c r="A17" s="3" t="inlineStr">
        <is>
          <t>Debt Instrument [Line Items]</t>
        </is>
      </c>
    </row>
    <row r="18">
      <c r="A18" s="4" t="inlineStr">
        <is>
          <t>Issued amount of debt</t>
        </is>
      </c>
      <c r="I18" s="5" t="n">
        <v>100</v>
      </c>
    </row>
    <row r="19">
      <c r="A19" s="4" t="inlineStr">
        <is>
          <t>Date of maturity</t>
        </is>
      </c>
      <c r="C19" s="4" t="inlineStr">
        <is>
          <t>Feb. 26,
		2025</t>
        </is>
      </c>
    </row>
    <row r="20">
      <c r="A20" s="4" t="inlineStr">
        <is>
          <t>Stated interest rate</t>
        </is>
      </c>
      <c r="C20" s="4" t="inlineStr">
        <is>
          <t>3.85%</t>
        </is>
      </c>
      <c r="I20" s="4" t="inlineStr">
        <is>
          <t>3.85%</t>
        </is>
      </c>
    </row>
    <row r="21">
      <c r="A21" s="4" t="inlineStr">
        <is>
          <t>4.05% Senior notes due 2028</t>
        </is>
      </c>
    </row>
    <row r="22">
      <c r="A22" s="3" t="inlineStr">
        <is>
          <t>Debt Instrument [Line Items]</t>
        </is>
      </c>
    </row>
    <row r="23">
      <c r="A23" s="4" t="inlineStr">
        <is>
          <t>Issued amount of debt</t>
        </is>
      </c>
      <c r="I23" s="5" t="n">
        <v>75</v>
      </c>
    </row>
    <row r="24">
      <c r="A24" s="4" t="inlineStr">
        <is>
          <t>Date of maturity</t>
        </is>
      </c>
      <c r="C24" s="4" t="inlineStr">
        <is>
          <t>Feb. 26,
		2028</t>
        </is>
      </c>
    </row>
    <row r="25">
      <c r="A25" s="4" t="inlineStr">
        <is>
          <t>Stated interest rate</t>
        </is>
      </c>
      <c r="C25" s="4" t="inlineStr">
        <is>
          <t>4.05%</t>
        </is>
      </c>
      <c r="I25" s="4" t="inlineStr">
        <is>
          <t>4.05%</t>
        </is>
      </c>
    </row>
    <row r="26">
      <c r="A26" s="4" t="inlineStr">
        <is>
          <t>4.11% Senior notes due 2028</t>
        </is>
      </c>
    </row>
    <row r="27">
      <c r="A27" s="3" t="inlineStr">
        <is>
          <t>Debt Instrument [Line Items]</t>
        </is>
      </c>
    </row>
    <row r="28">
      <c r="A28" s="4" t="inlineStr">
        <is>
          <t>Date of issuance</t>
        </is>
      </c>
      <c r="C28" s="4" t="inlineStr">
        <is>
          <t>Sep. 26,
		2013</t>
        </is>
      </c>
    </row>
    <row r="29">
      <c r="A29" s="4" t="inlineStr">
        <is>
          <t>Issued amount of debt</t>
        </is>
      </c>
      <c r="H29" s="5" t="n">
        <v>100</v>
      </c>
    </row>
    <row r="30">
      <c r="A30" s="4" t="inlineStr">
        <is>
          <t>Date of maturity</t>
        </is>
      </c>
      <c r="C30" s="4" t="inlineStr">
        <is>
          <t>Sep. 26,
		2028</t>
        </is>
      </c>
    </row>
    <row r="31">
      <c r="A31" s="4" t="inlineStr">
        <is>
          <t>Stated interest rate</t>
        </is>
      </c>
      <c r="C31" s="4" t="inlineStr">
        <is>
          <t>4.11%</t>
        </is>
      </c>
      <c r="H31" s="4" t="inlineStr">
        <is>
          <t>4.11%</t>
        </is>
      </c>
    </row>
    <row r="32">
      <c r="A32" s="4" t="inlineStr">
        <is>
          <t>2011 Notes</t>
        </is>
      </c>
    </row>
    <row r="33">
      <c r="A33" s="3" t="inlineStr">
        <is>
          <t>Debt Instrument [Line Items]</t>
        </is>
      </c>
    </row>
    <row r="34">
      <c r="A34" s="4" t="inlineStr">
        <is>
          <t>Date of issuance</t>
        </is>
      </c>
      <c r="C34" s="4" t="inlineStr">
        <is>
          <t>Dec. 8,
		2011</t>
        </is>
      </c>
    </row>
    <row r="35">
      <c r="A35" s="4" t="inlineStr">
        <is>
          <t>Issued amount of debt</t>
        </is>
      </c>
      <c r="J35" s="5" t="n">
        <v>300</v>
      </c>
    </row>
    <row r="36">
      <c r="A36" s="4" t="inlineStr">
        <is>
          <t>3.84% Senior notes due 2021</t>
        </is>
      </c>
    </row>
    <row r="37">
      <c r="A37" s="3" t="inlineStr">
        <is>
          <t>Debt Instrument [Line Items]</t>
        </is>
      </c>
    </row>
    <row r="38">
      <c r="A38" s="4" t="inlineStr">
        <is>
          <t>Issued amount of debt</t>
        </is>
      </c>
      <c r="J38" s="5" t="n">
        <v>100</v>
      </c>
    </row>
    <row r="39">
      <c r="A39" s="4" t="inlineStr">
        <is>
          <t>Date of maturity</t>
        </is>
      </c>
      <c r="C39" s="4" t="inlineStr">
        <is>
          <t>Dec. 1,
		2021</t>
        </is>
      </c>
    </row>
    <row r="40">
      <c r="A40" s="4" t="inlineStr">
        <is>
          <t>Stated interest rate</t>
        </is>
      </c>
      <c r="C40" s="4" t="inlineStr">
        <is>
          <t>3.84%</t>
        </is>
      </c>
      <c r="J40" s="4" t="inlineStr">
        <is>
          <t>3.84%</t>
        </is>
      </c>
    </row>
    <row r="41">
      <c r="A41" s="4" t="inlineStr">
        <is>
          <t>4.24% Senior notes due 2026</t>
        </is>
      </c>
    </row>
    <row r="42">
      <c r="A42" s="3" t="inlineStr">
        <is>
          <t>Debt Instrument [Line Items]</t>
        </is>
      </c>
    </row>
    <row r="43">
      <c r="A43" s="4" t="inlineStr">
        <is>
          <t>Issued amount of debt</t>
        </is>
      </c>
      <c r="J43" s="5" t="n">
        <v>200</v>
      </c>
    </row>
    <row r="44">
      <c r="A44" s="4" t="inlineStr">
        <is>
          <t>Date of maturity</t>
        </is>
      </c>
      <c r="C44" s="4" t="inlineStr">
        <is>
          <t>Dec. 1,
		2026</t>
        </is>
      </c>
    </row>
    <row r="45">
      <c r="A45" s="4" t="inlineStr">
        <is>
          <t>Stated interest rate</t>
        </is>
      </c>
      <c r="C45" s="4" t="inlineStr">
        <is>
          <t>4.24%</t>
        </is>
      </c>
      <c r="J45" s="4" t="inlineStr">
        <is>
          <t>4.24%</t>
        </is>
      </c>
    </row>
    <row r="46">
      <c r="A46" s="4" t="inlineStr">
        <is>
          <t>3.20% Senior Notes due 2032</t>
        </is>
      </c>
    </row>
    <row r="47">
      <c r="A47" s="3" t="inlineStr">
        <is>
          <t>Debt Instrument [Line Items]</t>
        </is>
      </c>
    </row>
    <row r="48">
      <c r="A48" s="4" t="inlineStr">
        <is>
          <t>Issued amount of debt</t>
        </is>
      </c>
      <c r="F48" s="5" t="n">
        <v>150</v>
      </c>
    </row>
    <row r="49">
      <c r="A49" s="4" t="inlineStr">
        <is>
          <t>Stated interest rate</t>
        </is>
      </c>
      <c r="C49" s="4" t="inlineStr">
        <is>
          <t>3.20%</t>
        </is>
      </c>
      <c r="F49" s="4" t="inlineStr">
        <is>
          <t>3.20%</t>
        </is>
      </c>
    </row>
    <row r="50">
      <c r="A50" s="4" t="inlineStr">
        <is>
          <t>3.10% Senior Notes due 2030</t>
        </is>
      </c>
    </row>
    <row r="51">
      <c r="A51" s="3" t="inlineStr">
        <is>
          <t>Debt Instrument [Line Items]</t>
        </is>
      </c>
    </row>
    <row r="52">
      <c r="A52" s="4" t="inlineStr">
        <is>
          <t>Issued amount of debt</t>
        </is>
      </c>
      <c r="F52" s="5" t="n">
        <v>150</v>
      </c>
    </row>
    <row r="53">
      <c r="A53" s="4" t="inlineStr">
        <is>
          <t>Stated interest rate</t>
        </is>
      </c>
      <c r="C53" s="4" t="inlineStr">
        <is>
          <t>3.10%</t>
        </is>
      </c>
      <c r="F53" s="4" t="inlineStr">
        <is>
          <t>3.10%</t>
        </is>
      </c>
    </row>
    <row r="54">
      <c r="A54" s="4" t="inlineStr">
        <is>
          <t>Two Thousand Twenty Senior Notes [Member]</t>
        </is>
      </c>
    </row>
    <row r="55">
      <c r="A55" s="3" t="inlineStr">
        <is>
          <t>Debt Instrument [Line Items]</t>
        </is>
      </c>
    </row>
    <row r="56">
      <c r="A56" s="4" t="inlineStr">
        <is>
          <t>Date of issuance</t>
        </is>
      </c>
      <c r="C56" s="4" t="inlineStr">
        <is>
          <t>Aug. 13,
		2020</t>
        </is>
      </c>
    </row>
    <row r="57">
      <c r="A57" s="4" t="inlineStr">
        <is>
          <t>Issued amount of debt</t>
        </is>
      </c>
      <c r="F57" s="5" t="n">
        <v>300</v>
      </c>
    </row>
    <row r="58">
      <c r="A58" s="4" t="inlineStr">
        <is>
          <t>Revolving credit facility</t>
        </is>
      </c>
    </row>
    <row r="59">
      <c r="A59" s="3" t="inlineStr">
        <is>
          <t>Debt Instrument [Line Items]</t>
        </is>
      </c>
    </row>
    <row r="60">
      <c r="A60" s="4" t="inlineStr">
        <is>
          <t>Line of Credit Facility, Maximum Borrowing Capacity</t>
        </is>
      </c>
      <c r="C60" s="5" t="n">
        <v>500</v>
      </c>
    </row>
    <row r="61">
      <c r="A61" s="4" t="inlineStr">
        <is>
          <t>Line Of Credit Facility Additional Borrowing Capacity</t>
        </is>
      </c>
      <c r="D61" s="6" t="n">
        <v>200</v>
      </c>
      <c r="G61" s="5" t="n">
        <v>100</v>
      </c>
    </row>
    <row r="62">
      <c r="A62" s="4" t="inlineStr">
        <is>
          <t>Standby letters of credit</t>
        </is>
      </c>
    </row>
    <row r="63">
      <c r="A63" s="3" t="inlineStr">
        <is>
          <t>Debt Instrument [Line Items]</t>
        </is>
      </c>
    </row>
    <row r="64">
      <c r="A64" s="4" t="inlineStr">
        <is>
          <t>Letters of credit</t>
        </is>
      </c>
      <c r="C64" s="9" t="n">
        <v>21.1</v>
      </c>
      <c r="D64" s="9" t="n">
        <v>32.6</v>
      </c>
    </row>
    <row r="65">
      <c r="A65" s="4" t="inlineStr">
        <is>
          <t>Revolving credit facility</t>
        </is>
      </c>
    </row>
    <row r="66">
      <c r="A66" s="3" t="inlineStr">
        <is>
          <t>Debt Instrument [Line Items]</t>
        </is>
      </c>
    </row>
    <row r="67">
      <c r="A67" s="4" t="inlineStr">
        <is>
          <t>Weighted-average interest rate</t>
        </is>
      </c>
      <c r="C67" s="4" t="inlineStr">
        <is>
          <t>1.40%</t>
        </is>
      </c>
      <c r="D67" s="4" t="inlineStr">
        <is>
          <t>3.30%</t>
        </is>
      </c>
    </row>
    <row r="68">
      <c r="A68" s="4" t="inlineStr">
        <is>
          <t>Unused credit available under the credit facility</t>
        </is>
      </c>
      <c r="C68" s="5" t="n">
        <v>479</v>
      </c>
    </row>
    <row r="69">
      <c r="A69" s="4" t="inlineStr">
        <is>
          <t>Long-term debt</t>
        </is>
      </c>
    </row>
    <row r="70">
      <c r="A70" s="3" t="inlineStr">
        <is>
          <t>Debt Instrument [Line Items]</t>
        </is>
      </c>
    </row>
    <row r="71">
      <c r="A71" s="4" t="inlineStr">
        <is>
          <t>Weighted-average interest rate</t>
        </is>
      </c>
      <c r="C71" s="4" t="inlineStr">
        <is>
          <t>3.40%</t>
        </is>
      </c>
      <c r="D71" s="4" t="inlineStr">
        <is>
          <t>3.70%</t>
        </is>
      </c>
    </row>
    <row r="72">
      <c r="A72" s="4" t="inlineStr">
        <is>
          <t>Unused credit available under the credit facility</t>
        </is>
      </c>
      <c r="C72" s="5" t="n">
        <v>1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Basic</t>
        </is>
      </c>
      <c r="J4" s="6" t="n">
        <v>41738</v>
      </c>
      <c r="K4" s="6" t="n">
        <v>42739</v>
      </c>
      <c r="L4" s="6" t="n">
        <v>43892</v>
      </c>
    </row>
    <row r="5">
      <c r="A5" s="4" t="inlineStr">
        <is>
          <t>Dilutive effect of stock options and deferred stock compensation</t>
        </is>
      </c>
      <c r="J5" s="6" t="n">
        <v>261</v>
      </c>
      <c r="K5" s="6" t="n">
        <v>277</v>
      </c>
      <c r="L5" s="6" t="n">
        <v>424</v>
      </c>
    </row>
    <row r="6">
      <c r="A6" s="4" t="inlineStr">
        <is>
          <t>Diluted</t>
        </is>
      </c>
      <c r="J6" s="6" t="n">
        <v>41999</v>
      </c>
      <c r="K6" s="6" t="n">
        <v>43016</v>
      </c>
      <c r="L6" s="6" t="n">
        <v>44316</v>
      </c>
    </row>
    <row r="7">
      <c r="A7" s="4" t="inlineStr">
        <is>
          <t>Net earnings</t>
        </is>
      </c>
      <c r="B7" s="5" t="n">
        <v>53993</v>
      </c>
      <c r="C7" s="5" t="n">
        <v>64620</v>
      </c>
      <c r="D7" s="5" t="n">
        <v>31018</v>
      </c>
      <c r="E7" s="5" t="n">
        <v>51761</v>
      </c>
      <c r="F7" s="5" t="n">
        <v>89408</v>
      </c>
      <c r="G7" s="5" t="n">
        <v>82510</v>
      </c>
      <c r="H7" s="5" t="n">
        <v>80072</v>
      </c>
      <c r="I7" s="5" t="n">
        <v>55593</v>
      </c>
      <c r="J7" s="5" t="n">
        <v>201392</v>
      </c>
      <c r="K7" s="5" t="n">
        <v>307583</v>
      </c>
      <c r="L7" s="5" t="n">
        <v>275749</v>
      </c>
    </row>
    <row r="8">
      <c r="A8" s="4" t="inlineStr">
        <is>
          <t>Diluted earnings per share</t>
        </is>
      </c>
      <c r="B8" s="7" t="n">
        <v>1.3</v>
      </c>
      <c r="C8" s="7" t="n">
        <v>1.55</v>
      </c>
      <c r="D8" s="7" t="n">
        <v>0.74</v>
      </c>
      <c r="E8" s="7" t="n">
        <v>1.21</v>
      </c>
      <c r="F8" s="7" t="n">
        <v>2.08</v>
      </c>
      <c r="G8" s="7" t="n">
        <v>1.92</v>
      </c>
      <c r="H8" s="7" t="n">
        <v>1.86</v>
      </c>
      <c r="I8" s="7" t="n">
        <v>1.29</v>
      </c>
      <c r="J8" s="7" t="n">
        <v>4.8</v>
      </c>
      <c r="K8" s="7" t="n">
        <v>7.15</v>
      </c>
      <c r="L8" s="7" t="n">
        <v>6.22</v>
      </c>
    </row>
    <row r="9">
      <c r="A9" s="4" t="inlineStr">
        <is>
          <t>Basic earnings per share</t>
        </is>
      </c>
      <c r="B9" s="7" t="n">
        <v>1.31</v>
      </c>
      <c r="C9" s="7" t="n">
        <v>1.56</v>
      </c>
      <c r="D9" s="7" t="n">
        <v>0.75</v>
      </c>
      <c r="E9" s="7" t="n">
        <v>1.22</v>
      </c>
      <c r="F9" s="7" t="n">
        <v>2.09</v>
      </c>
      <c r="G9" s="7" t="n">
        <v>1.93</v>
      </c>
      <c r="H9" s="7" t="n">
        <v>1.87</v>
      </c>
      <c r="I9" s="7" t="n">
        <v>1.3</v>
      </c>
      <c r="J9" s="7" t="n">
        <v>4.83</v>
      </c>
      <c r="K9" s="7" t="n">
        <v>7.2</v>
      </c>
      <c r="L9" s="7" t="n">
        <v>6.28</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tiDilutiv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0</v>
      </c>
      <c r="C4" s="6" t="n">
        <v>0</v>
      </c>
    </row>
    <row r="5">
      <c r="A5" s="4" t="inlineStr">
        <is>
          <t>Antidilutive Securities Excluded From Computation Of Earnings Per Share Amount</t>
        </is>
      </c>
      <c r="B5" s="6" t="n">
        <v>0</v>
      </c>
      <c r="C5"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COMPENSATION PLANS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Employee Stock Purchase Plan</t>
        </is>
      </c>
      <c r="B4" s="5" t="n">
        <v>1625</v>
      </c>
      <c r="C4" s="5" t="n">
        <v>1585</v>
      </c>
      <c r="D4" s="5" t="n">
        <v>1435</v>
      </c>
    </row>
    <row r="5">
      <c r="A5" s="4" t="inlineStr">
        <is>
          <t>Performance Share Units</t>
        </is>
      </c>
      <c r="B5" s="6" t="n">
        <v>4909</v>
      </c>
      <c r="C5" s="6" t="n">
        <v>4853</v>
      </c>
      <c r="D5" s="6" t="n">
        <v>4746</v>
      </c>
    </row>
    <row r="6">
      <c r="A6" s="4" t="inlineStr">
        <is>
          <t>Restricted Share Units</t>
        </is>
      </c>
      <c r="B6" s="6" t="n">
        <v>6978</v>
      </c>
      <c r="C6" s="6" t="n">
        <v>6061</v>
      </c>
      <c r="D6" s="6" t="n">
        <v>7026</v>
      </c>
    </row>
    <row r="7">
      <c r="A7" s="4" t="inlineStr">
        <is>
          <t>Other share-based payments</t>
        </is>
      </c>
      <c r="B7" s="6" t="n">
        <v>925</v>
      </c>
      <c r="C7" s="6" t="n">
        <v>1170</v>
      </c>
      <c r="D7" s="6" t="n">
        <v>887</v>
      </c>
    </row>
    <row r="8">
      <c r="A8" s="4" t="inlineStr">
        <is>
          <t>Total share-based compensation expense before income taxes</t>
        </is>
      </c>
      <c r="B8" s="5" t="n">
        <v>14437</v>
      </c>
      <c r="C8" s="5" t="n">
        <v>13669</v>
      </c>
      <c r="D8" s="5" t="n">
        <v>140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41:26Z</dcterms:created>
  <dcterms:modified xmlns:dcterms="http://purl.org/dc/terms/" xmlns:xsi="http://www.w3.org/2001/XMLSchema-instance" xsi:type="dcterms:W3CDTF">2021-02-25T13:41:26Z</dcterms:modified>
</cp:coreProperties>
</file>